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Description of Business and Sig" sheetId="12" state="visible" r:id="rId12"/>
    <sheet xmlns:r="http://schemas.openxmlformats.org/officeDocument/2006/relationships" name="New Accounting Pronouncements" sheetId="13" state="visible" r:id="rId13"/>
    <sheet xmlns:r="http://schemas.openxmlformats.org/officeDocument/2006/relationships" name="Revenue Recognition" sheetId="14" state="visible" r:id="rId14"/>
    <sheet xmlns:r="http://schemas.openxmlformats.org/officeDocument/2006/relationships" name="Acquisitions" sheetId="15" state="visible" r:id="rId15"/>
    <sheet xmlns:r="http://schemas.openxmlformats.org/officeDocument/2006/relationships" name="Net Earnings Per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Other Current Liabilities" sheetId="22" state="visible" r:id="rId22"/>
    <sheet xmlns:r="http://schemas.openxmlformats.org/officeDocument/2006/relationships" name="Credit Arrangements" sheetId="23" state="visible" r:id="rId23"/>
    <sheet xmlns:r="http://schemas.openxmlformats.org/officeDocument/2006/relationships" name="Leases"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Retirement Plans" sheetId="27" state="visible" r:id="rId27"/>
    <sheet xmlns:r="http://schemas.openxmlformats.org/officeDocument/2006/relationships" name="Warranties" sheetId="28" state="visible" r:id="rId28"/>
    <sheet xmlns:r="http://schemas.openxmlformats.org/officeDocument/2006/relationships" name="Industry Segment Information" sheetId="29" state="visible" r:id="rId29"/>
    <sheet xmlns:r="http://schemas.openxmlformats.org/officeDocument/2006/relationships" name="Share-Based Compensation" sheetId="30" state="visible" r:id="rId30"/>
    <sheet xmlns:r="http://schemas.openxmlformats.org/officeDocument/2006/relationships" name="Share Repurchases" sheetId="31" state="visible" r:id="rId31"/>
    <sheet xmlns:r="http://schemas.openxmlformats.org/officeDocument/2006/relationships" name="Valuation and Qualifying Accoun" sheetId="32" state="visible" r:id="rId32"/>
    <sheet xmlns:r="http://schemas.openxmlformats.org/officeDocument/2006/relationships" name="Description of Business and S_2" sheetId="33" state="visible" r:id="rId33"/>
    <sheet xmlns:r="http://schemas.openxmlformats.org/officeDocument/2006/relationships" name="Acquisitions (Tables)" sheetId="34" state="visible" r:id="rId34"/>
    <sheet xmlns:r="http://schemas.openxmlformats.org/officeDocument/2006/relationships" name="Revenue Recognition (Tables)" sheetId="35" state="visible" r:id="rId35"/>
    <sheet xmlns:r="http://schemas.openxmlformats.org/officeDocument/2006/relationships" name="Net Earnings Per Share (Tables)"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Other Current Liabilities (Tabl" sheetId="42" state="visible" r:id="rId42"/>
    <sheet xmlns:r="http://schemas.openxmlformats.org/officeDocument/2006/relationships" name="Credit Arrangements (Tables)" sheetId="43" state="visible" r:id="rId43"/>
    <sheet xmlns:r="http://schemas.openxmlformats.org/officeDocument/2006/relationships" name="Leases (Tables)"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Retirement Plans (Tables)" sheetId="47" state="visible" r:id="rId47"/>
    <sheet xmlns:r="http://schemas.openxmlformats.org/officeDocument/2006/relationships" name="Warranties (Tables)" sheetId="48" state="visible" r:id="rId48"/>
    <sheet xmlns:r="http://schemas.openxmlformats.org/officeDocument/2006/relationships" name="Industry Segment Information (T" sheetId="49" state="visible" r:id="rId49"/>
    <sheet xmlns:r="http://schemas.openxmlformats.org/officeDocument/2006/relationships" name="Shared-Based Compensation (Tabl" sheetId="50" state="visible" r:id="rId50"/>
    <sheet xmlns:r="http://schemas.openxmlformats.org/officeDocument/2006/relationships" name="Description of Business and S_3" sheetId="51" state="visible" r:id="rId51"/>
    <sheet xmlns:r="http://schemas.openxmlformats.org/officeDocument/2006/relationships" name="Revenue Recognition (Narrative)" sheetId="52" state="visible" r:id="rId52"/>
    <sheet xmlns:r="http://schemas.openxmlformats.org/officeDocument/2006/relationships" name="Revenue Recognition (Schedule o" sheetId="53" state="visible" r:id="rId53"/>
    <sheet xmlns:r="http://schemas.openxmlformats.org/officeDocument/2006/relationships" name="Acquisitions (Narrative) (Detai" sheetId="54" state="visible" r:id="rId54"/>
    <sheet xmlns:r="http://schemas.openxmlformats.org/officeDocument/2006/relationships" name="Acquisitions (Summary of Final " sheetId="55" state="visible" r:id="rId55"/>
    <sheet xmlns:r="http://schemas.openxmlformats.org/officeDocument/2006/relationships" name="Net Earnings Per Share (Schedul" sheetId="56" state="visible" r:id="rId56"/>
    <sheet xmlns:r="http://schemas.openxmlformats.org/officeDocument/2006/relationships" name="Acquisitions (Summary of Identi"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Income Taxes (Schedule of Earni" sheetId="60" state="visible" r:id="rId60"/>
    <sheet xmlns:r="http://schemas.openxmlformats.org/officeDocument/2006/relationships" name="Income Taxes (Schedule of Signi" sheetId="61" state="visible" r:id="rId61"/>
    <sheet xmlns:r="http://schemas.openxmlformats.org/officeDocument/2006/relationships" name="Income Taxes (Schedule of Effec" sheetId="62" state="visible" r:id="rId62"/>
    <sheet xmlns:r="http://schemas.openxmlformats.org/officeDocument/2006/relationships" name="Income Taxes (Schedule of Defer" sheetId="63" state="visible" r:id="rId63"/>
    <sheet xmlns:r="http://schemas.openxmlformats.org/officeDocument/2006/relationships" name="Income Taxes (Narrative) (Detai" sheetId="64" state="visible" r:id="rId64"/>
    <sheet xmlns:r="http://schemas.openxmlformats.org/officeDocument/2006/relationships" name="Inventories (Schedule of Invent" sheetId="65" state="visible" r:id="rId65"/>
    <sheet xmlns:r="http://schemas.openxmlformats.org/officeDocument/2006/relationships" name="Inventories (Narrative) (Detail"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Other Current Liabilities (Sche" sheetId="73" state="visible" r:id="rId73"/>
    <sheet xmlns:r="http://schemas.openxmlformats.org/officeDocument/2006/relationships" name="Credit Arrangements (Narrative)" sheetId="74" state="visible" r:id="rId74"/>
    <sheet xmlns:r="http://schemas.openxmlformats.org/officeDocument/2006/relationships" name="Credit Arrangements (Schedule o" sheetId="75" state="visible" r:id="rId75"/>
    <sheet xmlns:r="http://schemas.openxmlformats.org/officeDocument/2006/relationships" name="Credit Arrangements (Schedule_2" sheetId="76" state="visible" r:id="rId76"/>
    <sheet xmlns:r="http://schemas.openxmlformats.org/officeDocument/2006/relationships" name="Leases (Narrative) (Details)" sheetId="77" state="visible" r:id="rId77"/>
    <sheet xmlns:r="http://schemas.openxmlformats.org/officeDocument/2006/relationships" name="Leases (Schedule of Lease Cost " sheetId="78" state="visible" r:id="rId78"/>
    <sheet xmlns:r="http://schemas.openxmlformats.org/officeDocument/2006/relationships" name="Leases (Supplemental Balance Sh" sheetId="79" state="visible" r:id="rId79"/>
    <sheet xmlns:r="http://schemas.openxmlformats.org/officeDocument/2006/relationships" name="Leases (Schedule of Minimum Lea" sheetId="80" state="visible" r:id="rId80"/>
    <sheet xmlns:r="http://schemas.openxmlformats.org/officeDocument/2006/relationships" name="Fair Value Measurements (Schedu" sheetId="81" state="visible" r:id="rId81"/>
    <sheet xmlns:r="http://schemas.openxmlformats.org/officeDocument/2006/relationships" name="Fair Value Measurements (Narrat"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Retirement Plans (Narrative) (D" sheetId="85" state="visible" r:id="rId85"/>
    <sheet xmlns:r="http://schemas.openxmlformats.org/officeDocument/2006/relationships" name="Retirement Plans (Schedule of A" sheetId="86" state="visible" r:id="rId86"/>
    <sheet xmlns:r="http://schemas.openxmlformats.org/officeDocument/2006/relationships" name="Retirement Plans (Schedule of_2" sheetId="87" state="visible" r:id="rId87"/>
    <sheet xmlns:r="http://schemas.openxmlformats.org/officeDocument/2006/relationships" name="Retirement Plans (Schedule of B" sheetId="88" state="visible" r:id="rId88"/>
    <sheet xmlns:r="http://schemas.openxmlformats.org/officeDocument/2006/relationships" name="Retirement Plans (Schedules of " sheetId="89" state="visible" r:id="rId89"/>
    <sheet xmlns:r="http://schemas.openxmlformats.org/officeDocument/2006/relationships" name="Retirement Plans (Schedule of E" sheetId="90" state="visible" r:id="rId90"/>
    <sheet xmlns:r="http://schemas.openxmlformats.org/officeDocument/2006/relationships" name="Warranties (Schedule of Product" sheetId="91" state="visible" r:id="rId91"/>
    <sheet xmlns:r="http://schemas.openxmlformats.org/officeDocument/2006/relationships" name="Warranties (Narrative) (Details" sheetId="92" state="visible" r:id="rId92"/>
    <sheet xmlns:r="http://schemas.openxmlformats.org/officeDocument/2006/relationships" name="Industry Segment Information (N" sheetId="93" state="visible" r:id="rId93"/>
    <sheet xmlns:r="http://schemas.openxmlformats.org/officeDocument/2006/relationships" name="Industry Segment Information (S" sheetId="94" state="visible" r:id="rId94"/>
    <sheet xmlns:r="http://schemas.openxmlformats.org/officeDocument/2006/relationships" name="Industry Segment Information _2" sheetId="95" state="visible" r:id="rId95"/>
    <sheet xmlns:r="http://schemas.openxmlformats.org/officeDocument/2006/relationships" name="Share-Based Compensation (Narra" sheetId="96" state="visible" r:id="rId96"/>
    <sheet xmlns:r="http://schemas.openxmlformats.org/officeDocument/2006/relationships" name="Share-Based Compensation (Sched" sheetId="97" state="visible" r:id="rId97"/>
    <sheet xmlns:r="http://schemas.openxmlformats.org/officeDocument/2006/relationships" name="Share-Based Compensation (Sch_2" sheetId="98" state="visible" r:id="rId98"/>
    <sheet xmlns:r="http://schemas.openxmlformats.org/officeDocument/2006/relationships" name="Share-Based Compensation (Summa" sheetId="99" state="visible" r:id="rId99"/>
    <sheet xmlns:r="http://schemas.openxmlformats.org/officeDocument/2006/relationships" name="Share-Based Compensation (Sum_2" sheetId="100" state="visible" r:id="rId100"/>
    <sheet xmlns:r="http://schemas.openxmlformats.org/officeDocument/2006/relationships" name="Share-Based Compensation (Sum_3" sheetId="101" state="visible" r:id="rId101"/>
    <sheet xmlns:r="http://schemas.openxmlformats.org/officeDocument/2006/relationships" name="Share-Based Compensation (Sch_3" sheetId="102" state="visible" r:id="rId102"/>
    <sheet xmlns:r="http://schemas.openxmlformats.org/officeDocument/2006/relationships" name="Share-Based Compensation (Sch_4" sheetId="103" state="visible" r:id="rId103"/>
    <sheet xmlns:r="http://schemas.openxmlformats.org/officeDocument/2006/relationships" name="Share Repurchases (Narrative) (" sheetId="104" state="visible" r:id="rId104"/>
    <sheet xmlns:r="http://schemas.openxmlformats.org/officeDocument/2006/relationships" name="Valuation and Qualifying Acco_2"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_);_(&quot;€ &quot;(#,##0.0)"/>
    <numFmt numFmtId="172"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Aug. 31, 2024</t>
        </is>
      </c>
      <c r="C2" s="2" t="inlineStr">
        <is>
          <t>Oct. 21, 2024</t>
        </is>
      </c>
      <c r="D2" s="2" t="inlineStr">
        <is>
          <t>Feb.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Aug.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LNN</t>
        </is>
      </c>
      <c r="C9" s="4" t="inlineStr">
        <is>
          <t xml:space="preserve"> </t>
        </is>
      </c>
      <c r="D9" s="4" t="inlineStr">
        <is>
          <t xml:space="preserve"> </t>
        </is>
      </c>
    </row>
    <row r="10">
      <c r="A10" s="4" t="inlineStr">
        <is>
          <t>Entity Registrant Name</t>
        </is>
      </c>
      <c r="B10" s="4" t="inlineStr">
        <is>
          <t>Lindsay Corporation</t>
        </is>
      </c>
      <c r="C10" s="4" t="inlineStr">
        <is>
          <t xml:space="preserve"> </t>
        </is>
      </c>
      <c r="D10" s="4" t="inlineStr">
        <is>
          <t xml:space="preserve"> </t>
        </is>
      </c>
    </row>
    <row r="11">
      <c r="A11" s="4" t="inlineStr">
        <is>
          <t>Entity Central Index Key</t>
        </is>
      </c>
      <c r="B11" s="4" t="inlineStr">
        <is>
          <t>000083615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08-31</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1-13419</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47-0554096</t>
        </is>
      </c>
      <c r="C25" s="4" t="inlineStr">
        <is>
          <t xml:space="preserve"> </t>
        </is>
      </c>
      <c r="D25" s="4" t="inlineStr">
        <is>
          <t xml:space="preserve"> </t>
        </is>
      </c>
    </row>
    <row r="26">
      <c r="A26" s="4" t="inlineStr">
        <is>
          <t>Entity Address, Address Line One</t>
        </is>
      </c>
      <c r="B26" s="4" t="inlineStr">
        <is>
          <t>18135 Burke Street</t>
        </is>
      </c>
      <c r="C26" s="4" t="inlineStr">
        <is>
          <t xml:space="preserve"> </t>
        </is>
      </c>
      <c r="D26" s="4" t="inlineStr">
        <is>
          <t xml:space="preserve"> </t>
        </is>
      </c>
    </row>
    <row r="27">
      <c r="A27" s="4" t="inlineStr">
        <is>
          <t>Entity Address, Address Line Two</t>
        </is>
      </c>
      <c r="B27" s="4" t="inlineStr">
        <is>
          <t>Suite 100</t>
        </is>
      </c>
      <c r="C27" s="4" t="inlineStr">
        <is>
          <t xml:space="preserve"> </t>
        </is>
      </c>
      <c r="D27" s="4" t="inlineStr">
        <is>
          <t xml:space="preserve"> </t>
        </is>
      </c>
    </row>
    <row r="28">
      <c r="A28" s="4" t="inlineStr">
        <is>
          <t>Entity Address, City or Town</t>
        </is>
      </c>
      <c r="B28" s="4" t="inlineStr">
        <is>
          <t>Omaha</t>
        </is>
      </c>
      <c r="C28" s="4" t="inlineStr">
        <is>
          <t xml:space="preserve"> </t>
        </is>
      </c>
      <c r="D28" s="4" t="inlineStr">
        <is>
          <t xml:space="preserve"> </t>
        </is>
      </c>
    </row>
    <row r="29">
      <c r="A29" s="4" t="inlineStr">
        <is>
          <t>Entity Address, State or Province</t>
        </is>
      </c>
      <c r="B29" s="4" t="inlineStr">
        <is>
          <t>NE</t>
        </is>
      </c>
      <c r="C29" s="4" t="inlineStr">
        <is>
          <t xml:space="preserve"> </t>
        </is>
      </c>
      <c r="D29" s="4" t="inlineStr">
        <is>
          <t xml:space="preserve"> </t>
        </is>
      </c>
    </row>
    <row r="30">
      <c r="A30" s="4" t="inlineStr">
        <is>
          <t>Entity Address, Postal Zip Code</t>
        </is>
      </c>
      <c r="B30" s="4" t="inlineStr">
        <is>
          <t>68022</t>
        </is>
      </c>
      <c r="C30" s="4" t="inlineStr">
        <is>
          <t xml:space="preserve"> </t>
        </is>
      </c>
      <c r="D30" s="4" t="inlineStr">
        <is>
          <t xml:space="preserve"> </t>
        </is>
      </c>
    </row>
    <row r="31">
      <c r="A31" s="4" t="inlineStr">
        <is>
          <t>City Area Code</t>
        </is>
      </c>
      <c r="B31" s="4" t="inlineStr">
        <is>
          <t>402</t>
        </is>
      </c>
      <c r="C31" s="4" t="inlineStr">
        <is>
          <t xml:space="preserve"> </t>
        </is>
      </c>
      <c r="D31" s="4" t="inlineStr">
        <is>
          <t xml:space="preserve"> </t>
        </is>
      </c>
    </row>
    <row r="32">
      <c r="A32" s="4" t="inlineStr">
        <is>
          <t>Local Phone Number</t>
        </is>
      </c>
      <c r="B32" s="4" t="inlineStr">
        <is>
          <t>829-68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1.00 par valu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Omaha, Nebraska</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1316976710</v>
      </c>
    </row>
    <row r="41">
      <c r="A41" s="4" t="inlineStr">
        <is>
          <t>Entity Common Stock, Shares Outstanding</t>
        </is>
      </c>
      <c r="B41" s="4" t="inlineStr">
        <is>
          <t xml:space="preserve"> </t>
        </is>
      </c>
      <c r="C41" s="6" t="n">
        <v>10846482</v>
      </c>
      <c r="D41" s="4" t="inlineStr">
        <is>
          <t xml:space="preserve"> </t>
        </is>
      </c>
    </row>
    <row r="42">
      <c r="A42" s="4" t="inlineStr">
        <is>
          <t>Documents Incorporated by Reference [Text Block]</t>
        </is>
      </c>
      <c r="B42" s="4" t="inlineStr">
        <is>
          <t>DOCUMENTS INCORPORATED BY REFERENCE Portions of the Proxy Statement pertaining to the Registrant’s annual stockholders' meeting to be held on January 8, 2025 are incorporated by reference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4</t>
        </is>
      </c>
      <c r="C2" s="2" t="inlineStr">
        <is>
          <t>Aug. 31, 2023</t>
        </is>
      </c>
      <c r="D2" s="2" t="inlineStr">
        <is>
          <t>Aug.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6257</v>
      </c>
      <c r="C4" s="5" t="n">
        <v>72379</v>
      </c>
      <c r="D4" s="5" t="n">
        <v>6546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hare Based Compensation Additional Information) (Details) - USD ($) $ / shares in Units, $ in Thousands</t>
        </is>
      </c>
      <c r="B1" s="2" t="inlineStr">
        <is>
          <t>12 Months Ended</t>
        </is>
      </c>
    </row>
    <row r="2">
      <c r="B2" s="2" t="inlineStr">
        <is>
          <t>Aug. 31, 2024</t>
        </is>
      </c>
      <c r="C2" s="2" t="inlineStr">
        <is>
          <t>Aug. 31, 2023</t>
        </is>
      </c>
      <c r="D2" s="2" t="inlineStr">
        <is>
          <t>Aug.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stock options exercised</t>
        </is>
      </c>
      <c r="B4" s="5" t="n">
        <v>217</v>
      </c>
      <c r="C4" s="5" t="n">
        <v>23</v>
      </c>
      <c r="D4" s="5" t="n">
        <v>1737</v>
      </c>
    </row>
    <row r="5">
      <c r="A5" s="4" t="inlineStr">
        <is>
          <t>Cash received from stock option exercises</t>
        </is>
      </c>
      <c r="B5" s="6" t="n">
        <v>479</v>
      </c>
      <c r="C5" s="6" t="n">
        <v>32</v>
      </c>
      <c r="D5" s="6" t="n">
        <v>2894</v>
      </c>
    </row>
    <row r="6">
      <c r="A6" s="4" t="inlineStr">
        <is>
          <t>Tax benefit realized from stock option exercises</t>
        </is>
      </c>
      <c r="B6" s="5" t="n">
        <v>18</v>
      </c>
      <c r="C6" s="5" t="n">
        <v>1</v>
      </c>
      <c r="D6" s="5" t="n">
        <v>140</v>
      </c>
    </row>
    <row r="7">
      <c r="A7" s="4" t="inlineStr">
        <is>
          <t>Weighted average grant-date fair value of stock options vested</t>
        </is>
      </c>
      <c r="B7" s="7" t="n">
        <v>27.14</v>
      </c>
      <c r="C7" s="7" t="n">
        <v>40.66</v>
      </c>
      <c r="D7" s="7" t="n">
        <v>34.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Restricted Stock Unit Activity) (Details) - Restricted Stock Units [Member]</t>
        </is>
      </c>
      <c r="B1" s="2" t="inlineStr">
        <is>
          <t>12 Months Ended</t>
        </is>
      </c>
    </row>
    <row r="2">
      <c r="B2" s="2" t="inlineStr">
        <is>
          <t>Aug. 31, 2024 $ / shares shares</t>
        </is>
      </c>
    </row>
    <row r="3">
      <c r="A3" s="3" t="inlineStr">
        <is>
          <t>Share-based Compensation Arrangement by Share-based Payment Award [Line Items]</t>
        </is>
      </c>
      <c r="B3" s="4" t="inlineStr">
        <is>
          <t xml:space="preserve"> </t>
        </is>
      </c>
    </row>
    <row r="4">
      <c r="A4" s="4" t="inlineStr">
        <is>
          <t>Stock units outstanding | shares</t>
        </is>
      </c>
      <c r="B4" s="6" t="n">
        <v>41572</v>
      </c>
    </row>
    <row r="5">
      <c r="A5" s="4" t="inlineStr">
        <is>
          <t>Granted, number of stock units | shares</t>
        </is>
      </c>
      <c r="B5" s="6" t="n">
        <v>33558</v>
      </c>
    </row>
    <row r="6">
      <c r="A6" s="4" t="inlineStr">
        <is>
          <t>Vested, number of stock units | shares</t>
        </is>
      </c>
      <c r="B6" s="6" t="n">
        <v>-20072</v>
      </c>
    </row>
    <row r="7">
      <c r="A7" s="4" t="inlineStr">
        <is>
          <t>Forfeited/ cancelled, number of stock units | shares</t>
        </is>
      </c>
      <c r="B7" s="6" t="n">
        <v>-2477</v>
      </c>
    </row>
    <row r="8">
      <c r="A8" s="4" t="inlineStr">
        <is>
          <t>Stock units outstanding | shares</t>
        </is>
      </c>
      <c r="B8" s="6" t="n">
        <v>52581</v>
      </c>
    </row>
    <row r="9">
      <c r="A9" s="4" t="inlineStr">
        <is>
          <t>Stock units, weighted-average grant-date fair value | $ / shares</t>
        </is>
      </c>
      <c r="B9" s="7" t="n">
        <v>108.54</v>
      </c>
    </row>
    <row r="10">
      <c r="A10" s="4" t="inlineStr">
        <is>
          <t>Granted, weighted-average grant-date fair value | $ / shares</t>
        </is>
      </c>
      <c r="B10" s="15" t="n">
        <v>119.85</v>
      </c>
    </row>
    <row r="11">
      <c r="A11" s="4" t="inlineStr">
        <is>
          <t>Vested, weighted-average grant-date fair value | $ / shares</t>
        </is>
      </c>
      <c r="B11" s="15" t="n">
        <v>137.91</v>
      </c>
    </row>
    <row r="12">
      <c r="A12" s="4" t="inlineStr">
        <is>
          <t>Forfeited/ cancelled, weighted-average grant-date fair value | $ / shares</t>
        </is>
      </c>
      <c r="B12" s="15" t="n">
        <v>131.95</v>
      </c>
    </row>
    <row r="13">
      <c r="A13" s="4" t="inlineStr">
        <is>
          <t>Stock units, weighted-average grant-date fair value | $ / shares</t>
        </is>
      </c>
      <c r="B13" s="7" t="n">
        <v>131.1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chedule of Performance Stock Unit Activity) (Details) - Performance Stock Units [Member]</t>
        </is>
      </c>
      <c r="B1" s="2" t="inlineStr">
        <is>
          <t>12 Months Ended</t>
        </is>
      </c>
    </row>
    <row r="2">
      <c r="B2" s="2" t="inlineStr">
        <is>
          <t>Aug. 31, 2024 $ / shares shares</t>
        </is>
      </c>
    </row>
    <row r="3">
      <c r="A3" s="3" t="inlineStr">
        <is>
          <t>Share-based Compensation Arrangement by Share-based Payment Award [Line Items]</t>
        </is>
      </c>
      <c r="B3" s="4" t="inlineStr">
        <is>
          <t xml:space="preserve"> </t>
        </is>
      </c>
    </row>
    <row r="4">
      <c r="A4" s="4" t="inlineStr">
        <is>
          <t>Stock units outstanding | shares</t>
        </is>
      </c>
      <c r="B4" s="6" t="n">
        <v>37510</v>
      </c>
    </row>
    <row r="5">
      <c r="A5" s="4" t="inlineStr">
        <is>
          <t>Granted, number of stock units | shares</t>
        </is>
      </c>
      <c r="B5" s="6" t="n">
        <v>21248</v>
      </c>
    </row>
    <row r="6">
      <c r="A6" s="4" t="inlineStr">
        <is>
          <t>Vested, number of stock units | shares</t>
        </is>
      </c>
      <c r="B6" s="6" t="n">
        <v>-10892</v>
      </c>
    </row>
    <row r="7">
      <c r="A7" s="4" t="inlineStr">
        <is>
          <t>Forfeited/ cancelled, number of stock units | shares</t>
        </is>
      </c>
      <c r="B7" s="6" t="n">
        <v>-1444</v>
      </c>
    </row>
    <row r="8">
      <c r="A8" s="4" t="inlineStr">
        <is>
          <t>Stock units outstanding | shares</t>
        </is>
      </c>
      <c r="B8" s="6" t="n">
        <v>46422</v>
      </c>
    </row>
    <row r="9">
      <c r="A9" s="4" t="inlineStr">
        <is>
          <t>Stock units, weighted-average grant-date fair value | $ / shares</t>
        </is>
      </c>
      <c r="B9" s="7" t="n">
        <v>151.67</v>
      </c>
    </row>
    <row r="10">
      <c r="A10" s="4" t="inlineStr">
        <is>
          <t>Granted, weighted-average grant-date fair value | $ / shares</t>
        </is>
      </c>
      <c r="B10" s="15" t="n">
        <v>141.63</v>
      </c>
    </row>
    <row r="11">
      <c r="A11" s="4" t="inlineStr">
        <is>
          <t>Vested, weighted-average grant-date fair value | $ / shares</t>
        </is>
      </c>
      <c r="B11" s="15" t="n">
        <v>127.16</v>
      </c>
    </row>
    <row r="12">
      <c r="A12" s="4" t="inlineStr">
        <is>
          <t>Forfeited/ cancelled, weighted-average grant-date fair value | $ / shares</t>
        </is>
      </c>
      <c r="B12" s="15" t="n">
        <v>154.48</v>
      </c>
    </row>
    <row r="13">
      <c r="A13" s="4" t="inlineStr">
        <is>
          <t>Stock units, weighted-average grant-date fair value | $ / shares</t>
        </is>
      </c>
      <c r="B13" s="7" t="n">
        <v>152.6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Assumptions Used to Estimate Fair Value of TSR Portion of Awards Granted) (Details)</t>
        </is>
      </c>
      <c r="B1" s="2" t="inlineStr">
        <is>
          <t>12 Months Ended</t>
        </is>
      </c>
    </row>
    <row r="2">
      <c r="B2" s="2" t="inlineStr">
        <is>
          <t>Aug. 31, 2024</t>
        </is>
      </c>
      <c r="C2" s="2" t="inlineStr">
        <is>
          <t>Aug. 31, 2023</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5 years</t>
        </is>
      </c>
      <c r="C4" s="4" t="inlineStr">
        <is>
          <t>5 years</t>
        </is>
      </c>
      <c r="D4" s="4" t="inlineStr">
        <is>
          <t>5 years</t>
        </is>
      </c>
    </row>
    <row r="5">
      <c r="A5" s="4" t="inlineStr">
        <is>
          <t>Risk-free interest rate</t>
        </is>
      </c>
      <c r="B5" s="11" t="n">
        <v>0.048</v>
      </c>
      <c r="C5" s="11" t="n">
        <v>0.044</v>
      </c>
      <c r="D5" s="11" t="n">
        <v>0.012</v>
      </c>
    </row>
    <row r="6">
      <c r="A6" s="4" t="inlineStr">
        <is>
          <t>Volatility</t>
        </is>
      </c>
      <c r="B6" s="11" t="n">
        <v>0.378</v>
      </c>
      <c r="C6" s="11" t="n">
        <v>0.357</v>
      </c>
      <c r="D6" s="11" t="n">
        <v>0.338</v>
      </c>
    </row>
    <row r="7">
      <c r="A7" s="4" t="inlineStr">
        <is>
          <t>Dividend yield</t>
        </is>
      </c>
      <c r="B7" s="11" t="n">
        <v>0.012</v>
      </c>
      <c r="C7" s="11" t="n">
        <v>0.008999999999999999</v>
      </c>
      <c r="D7" s="11" t="n">
        <v>0.008999999999999999</v>
      </c>
    </row>
    <row r="8">
      <c r="A8" s="4" t="inlineStr">
        <is>
          <t>Performance Stock Uni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years)</t>
        </is>
      </c>
      <c r="B10" s="4" t="inlineStr">
        <is>
          <t>3 years</t>
        </is>
      </c>
      <c r="C10" s="4" t="inlineStr">
        <is>
          <t>3 years</t>
        </is>
      </c>
      <c r="D10" s="4" t="inlineStr">
        <is>
          <t>3 years</t>
        </is>
      </c>
    </row>
    <row r="11">
      <c r="A11" s="4" t="inlineStr">
        <is>
          <t>Risk-free interest rate</t>
        </is>
      </c>
      <c r="B11" s="11" t="n">
        <v>0.049</v>
      </c>
      <c r="C11" s="11" t="n">
        <v>0.045</v>
      </c>
      <c r="D11" s="11" t="n">
        <v>0.007</v>
      </c>
    </row>
    <row r="12">
      <c r="A12" s="4" t="inlineStr">
        <is>
          <t>Volatility</t>
        </is>
      </c>
      <c r="B12" s="11" t="n">
        <v>0.346</v>
      </c>
      <c r="C12" s="11" t="n">
        <v>0.386</v>
      </c>
      <c r="D12" s="11" t="n">
        <v>0.391</v>
      </c>
    </row>
    <row r="13">
      <c r="A13" s="4" t="inlineStr">
        <is>
          <t>Dividend yield</t>
        </is>
      </c>
      <c r="B13" s="11" t="n">
        <v>0.012</v>
      </c>
      <c r="C13" s="11" t="n">
        <v>0.008999999999999999</v>
      </c>
      <c r="D13" s="11" t="n">
        <v>0.0089999999999999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are Repurchases (Narrative) (Details) - USD ($) $ in Thousands</t>
        </is>
      </c>
      <c r="B1" s="2" t="inlineStr">
        <is>
          <t>12 Months Ended</t>
        </is>
      </c>
    </row>
    <row r="2">
      <c r="B2" s="2" t="inlineStr">
        <is>
          <t>Aug. 31, 2024</t>
        </is>
      </c>
      <c r="C2" s="2" t="inlineStr">
        <is>
          <t>Aug. 31, 2023</t>
        </is>
      </c>
    </row>
    <row r="3">
      <c r="A3" s="3" t="inlineStr">
        <is>
          <t>Equity [Abstract]</t>
        </is>
      </c>
      <c r="B3" s="4" t="inlineStr">
        <is>
          <t xml:space="preserve"> </t>
        </is>
      </c>
      <c r="C3" s="4" t="inlineStr">
        <is>
          <t xml:space="preserve"> </t>
        </is>
      </c>
    </row>
    <row r="4">
      <c r="A4" s="4" t="inlineStr">
        <is>
          <t>Repurchase authorization amount</t>
        </is>
      </c>
      <c r="B4" s="5" t="n">
        <v>250000</v>
      </c>
      <c r="C4" s="4" t="inlineStr">
        <is>
          <t xml:space="preserve"> </t>
        </is>
      </c>
    </row>
    <row r="5">
      <c r="A5" s="4" t="inlineStr">
        <is>
          <t>Percentage of Excise Tax</t>
        </is>
      </c>
      <c r="B5" s="10" t="n">
        <v>0.01</v>
      </c>
      <c r="C5" s="4" t="inlineStr">
        <is>
          <t xml:space="preserve"> </t>
        </is>
      </c>
    </row>
    <row r="6">
      <c r="A6" s="4" t="inlineStr">
        <is>
          <t>Number of shares of common stock repurchased during the period</t>
        </is>
      </c>
      <c r="B6" s="6" t="n">
        <v>194000</v>
      </c>
      <c r="C6" s="6" t="n">
        <v>0</v>
      </c>
    </row>
    <row r="7">
      <c r="A7" s="4" t="inlineStr">
        <is>
          <t>Repurchase of common stock</t>
        </is>
      </c>
      <c r="B7" s="5" t="n">
        <v>22454</v>
      </c>
      <c r="C7" s="4" t="inlineStr">
        <is>
          <t xml:space="preserve"> </t>
        </is>
      </c>
    </row>
    <row r="8">
      <c r="A8" s="4" t="inlineStr">
        <is>
          <t>Excise taxes</t>
        </is>
      </c>
      <c r="B8" s="6" t="n">
        <v>200</v>
      </c>
      <c r="C8" s="4" t="inlineStr">
        <is>
          <t xml:space="preserve"> </t>
        </is>
      </c>
    </row>
    <row r="9">
      <c r="A9" s="4" t="inlineStr">
        <is>
          <t>Remaining amount available under the repurchase program</t>
        </is>
      </c>
      <c r="B9" s="5" t="n">
        <v>41400</v>
      </c>
      <c r="C9"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Aug. 31, 2024</t>
        </is>
      </c>
      <c r="C2" s="2" t="inlineStr">
        <is>
          <t>Aug. 31, 2023</t>
        </is>
      </c>
      <c r="D2" s="2" t="inlineStr">
        <is>
          <t>Aug. 31, 2022</t>
        </is>
      </c>
    </row>
    <row r="3">
      <c r="A3" s="4" t="inlineStr">
        <is>
          <t>Allowance For Doubtful Accoun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5048</v>
      </c>
      <c r="C5" s="5" t="n">
        <v>4118</v>
      </c>
      <c r="D5" s="5" t="n">
        <v>3422</v>
      </c>
    </row>
    <row r="6">
      <c r="A6" s="4" t="inlineStr">
        <is>
          <t>Charges to costs and expenses</t>
        </is>
      </c>
      <c r="B6" s="6" t="n">
        <v>694</v>
      </c>
      <c r="C6" s="6" t="n">
        <v>881</v>
      </c>
      <c r="D6" s="6" t="n">
        <v>903</v>
      </c>
    </row>
    <row r="7">
      <c r="A7" s="4" t="inlineStr">
        <is>
          <t>Charged to other accounts</t>
        </is>
      </c>
      <c r="B7" s="6" t="n">
        <v>0</v>
      </c>
      <c r="C7" s="6" t="n">
        <v>0</v>
      </c>
      <c r="D7" s="6" t="n">
        <v>0</v>
      </c>
    </row>
    <row r="8">
      <c r="A8" s="4" t="inlineStr">
        <is>
          <t>Deductions</t>
        </is>
      </c>
      <c r="B8" s="6" t="n">
        <v>591</v>
      </c>
      <c r="C8" s="6" t="n">
        <v>-49</v>
      </c>
      <c r="D8" s="6" t="n">
        <v>207</v>
      </c>
    </row>
    <row r="9">
      <c r="A9" s="4" t="inlineStr">
        <is>
          <t>Balance at end of period</t>
        </is>
      </c>
      <c r="B9" s="6" t="n">
        <v>5151</v>
      </c>
      <c r="C9" s="6" t="n">
        <v>5048</v>
      </c>
      <c r="D9" s="6" t="n">
        <v>4118</v>
      </c>
    </row>
    <row r="10">
      <c r="A10" s="4" t="inlineStr">
        <is>
          <t>Deferred Tax Asset Valuation Allowance [Member]</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6" t="n">
        <v>491</v>
      </c>
      <c r="C12" s="6" t="n">
        <v>1203</v>
      </c>
      <c r="D12" s="6" t="n">
        <v>1091</v>
      </c>
    </row>
    <row r="13">
      <c r="A13" s="4" t="inlineStr">
        <is>
          <t>Charges to costs and expenses</t>
        </is>
      </c>
      <c r="B13" s="6" t="n">
        <v>0</v>
      </c>
      <c r="C13" s="6" t="n">
        <v>0</v>
      </c>
      <c r="D13" s="6" t="n">
        <v>0</v>
      </c>
    </row>
    <row r="14">
      <c r="A14" s="4" t="inlineStr">
        <is>
          <t>Charged to other accounts</t>
        </is>
      </c>
      <c r="B14" s="6" t="n">
        <v>-43</v>
      </c>
      <c r="C14" s="6" t="n">
        <v>0</v>
      </c>
      <c r="D14" s="6" t="n">
        <v>112</v>
      </c>
    </row>
    <row r="15">
      <c r="A15" s="4" t="inlineStr">
        <is>
          <t>Deductions</t>
        </is>
      </c>
      <c r="B15" s="6" t="n">
        <v>0</v>
      </c>
      <c r="C15" s="6" t="n">
        <v>-712</v>
      </c>
      <c r="D15" s="6" t="n">
        <v>0</v>
      </c>
    </row>
    <row r="16">
      <c r="A16" s="4" t="inlineStr">
        <is>
          <t>Balance at end of period</t>
        </is>
      </c>
      <c r="B16" s="5" t="n">
        <v>534</v>
      </c>
      <c r="C16" s="5" t="n">
        <v>491</v>
      </c>
      <c r="D16" s="5" t="n">
        <v>12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Note 1 – Description of Business and Significant Accounting Policies Lindsay Corporation, along with its subsidiaries (collectively called “Lindsay” or the “Company”), is a global leader in providing a variety of proprietary water management and road infrastructure products and services. The Company has been involved in the manufacture and distribution of agricultural irrigation equipment since 1955 and has grown from a regional company to an international water efficiency solutions and highway infrastructure firm with worldwide sales and distribution. Lindsay, a Delaware corporation, maintains its global headquarters in Omaha, Nebraska. The Company has operations which are categorized into two reporting segments. Irrigation Segment The Company’s irrigation segment includes the manufacture and marketing of center pivot, lateral move, and hose reel irrigation systems which are used principally in the agricultural industry to increase or stabilize crop production while conserving water, energy and labor. The irrigation segment also manufactures and markets repair and replacement parts for its irrigation systems and controls. The Company continues to strengthen irrigation product offerings through innovative technology such as Global Positioning System (“GPS”) positioning and guidance, variable rate irrigation, wireless irrigation management, machine-to-machine (“M2M”) communication technology solutions and mobile device applications. The Company’s domestic irrigation manufacturing facilities are located in Lindsay, Nebraska and Olathe, Kansas. Internationally, the Company has production operations in Brazil, France, China, Türkiye and South Africa as well as distribution and sales operations in the Netherlands, Egypt, Australia and New Zealand. The Company also exports equipment from the U.S. to other international markets. Infrastructure Segment The Company’s infrastructure segment includes the manufacture and marketing of moveable barriers, specialty barriers, crash cushions and end terminals, road marking and road safety equipment, and railroad signals and structures. The principal infrastructure manufacturing facilities are located in Rio Vista, California; Milan, Italy; and Lindsay, Nebraska. Notes to the consolidated financial statements describe various elements of the financial statements and the accounting policies, estimates, and assumptions applied by management. While actual results could differ from those estimated at the time of preparation of the consolidated financial statements, management believes that the accounting policies, assumptions, and estimates applied promote the representational faithfulness, verifiability, neutrality, and transparency of the accounting information included in the consolidated financial statements. The significant accounting policies of the Company are as follows: Principles of Consolidation The consolidated financial statements include the accounts of the Company and its subsidiaries. All intercompany balances and transactions are eliminated in consolid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in a manner that depicts the transfer of promised goods or services to customers in an amount that reflects the consideration to which the entity expects to be entitled for exchange of those goods or services. Refer to Note 3 for additional information regarding our revenue recognition policy under ASC 606. Share-Based Compensation The Company recognizes compensation expense for all share-based payment awards made to employees and directors based on estimated fair values on the date of grant. The Company uses the straight-line amortization method over the vesting period of the awards and records forfeitures as they occur. The Company has historically issued shares upon exercise of stock options or vesting of restricted stock units or performance stock units. The value of the portion of the award that is ultimately expected to vest is recognized as expense in the Company’s consolidated statement of earnings over the periods during which the employee or director is required to perform a service in exchange for the award. The Company uses the Black-Scholes option-pricing model (“Black-Scholes model”) as its valuation method for stock option awards. Under the Black-Scholes model, the fair value of stock option awards on the date of grant is estimated using an option-pricing model that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Restricted stock, restricted stock units, and the performance-based portion of performance stock units issued under the 2015 Long-Term Incentive Plan will have a grant-date fair value equal to the fair market value of the underlying stock on the grant date less present value of expected dividends. The portion of performance stock units based on market-based metrics will have a grant-date fair value calculated through a Monte Carlo simulation model using a number of inputs. The inputs to the Company’s Monte Carlo valuation model are summarized in Note 19 – Share-Based Compensation. Warranty Costs The Company’s provision for product warranty reflects management’s best estimate of probable liability under its product warranties. At the time a sale is recognized, the Company records the estimated future warranty costs. The Company generally determines its total future warranty liability by applying historical claims rate experience to the amount of equipment that has been sold and is still within the warranty period. In addition, the Company records provisions for known warranty claims and adjusts for current trends, if applicable. This provision is periodically adjusted to reflect actual experience. Cash and Cash Equivalents Cash equivalents consist of highly liquid investments with original maturities of three months or less. Receivables, net Trade receivables are reported on the balance sheet net of an allowance for expected credit losses. The allowance for expected credit losses is based on a number of factors, including the aging of outstanding receivables and historical losses. In addition, the Company incorporates current economic conditions and customer specific circumstances and details in its estimate for expected credit losses. Receivables are written off against the allowance when the receivable is deemed uncollectible and all collection efforts have been completed. The Company’s allowance for all expected credit losses related to outstanding receivables amounted to $ 5.2 million and $ 5.0 million at August 31, 2024 and 2023 , respectively. The Company’s evaluation of the adequacy of the allowance for credit losses is based on facts and circumstances available to the Company at the date the consolidated financial statements are issued and considers any significant changes in circumstances occurring through the date that the financial statements are issued. Inventories Inventories are stated at the lower of cost or net realizable value. Cost is determined by the last‑in, first‑out (“LIFO”) method, the first-in, first-out (“FIFO”) method, or the weighted average cost method for inventory depending on the operations at each specific location. At all locations, the Company reserves for obsolete, slow moving, and excess inventory by estimating the net realizable value based on the potential future use of such inventory. Property, Plant, and Equipment Property, plant, equipment, and capitalized assets held for lease are stated at cost. The Company capitalizes major expenditures and charges to operating expenses the cost of current maintenance and repairs. Provisions for depreciation and amortization have been computed principally on the straight-line method for property, plant, and equipment. Rates used for depreciation are based principally on the following expected lives: buildings – 15 to 40 years; equipment – 3 to 7 years; computer hardware and software – 3 to 5 years; leased barrier transfer machines -- 8 to 10 years; leased barriers – 12 years; other – 2 to 20 years and leasehold improvements – shorter of the economic life or term of the lease. The Company’s internally developed software is included in computer hardware and software. All of the Company’s long‑lived asset groups are reviewed for impairment whenever events or changes in circumstances indicate that the carrying amount may not be recoverable. If the sum of the expected future cash flows is less than the carrying amount of the asset group, an impairment loss is recognized based upon the difference between the fair value of the asset and its carrying value. No impairments were recorded during the fiscal years ended August 31, 2024, 2023, and 2022 . The cost and accumulated depreciation relating to assets retired or otherwise disposed of are eliminated from the respective accounts at the time of disposition. The resulting gain or loss is included in operating income in the consolidated statements of earnings. Valuation of Goodwill and Identifiable Intangible Assets Goodwill represents the excess of the purchase price over the fair value of net assets acquired in a business combination. Acquired intangible assets are recognized separately from goodwill. Goodwill and other intangible assets are tested for impairment at least annually and whenever triggering events or changes in circumstances indicate its carrying value may not be recoverable. Assessment of the potential impairment of goodwill and identifiable intangible assets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In fiscal 2024, in conjunction with the Company’s annual review for impairment, the Company performed a qualitative analysis of goodwill for each of the Company’s reporting units, which are the same as its operating segments, and did not identify any potential impairment. The estimated fair value of all reporting units is substantially in excess of its carrying value. Also in fiscal 2024 , the Company performed a qualitative analysis of other intangible assets and concluded there were no indicators of impairment. Income Taxes Income taxes are accounted for utilizing the asset and liability method. Deferred tax assets and liabilities are recognized for the estimated future tax consequences attributable to differences between the financial statement carrying value of existing assets and liabilities and their respective tax bases. These expected future tax consequences are measured based on currently enacted tax rates. The effect of tax rate changes on deferred tax assets and liabilities is recognized in income during the period that includes the enactment date. In assessing the ability to realize deferred tax assets, management considers whether it is more likely than not that some portion or all of the deferred tax asset will not be realized. The Company’s evaluation of the adequacy of any potential allowance is based on facts and circumstances available to the Company at the date the consolidated financial statements are issued and considers any significant changes in circumstances occurring through the date that the financial statements are issued. Net Earnings per Share Basic net earnings per share is computed using the weighted average number of common shares outstanding during the period. Diluted net earnings per share is computed using the weighted average number of common shares outstanding plus dilutive potential common shares outstanding during the period. Employee stock options, non-vested shares and similar equity instruments granted by the Company are treated as potential common share equivalents outstanding in computing diluted net earnings per share. The Company’s diluted common shares outstanding reported in each period includes the dilutive effect of restricted stock units, in-the-money options, and performance stock units for which threshold performance conditions have been satisfied and is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 Derivative Instruments and Hedging Activities The Company uses certain financial derivatives to mitigate its exposure to volatility in interest rates and foreign currency exchange rates. All derivative instruments are recorded on the balance sheet at their respective fair values. The Company uses these derivative instruments only to hedge exposures in the ordinary course of business and does not invest in derivative instruments for speculative purpose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effective. Changes in fair value of derivative instruments that qualify as hedges of a net investment in foreign operations are recorded as a component of accumulated currency translation adjustment in accumulated other comprehensive income (“AOCI”), net of related income tax effects.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Company manages market and credit risks associated with its derivative instruments by establishing and monitoring limits as to the types and degree of risk that may be undertaken, and by entering into transactions with high-quality counterparties. As of August 31, 2024 , the Company’s derivative counterparties had investment grade credit ratings. Fair Value Measurements The Company’s disclosure of the fair value of assets and liabilities is based on a three-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reasury Stock When the Company repurchases its outstanding stock, it records the repurchased shares at cost as a reduction to shareholders’ equity. The weighted average cost method is utilized for share re-issuances. The difference between the cost and the re-issuance price is charged or credited to a “capital in excess of stated value – treasury stock” account to the extent that there is a sufficient balance to absorb the charge. If the treasury stock is sold for an amount less than its cost and there is not a sufficient balance in the capital in excess of stated value – treasury stock account, the excess is charged to retained earnings. Contingencies The Company’s accounting for contingencies covers a variety of business activities including contingencies for legal exposures and environmental exposures. The Company accrues these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Environmental Remediation Liabilities Environmental remediation liabilities include costs directly associated with site investigation and clean up, such as materials, external contractor costs and incremental internal costs directly related to the remedy. The Company accrues the anticipated cost of environmental remediation when the obligation is probable and can be reasonably estimated. Estimates used to record environmental remediation liabilities are based on the Company’s best estimate of probable future costs based on site-specific facts and circumstances. Estimates of the cost for the likely remedy are developed using internal resources or by third-party environmental engineers or other service providers. The Company records the environmental remediation liabilities that represent the points in the range of estimates that are most probable or the minimum amount when no amount within the range is a better estimate than any other amount. Portions of the long-term liability that are fixed and reliably determinable are discounted at a risk-free rate. Translation of Foreign Currency The Company’s portion of the assets and liabilities related to foreign investments are translated into U.S. dollars at the exchange rates in effect at the balance sheet date. Revenue and expenses are translated at the average rates of exchange prevailing during the year. Unrealized foreign currency translation gains or losses are reflected within shareholders’ equity as accumulated other comprehensive income or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Aug. 31, 2024</t>
        </is>
      </c>
    </row>
    <row r="3">
      <c r="A3" s="3" t="inlineStr">
        <is>
          <t>Accounting Standards Update and Change in Accounting Principle [Abstract]</t>
        </is>
      </c>
      <c r="B3" s="4" t="inlineStr">
        <is>
          <t xml:space="preserve"> </t>
        </is>
      </c>
    </row>
    <row r="4">
      <c r="A4" s="4" t="inlineStr">
        <is>
          <t>New Accounting Pronouncements</t>
        </is>
      </c>
      <c r="B4" s="4" t="inlineStr">
        <is>
          <t xml:space="preserve">Note 2 – New Accounting Pronouncements Recent Accounting Guidance Adopted In September 2022, the Financial Accounting Standards Board ("FASB") issued Accounting Standards Update ("ASU") No. 2022-04, Liabilities - Supplier Finance Programs, which requires annual and interim disclosures for entities that finance its purchases with supplier finance programs. The Company adopted these amendments in its fiscal 2024, except for the amendment on rollforward information, which is effective for the Company beginning in its fiscal 2025. The adoption of this ASU is not expected to have a material impact on its consolidated financial statements. Recent Accounting Guidance Not Yet Adopted In November 2023, the FASB issued ASU No. 2023-07, Segment Reporting (Topic 280): Improvements to Reportable Segment Disclosures which requires, among other updates, enhanced disclosures about significant segment expenses that are regularly provided to the chief operating decision maker, or CODM, as well as the aggregate amount of other segment items included in the reported measure of segment profit or loss. This ASU is effective for fiscal years beginning after December 15, 2023. The Company plans to adopt this ASU in its fiscal 2025. In December 2023, the FASB issued ASU No. 2023-09, Income Taxes (Topic 740): Improvements to Income Tax Disclosures, which requires entities to disclose more detailed information in their reconciliation of their statutory tax rate to their effective tax rate. This ASU is effective for fiscal years beginning after December 15, 2024. The Company plans to adopt this ASU in its fiscal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4</t>
        </is>
      </c>
    </row>
    <row r="3">
      <c r="A3" s="3" t="inlineStr">
        <is>
          <t>Revenue from Contract with Customer [Abstract]</t>
        </is>
      </c>
      <c r="B3" s="4" t="inlineStr">
        <is>
          <t xml:space="preserve"> </t>
        </is>
      </c>
    </row>
    <row r="4">
      <c r="A4" s="4" t="inlineStr">
        <is>
          <t>Revenue Recognition</t>
        </is>
      </c>
      <c r="B4" s="4" t="inlineStr">
        <is>
          <t>Note 3 – Revenue Recognition The Company determines the appropriate revenue recognition for its contracts by analyzing the type, terms and conditions of each contract or arrangement with a customer. Revenue is recognized when the Company satisfies the performance obligation by transferring control over goods or services to a customer. The amount of revenue recognized is measured as the consideration the Company expects to receive in exchange for those goods or services pursuant to a contract with the customer. The Company does not recognize revenue in cases where collectability is not probable, and defers the recognition until collection is probable or payment is received. Sales taxes, value added taxes, and other taxes collected from its customers concurrent with its revenue activities are excluded from revenue. The Company elected the practical expedient of treating shipping and handling costs associated with outbound freight as a fulfillment obligation instead of a separate performance obligation. Shipping and handling fees billed to the customer are reported as revenue and recorded in the same period as the associated fulfillment costs. Customer rebates, cash discounts and other sales incentives are recorded as a reduction of revenues in the period in which the sale is recognized. For contracts with a length longer than twelve months, the unsatisfied performance obligations were $ 97.9 mi llion and $ 1.5 million at August 31, 2024 and 2023 , respectively. The balance of unsatisfied performance obligations at August 31, 2024 is expected to be satisfied within the next twelve to eighteen months.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For contracts with multiple performance obligations, the Company allocates the transaction price to each performance obligation using the standalone selling price of each distinct good or service in the contract. For most performance obligations, the standalone selling price is directly observable as these goods or services are also sold separately by the Company. For performance obligations where the standalone selling price is not directly observable, the Company determines the standalone selling price using information that may include market conditions and other observable inputs. The Company’s performance obligations are satisfied at either a point in time or over time depending on the measure of progress applied toward the complete satisfaction in the transfer of control of the related goods and services to the customer. Revenue recognized at a point in time is derived from the sale of equipment and related parts. Revenue recognition for equipment and parts is generally recognized at a point in time upon transfer of control of the goods to the customer, which usually happens upon shipment of goods to the customer. Revenue recognized over time is primarily derived from remote monitoring subscription services and custom and contract manufactured products. For fixed price agreements, the Company recognizes revenue on an inputs basis, using total costs incurred to date as a percentage of total costs expected to be incurred. For time and material arrangements, the Company utilizes an output method of resources consumed such as the expended hours times the hourly billing rate. For remote monitoring subscription services, customers are generally billed in advance and revenue is recognized ratably over the life of the agreement. For custom and contract manufactured products, the transfer of control is continuous over the life of the agreement and products do not have an alternate use to the Company. When the customer agreements contain contractual termination clauses and right to payment for work performed to date, the revenue from these agreements is recognized over time as the products are produced. The Company also leases certain infrastructure property to customers. Revenues from the leasing of infrastructure property are recognized on a straight-line basis over the lease term. A breakout by segment of revenue recognized over time versus point in time for twelve months ended August 31, 2024, 2023 and 2022, is as follows:
Year ended August 31, 2024
($ in thousands) Irrigation Infrastructure Total
Point in time $ 485,790 $ 64,821 $ 550,611
Over time 28,106 5,539 33,645
Revenue from the contracts with customers 513,896 70,360 584,256
Lease revenue — 22,818 22,818
Total operating revenues $ 513,896 $ 93,178 $ 607,074
Year ended August 31, 2023
($ in thousands) Irrigation Infrastructure Total
Point in time $ 559,826 $ 69,540 $ 629,366
Over time 26,205 6,334 32,539
Revenue from the contracts with customers 586,031 75,874 661,905
Lease revenue — 12,179 12,179
Total operating revenues $ 586,031 $ 88,053 $ 674,084
Year ended August 31, 2022
($ in thousands) Irrigation Infrastructure Total
Point in time $ 643,169 $ 88,681 $ 731,850
Over time 22,660 5,753 28,413
Revenue from the contracts with customers 665,829 94,434 760,263
Lease revenue — 10,480 10,480
Total operating revenues $ 665,829 $ 104,914 $ 770,743 Further disaggregation of revenue is disclosed in the Note 18 – Industry Segment Information. Contract Balances Contract assets arise when recorded revenue for a contract exceeds the amounts billed under the terms of such contract. Contract liabilities arise when billed amounts exceed revenue recorded. Amounts are billable to customers upon various measures of performance, including achievement of certain milestones and completion of specified units of completion of the contract. Contract assets primarily relate to the Company’s rights to consideration for work completed but not billed at the reporting date. The contract liabilities primarily relate to the advance consideration received from customers for customer contracts, for which transfer of control of products or performance of service occurs in the future, and therefore revenue is recognized upon completion of the performance obligation. The Company has elected to recognize the incremental costs of obtaining a contract with a term of less than one year as a selling expense when incurred. At August 31, 2024 and 2023, contract assets amounted to $ 3.3 million and $ 1.3 million, respectively. These amounts are included within other current assets on the consolidated balance sheet. At August 31, 2024, and 2023, contract liabilities amounted to $ 21.5 million and $ 20.5 million, respectively. Contract liabilities are included within other current liabilities and noncurrent liabilities on the consolidated balance sheet. During the year ended August 31, 2024, the Company recognized $ 17.8 million of revenue that was included in the liability as of August 31, 2023 . The revenue recognized was due to performance obligations being completed during the year. Amounts included here exclude deferred lease revenues that are included within other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ug. 31, 2024</t>
        </is>
      </c>
    </row>
    <row r="3">
      <c r="A3" s="3" t="inlineStr">
        <is>
          <t>Business Combinations [Abstract]</t>
        </is>
      </c>
      <c r="B3" s="4" t="inlineStr">
        <is>
          <t xml:space="preserve"> </t>
        </is>
      </c>
    </row>
    <row r="4">
      <c r="A4" s="4" t="inlineStr">
        <is>
          <t>Acquisitions</t>
        </is>
      </c>
      <c r="B4" s="4" t="inlineStr">
        <is>
          <t>Note 4 – Acquisitions FieldWise, LLC On July 28, 2023 (the "acquisition date"), the Company completed the acquisition of the membership interests of FieldWise, LLC ("FieldWise"). FieldWise is a market leader in agricultural technology products with a focus on subscription-based, precision irrigation solutions. The purchase price of $ 32.7 million was financed through an all cash transaction from the Company's cash on hand. The following table summarizes the final purchase price allocation for the acquisition of FieldWise.
($ in thousands) Total
Cash and cash equivalents $ 1,779
Accounts receivable 376
Inventories 2,651
Property and equipment 2,443
Deferred tax asset 94
Intangible assets 11,400
Goodwill 16,593
Accounts payable and accrued liabilities ( 228 )
Deferred revenues ( 2,132 )
Non-current deferred revenues ( 235 )
Total purchase price 32,741 During the post-acquisition period, the Company recorded measurement period adjustments to the preliminary recorded values assigned to certain Company assets acquired as of the acquisition date. These adjustments were the product of final working capital adjustments with the seller and are incorporated within the values noted in the table above. These adjustments did not have a material impact on the Company's consolidated financial statements. The acquired intangible assets inclu de amortizable intangible assets of $ 10.7 million and indefinite-lived intangible assets of $ 0.7 million related to tradenames. The amortizable intangible assets have a weighted average useful life of approximately 13.1 years. The following table summarizes the identifiable intangible assets at fair value.
($ in thousands) Weighted average useful life in years Fair value of identifiable asset
Intangible assets:
Customer relationships 15.0 $ 8,700
Developed technology 5.0 2,000
Tradenames N/A 700
Total intangible assets 13.1 $ 11,400 Goodwill related to the acquisition of FieldWise primarily relates to intangible assets that do not qualify for separate recognition, including the experience and knowledge of FieldWise management, its assembled workforce, and its intellectual capital and specialization with monitoring technology solutions, data acquisition and management systems. This goodwill is included in the irrigation reporting segment and is deductible for income tax purposes. Pro forma information related to this acquisition was not included because the impact on the Company’s consolidated financial statements was not considered to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Aug. 31, 2024</t>
        </is>
      </c>
    </row>
    <row r="3">
      <c r="A3" s="3" t="inlineStr">
        <is>
          <t>Earnings Per Share [Abstract]</t>
        </is>
      </c>
      <c r="B3" s="4" t="inlineStr">
        <is>
          <t xml:space="preserve"> </t>
        </is>
      </c>
    </row>
    <row r="4">
      <c r="A4" s="4" t="inlineStr">
        <is>
          <t>Net Earnings Per Share</t>
        </is>
      </c>
      <c r="B4" s="4" t="inlineStr">
        <is>
          <t>Note 5 – Net Earnings Per Share The following table shows the computation of basic and diluted net earnings per share for fiscal 2024, 2023, and 2022:
For the years ended August 31,
($ and shares in thousands, except per share amounts) 2024 2023 2022
Numerator:
Net earnings $ 66,257 $ 72,379 $ 65,469
Denominator:
Weighted average shares outstanding 10,976 11,003 10,965
Diluted effect of stock equivalents 41 59 66
Weighted average shares outstanding assuming dilution 11,017 11,062 11,031
Basic net earnings per share $ 6.04 $ 6.58 $ 5.97
Diluted net earnings per share $ 6.01 $ 6.54 $ 5.94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number of securities excluded from the computation of earnings per share because their effect would have been anti-dilutive was not significant for fiscal 2024,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Aug. 31, 2024</t>
        </is>
      </c>
    </row>
    <row r="3">
      <c r="A3" s="3" t="inlineStr">
        <is>
          <t>Stockholders' Equity Note [Abstract]</t>
        </is>
      </c>
      <c r="B3" s="4" t="inlineStr">
        <is>
          <t xml:space="preserve"> </t>
        </is>
      </c>
    </row>
    <row r="4">
      <c r="A4" s="4" t="inlineStr">
        <is>
          <t>Accumulated Other Comprehensive Loss</t>
        </is>
      </c>
      <c r="B4" s="4" t="inlineStr">
        <is>
          <t>Note 6 – Accumulated Other Comprehensive Loss Accumulated other comprehensive loss is included in the accompanying consolidated balance sheets in the shareholders’ equity section, and consists of the following components:
August 31,
($ in thousands) 2024 2023
Accumulated other comprehensive loss:
Defined benefit pension plan, net of tax benefit of $ 594 and $ 620 $ ( 1,888 ) ( 1,971 )
Foreign currency translation, net of hedging activities, net of tax 3,542 and $ 3,868 ( 28,113 ) ( 18,948 )
Unrealized loss on marketable securities, net of tax benefit of $ 0 and $ 23 — ( 91 )
Total accumulated other comprehensive loss $ ( 30,001 ) $ ( 21,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 xml:space="preserve">Note 7 – Income Taxes For financial reporting purposes, earnings before income taxes include the following components:
For the years ended August 31,
($ in thousands) 2024 2023 2022
United States $ 40,497 $ 40,066 $ 34,465
Foreign 38,553 60,309 53,403
Earnings before income taxes $ 79,050 $ 100,375 $ 87,868 Significant components of the income tax provision are as follows:
For the years ended August 31,
($ in thousands) 2024 2023 2022
Current:
Federal $ 9,743 $ 8,119 $ 5,678
State 2,331 1,690 1,310
Foreign 4,614 18,187 17,474
Total current 16,688 27,996 24,462
Deferred:
Federal ( 2,310 ) ( 684 ) 244
State ( 370 ) ( 76 ) 34
Foreign ( 1,215 ) 760 ( 2,341 )
Total deferred ( 3,895 ) — ( 2,063 )
Total income tax provision $ 12,793 $ 27,996 $ 22,399 Total income tax provision resulted in effective tax rates differing from that of the statutory United States federal income tax rates. The reasons for these differences are:
For the years ended August 31,
2024 2023 2022
($ in thousands) Amount % Amount % Amount %
U.S. statutory rate $ 16,601 21.0 $ 21,079 21.0 $ 18,452 21.0
State and local taxes, net of federal tax benefit 1,471 1.9 1,259 1.3 1,069 1.2
Foreign tax rate differences 1,658 2.1 6,017 6.0 3,318 3.8
NOLs ( 1,349 ) ( 1.7 ) — — — —
U.S. tax reform — — ( 103 ) ( 0.1 ) 313 0.4
Deferred tax asset valuation allowance — — ( 610 ) ( 0.6 ) — —
Federal credits ( 1,256 ) ( 1.6 ) ( 445 ) ( 0.4 ) ( 444 ) ( 0.6 )
Uncertain tax benefits ( 221 ) ( 0.3 ) ( 84 ) ( 0.1 ) ( 369 ) ( 0.4 )
Capital gains — — 529 0.5 — —
International credits ( 4,386 ) ( 5.5 ) — — — —
Other 275 0.3 354 0.3 60 0.1
Effective rate $ 12,793 16.2 $ 27,996 27.9 $ 22,399 25.5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ugust 31,
($ in thousands) 2024 2023
Deferred tax assets:
Accrued expenses 9,879 $ 11,467
Warranty 3,432 3,433
Defined benefit pension plan 1,188 1,253
Inventory 2,825 2,749
Share-based compensation 1,920 1,722
Vacation 1,202 935
Net operating loss and capital loss carry forwards 1,264 189
Deferred revenue 1,329 1,379
Allowance for doubtful accounts 1,343 1,338
Lease liabilities 3,712 3,656
Capitalized research and development expenditures 3,867 2,009
Net investment hedges 41 —
Other 1,392 1,490
Gross deferred tax assets 33,394 31,620
Valuation allowance ( 534 ) ( 491 )
Net deferred tax assets $ 32,860 $ 31,129
Deferred tax liabilities:
Intangible assets $ ( 4,802 ) $ ( 5,085 )
Property, plant, and equipment ( 11,398 ) ( 12,718 )
Lease assets ( 2,907 ) ( 2,844 )
Net investment hedges — ( 286 )
Total deferred tax liabilities $ ( 19,107 ) $ ( 20,933 )
Net deferred tax assets $ 13,753 $ 10,196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ring the year ended August 31, 2024, the Company recorded tax benefits totaling $ 5.9 million in Brazil, which are not expected to repeat in future periods. The impact of other discrete items in fiscal 2024, 2023, and 2022 was not significant. As of August 31, 2024 and 2023 , the Company had a valuation allowance of $ 0.5 million related to deferred tax assets in a jurisdiction where the Company does not expect to realize the deferred benefit. The Company does not intend to, and has not historically, repatriated earnings of its foreign subsidiaries. Thus, the Company has not provided a deferred income tax liability on these undistributed earnings that are indefinitely reinvested. The Company would recognize a deferred income tax liability if the Company were to determine that such earnings were no longer indefinitely reinvested. There are other taxes that may be incurred if the Company would repatriate earnings of its foreign subsidiaries. It is not practicable to estimate the amount of income taxes that would be incurred if the Company would repatriate earnings of its foreign subsidiaries. The Company recognizes tax benefits only for tax positions that are more likely than not to be sustained upon examination by tax authorities. The amount recognized is measured as the largest amount of benefit that is greater than 50 percent likely to be realized upon settlement. Unrecognized tax benefits are tax benefits claimed in the Company’s tax returns that do not meet these recognition and measurement standards. The amount of unrecognized tax benefits at August 31, 2024 and 2023 did not have a material impact on the Company's consolidated financial statements. While it is expected that the amount of unrecognized tax benefits will change in the next twelve months as a result of the expiration of statutes of limitations, the Company does not expect this change to have a significant impact on its results of operations or financial position. The Company files income tax returns in the United States and various state and foreign jurisdictions. The Company is no longer subject to income tax examination by US federal and most state tax authorities for tax years prior to fiscal 2020. Other major jurisdictions where we conduct business generally have statutes of limitations ranging from three to six year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4</t>
        </is>
      </c>
    </row>
    <row r="3">
      <c r="A3" s="3" t="inlineStr">
        <is>
          <t>Inventory Disclosure [Abstract]</t>
        </is>
      </c>
      <c r="B3" s="4" t="inlineStr">
        <is>
          <t xml:space="preserve"> </t>
        </is>
      </c>
    </row>
    <row r="4">
      <c r="A4" s="4" t="inlineStr">
        <is>
          <t>Inventories</t>
        </is>
      </c>
      <c r="B4" s="4" t="inlineStr">
        <is>
          <t>Note 8 - Inventories
August 31,
($ in thousands) 2024 2023
Raw materials and supplies $ 84,725 $ 83,908
Work in process 10,192 7,820
Finished goods and purchased parts 80,877 86,793
Total inventory value before LIFO adjustment 175,794 178,521
Less adjustment to LIFO value ( 21,341 ) ( 22,589 )
Inventories, net $ 154,453 $ 155,932 Of the $ 154.5 million and $ 155.9 million of inventories at August 31, 2024, and 2023 , respectively, $ 42.7 million and $ 42.1 million, respectively was valued on the last-in, first-out ("LIFO") basis, and $ 111.8 million and $ 113.8 million, respectively was valued on first-in, first-out ("FIFO") or average cost meth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Aug. 31, 2024</t>
        </is>
      </c>
      <c r="C2" s="2" t="inlineStr">
        <is>
          <t>Aug. 31, 2023</t>
        </is>
      </c>
      <c r="D2" s="2" t="inlineStr">
        <is>
          <t>Aug.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607074</v>
      </c>
      <c r="C4" s="5" t="n">
        <v>674084</v>
      </c>
      <c r="D4" s="5" t="n">
        <v>770743</v>
      </c>
    </row>
    <row r="5">
      <c r="A5" s="4" t="inlineStr">
        <is>
          <t>Cost of operating revenues</t>
        </is>
      </c>
      <c r="B5" s="6" t="n">
        <v>416019</v>
      </c>
      <c r="C5" s="6" t="n">
        <v>461069</v>
      </c>
      <c r="D5" s="6" t="n">
        <v>571565</v>
      </c>
    </row>
    <row r="6">
      <c r="A6" s="4" t="inlineStr">
        <is>
          <t>Gross profit</t>
        </is>
      </c>
      <c r="B6" s="6" t="n">
        <v>191055</v>
      </c>
      <c r="C6" s="6" t="n">
        <v>213015</v>
      </c>
      <c r="D6" s="6" t="n">
        <v>199178</v>
      </c>
    </row>
    <row r="7">
      <c r="A7" s="3" t="inlineStr">
        <is>
          <t>Operating expenses:</t>
        </is>
      </c>
      <c r="B7" s="4" t="inlineStr">
        <is>
          <t xml:space="preserve"> </t>
        </is>
      </c>
      <c r="C7" s="4" t="inlineStr">
        <is>
          <t xml:space="preserve"> </t>
        </is>
      </c>
      <c r="D7" s="4" t="inlineStr">
        <is>
          <t xml:space="preserve"> </t>
        </is>
      </c>
    </row>
    <row r="8">
      <c r="A8" s="4" t="inlineStr">
        <is>
          <t>Selling expense</t>
        </is>
      </c>
      <c r="B8" s="6" t="n">
        <v>39905</v>
      </c>
      <c r="C8" s="6" t="n">
        <v>36201</v>
      </c>
      <c r="D8" s="6" t="n">
        <v>33920</v>
      </c>
    </row>
    <row r="9">
      <c r="A9" s="4" t="inlineStr">
        <is>
          <t>General and administrative expense</t>
        </is>
      </c>
      <c r="B9" s="6" t="n">
        <v>57419</v>
      </c>
      <c r="C9" s="6" t="n">
        <v>56412</v>
      </c>
      <c r="D9" s="6" t="n">
        <v>55470</v>
      </c>
    </row>
    <row r="10">
      <c r="A10" s="4" t="inlineStr">
        <is>
          <t>Engineering and research expense</t>
        </is>
      </c>
      <c r="B10" s="6" t="n">
        <v>17123</v>
      </c>
      <c r="C10" s="6" t="n">
        <v>18218</v>
      </c>
      <c r="D10" s="6" t="n">
        <v>15145</v>
      </c>
    </row>
    <row r="11">
      <c r="A11" s="4" t="inlineStr">
        <is>
          <t>Total operating expenses</t>
        </is>
      </c>
      <c r="B11" s="6" t="n">
        <v>114447</v>
      </c>
      <c r="C11" s="6" t="n">
        <v>110831</v>
      </c>
      <c r="D11" s="6" t="n">
        <v>104535</v>
      </c>
    </row>
    <row r="12">
      <c r="A12" s="4" t="inlineStr">
        <is>
          <t>Operating income</t>
        </is>
      </c>
      <c r="B12" s="6" t="n">
        <v>76608</v>
      </c>
      <c r="C12" s="6" t="n">
        <v>102184</v>
      </c>
      <c r="D12" s="6" t="n">
        <v>94643</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3234</v>
      </c>
      <c r="C14" s="6" t="n">
        <v>-3788</v>
      </c>
      <c r="D14" s="6" t="n">
        <v>-4269</v>
      </c>
    </row>
    <row r="15">
      <c r="A15" s="4" t="inlineStr">
        <is>
          <t>Interest income</t>
        </is>
      </c>
      <c r="B15" s="6" t="n">
        <v>5189</v>
      </c>
      <c r="C15" s="6" t="n">
        <v>2783</v>
      </c>
      <c r="D15" s="6" t="n">
        <v>622</v>
      </c>
    </row>
    <row r="16">
      <c r="A16" s="4" t="inlineStr">
        <is>
          <t>Other income (expense), net</t>
        </is>
      </c>
      <c r="B16" s="6" t="n">
        <v>487</v>
      </c>
      <c r="C16" s="6" t="n">
        <v>-804</v>
      </c>
      <c r="D16" s="6" t="n">
        <v>-3128</v>
      </c>
    </row>
    <row r="17">
      <c r="A17" s="4" t="inlineStr">
        <is>
          <t>Total other income (expense)</t>
        </is>
      </c>
      <c r="B17" s="6" t="n">
        <v>2442</v>
      </c>
      <c r="C17" s="6" t="n">
        <v>-1809</v>
      </c>
      <c r="D17" s="6" t="n">
        <v>-6775</v>
      </c>
    </row>
    <row r="18">
      <c r="A18" s="4" t="inlineStr">
        <is>
          <t>Earnings before income taxes</t>
        </is>
      </c>
      <c r="B18" s="6" t="n">
        <v>79050</v>
      </c>
      <c r="C18" s="6" t="n">
        <v>100375</v>
      </c>
      <c r="D18" s="6" t="n">
        <v>87868</v>
      </c>
    </row>
    <row r="19">
      <c r="A19" s="4" t="inlineStr">
        <is>
          <t>Income tax expense</t>
        </is>
      </c>
      <c r="B19" s="6" t="n">
        <v>12793</v>
      </c>
      <c r="C19" s="6" t="n">
        <v>27996</v>
      </c>
      <c r="D19" s="6" t="n">
        <v>22399</v>
      </c>
    </row>
    <row r="20">
      <c r="A20" s="4" t="inlineStr">
        <is>
          <t>Net earnings</t>
        </is>
      </c>
      <c r="B20" s="5" t="n">
        <v>66257</v>
      </c>
      <c r="C20" s="5" t="n">
        <v>72379</v>
      </c>
      <c r="D20" s="5" t="n">
        <v>65469</v>
      </c>
    </row>
    <row r="21">
      <c r="A21" s="3" t="inlineStr">
        <is>
          <t>Earnings per share:</t>
        </is>
      </c>
      <c r="B21" s="4" t="inlineStr">
        <is>
          <t xml:space="preserve"> </t>
        </is>
      </c>
      <c r="C21" s="4" t="inlineStr">
        <is>
          <t xml:space="preserve"> </t>
        </is>
      </c>
      <c r="D21" s="4" t="inlineStr">
        <is>
          <t xml:space="preserve"> </t>
        </is>
      </c>
    </row>
    <row r="22">
      <c r="A22" s="4" t="inlineStr">
        <is>
          <t>Basic</t>
        </is>
      </c>
      <c r="B22" s="7" t="n">
        <v>6.04</v>
      </c>
      <c r="C22" s="7" t="n">
        <v>6.58</v>
      </c>
      <c r="D22" s="7" t="n">
        <v>5.97</v>
      </c>
    </row>
    <row r="23">
      <c r="A23" s="4" t="inlineStr">
        <is>
          <t>Diluted</t>
        </is>
      </c>
      <c r="B23" s="7" t="n">
        <v>6.01</v>
      </c>
      <c r="C23" s="7" t="n">
        <v>6.54</v>
      </c>
      <c r="D23" s="7" t="n">
        <v>5.94</v>
      </c>
    </row>
    <row r="24">
      <c r="A24" s="3" t="inlineStr">
        <is>
          <t>Shares used in computing earnings per share:</t>
        </is>
      </c>
      <c r="B24" s="4" t="inlineStr">
        <is>
          <t xml:space="preserve"> </t>
        </is>
      </c>
      <c r="C24" s="4" t="inlineStr">
        <is>
          <t xml:space="preserve"> </t>
        </is>
      </c>
      <c r="D24" s="4" t="inlineStr">
        <is>
          <t xml:space="preserve"> </t>
        </is>
      </c>
    </row>
    <row r="25">
      <c r="A25" s="4" t="inlineStr">
        <is>
          <t>Basic</t>
        </is>
      </c>
      <c r="B25" s="6" t="n">
        <v>10976</v>
      </c>
      <c r="C25" s="6" t="n">
        <v>11003</v>
      </c>
      <c r="D25" s="6" t="n">
        <v>10965</v>
      </c>
    </row>
    <row r="26">
      <c r="A26" s="4" t="inlineStr">
        <is>
          <t>Diluted</t>
        </is>
      </c>
      <c r="B26" s="6" t="n">
        <v>11017</v>
      </c>
      <c r="C26" s="6" t="n">
        <v>11062</v>
      </c>
      <c r="D26" s="6" t="n">
        <v>11031</v>
      </c>
    </row>
    <row r="27">
      <c r="A27" s="4" t="inlineStr">
        <is>
          <t>Cash dividends declared per share</t>
        </is>
      </c>
      <c r="B27" s="7" t="n">
        <v>1.41</v>
      </c>
      <c r="C27" s="7" t="n">
        <v>1.37</v>
      </c>
      <c r="D27" s="7" t="n">
        <v>1.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4</t>
        </is>
      </c>
    </row>
    <row r="3">
      <c r="A3" s="3" t="inlineStr">
        <is>
          <t>Property, Plant and Equipment [Abstract]</t>
        </is>
      </c>
      <c r="B3" s="4" t="inlineStr">
        <is>
          <t xml:space="preserve"> </t>
        </is>
      </c>
    </row>
    <row r="4">
      <c r="A4" s="4" t="inlineStr">
        <is>
          <t>Property, Plant and Equipment</t>
        </is>
      </c>
      <c r="B4" s="4" t="inlineStr">
        <is>
          <t>Note 9 – Property, Plant, and Equipment
August 31,
($ in thousands) 2024 2023
Operating property, plant, and equipment:
Land $ 7,291 $ 6,144
Buildings 58,145 57,606
Machinery and equipment 105,061 99,466
Furniture and fixtures 9,157 8,807
Computer hardware and software 27,907 26,684
Construction in progress 24,854 8,238
Total operating property, plant, and equipment 232,415 206,945
Accumulated depreciation ( 139,892 ) ( 130,923 )
Total operating property, plant, and equipment, net 92,523 76,022
Property held for lease:
Machines 15,914 16,398
Barriers 32,286 34,398
Total property held for lease 48,200 50,796
Accumulated depreciation ( 27,908 ) ( 27,137 )
Total property held for lease, net 20,292 23,659
Property, plant, and equipment, net $ 112,815 $ 99,681 Depreciation expense was $ 14.8 million, $ 13.9 million, and $ 13.5 million for fiscal 2024, 2023, and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Goodwill and Other Intangible Assets</t>
        </is>
      </c>
      <c r="B4" s="4" t="inlineStr">
        <is>
          <t>Note 10 – Goodwill and Other Intangible Assets The carrying amount of goodwill by reportable segment for the year ended August 31, 2024 and August 31, 2023 is as follows:
($ in thousands) Irrigation Infrastructure Total
Balance as of August 31, 2022 51,747 15,383 67,130
Acquisition of FieldWise 15,589 — 15,589
Foreign currency translation 35 367 402
Balance as of August 31, 2023 67,371 15,750 83,121
FieldWise purchase accounting adjustments 1,004 — 1,004
Foreign currency translation ( 23 ) 92 69
Balance as of August 31, 2024 $ 68,352 $ 15,842 $ 84,194 The components of the Company’s identifiable intangible assets and their weighted average remaining life at August 31, 2024 and 2023 are included in the table below.
August 31,
2024 2023
Weighted Gross Weighted Gross
average carrying Accumulated average carrying Accumulated
($ in thousands) years amount amortization years amount amortization
Definite lived intangible assets:
Patents and developed technology 2.9 $ 29,308 $ ( 25,460 ) 3.1 $ 28,658 $ ( 24,402 )
Customer relationships 6.7 26,037 ( 16,470 ) 6.8 26,030 ( 14,506 )
Indefinite lived intangible assets:
Tradenames N/A 11,951 — N/A 11,939 —
Total 5.6 $ 67,296 $ ( 41,930 ) 5.7 $ 66,627 $ ( 38,908 ) Amortization expense for amortizable intangible assets was $ 2.9 million, $ 2.0 million, and $ 2.0 million for fiscal 2024, 2023, and 2022, respectively. Future estimated amortization of intangible assets for the next five years is as follows:
Fiscal years $ in thousands
2025 $ 2,200
2026 1,564
2027 1,564
2028 1,528
2029 1,124
Thereafter 5,435
$ 13,415 The Company updated its impairment evaluation of goodwill and intangible assets with indefinite lives at August 31, 2024 . No impairment losses were indicated as a result of the annual impairment testing for fiscal 2024,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Aug. 31, 2024</t>
        </is>
      </c>
    </row>
    <row r="3">
      <c r="A3" s="3" t="inlineStr">
        <is>
          <t>Other Liabilities Disclosure [Abstract]</t>
        </is>
      </c>
      <c r="B3" s="4" t="inlineStr">
        <is>
          <t xml:space="preserve"> </t>
        </is>
      </c>
    </row>
    <row r="4">
      <c r="A4" s="4" t="inlineStr">
        <is>
          <t>Other Current Liabilities</t>
        </is>
      </c>
      <c r="B4" s="4" t="inlineStr">
        <is>
          <t xml:space="preserve">Note 11 – Other Current Liabilities
August 31,
($ in thousands) 2024 2023
Other current liabilities:
Compensation and benefits $ 21,673 $ 24,957
Contract liabilities 20,496 18,800
Warranties 14,180 14,535
Dealer related liabilities 9,072 9,629
Tax related liabilities 6,544 9,187
Operating lease liabilities 3,623 3,028
Deferred revenue - lease 2,740 2,830
Accrued insurance 1,053 1,163
Accrued environmental liabilities 462 1,287
Other 8,328 6,188
Total other current liabilities $ 88,171 $ 91,6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12 Months Ended</t>
        </is>
      </c>
    </row>
    <row r="2">
      <c r="B2" s="2" t="inlineStr">
        <is>
          <t>Aug. 31, 2024</t>
        </is>
      </c>
    </row>
    <row r="3">
      <c r="A3" s="3" t="inlineStr">
        <is>
          <t>Debt Disclosure [Abstract]</t>
        </is>
      </c>
      <c r="B3" s="4" t="inlineStr">
        <is>
          <t xml:space="preserve"> </t>
        </is>
      </c>
    </row>
    <row r="4">
      <c r="A4" s="4" t="inlineStr">
        <is>
          <t>Credit Arrangements</t>
        </is>
      </c>
      <c r="B4" s="4" t="inlineStr">
        <is>
          <t xml:space="preserve">Note 12 – Credit Arrangements Senior Notes . The Company has outstanding $ 115.0 million in aggregate principal amount of unsecured Senior Notes, Series A (the “Senior Notes”). The entire principal of the Senior Notes is due and payable on February 19, 2030 . Interest on the Senior Notes is payable semi-annually at a fixed annual rate of 3.82 percent and borrowings under the Senior Notes are unsecured. The Company used the proceeds of the sale of the Senior Notes for general corporate purposes, including acquisitions and dividends. Revolving Credit Facility . The Company has outstanding a $ 50.0 million unsecured Amended and Restated Revolving Credit Facility (the “Revolving Credit Facility”) with Wells Fargo Bank, National Association (“Wells Fargo”) expiring August 26, 2026 . The Company intends to use borrowings under the Revolving Credit Facility for working capital purposes and to fund future acquisitions. At August 31, 2024 and 2023 , the Company had no outstanding borrowings under the Revolving Credit Facility. The amount of borrowings available at any time under the Revolving Credit Facility is reduced by the amount of standby letters of credit issued by Wells Fargo then outstanding. At August 31, 2024 , the Company had the ability to borrow up to $ 50.0 million under the Revolving Credit Facility. The Revolving Credit Facility may be increased by up to an additional $ 50.0 million at any time, subject to additional commitment approval. The Revolving Credit Facility was amended in 2021, which changed the benchmark rate from the London Interbank Offered Rate (“LIBOR”) to the Secured Overnight Financing Rate (“SOFR”). Borrowings under the Revolving Credit Facility bear interest at a variable rate equal to the SOFR plus a margin of between 100 and 210 basis points depending on the Company’s leverage ratio then in effect (which resulted in a variable rate of 6.67 percent at August 31, 2024 ), subject to adjustment as set forth in the loan documents for the Revolving Credit Facility. Interest is paid on a monthly to quarterly basis depending on loan type. The Company currently pays an annual commitment fee on the unused portion of the Revolving Credit Facility. The fee is between 0.125 percent and 0.2 percent ( 0.125 percent at August 31, 2024) on the unused balance depending on the Company’s leverage ratio then in effect. Borrowings under the Revolving Credit Facility have equal priority with borrowings under the Company’s Senior Notes. Each of the credit arrangements described above include certain covenants relating primarily to the Company’s financial condition. These financial covenants include a funded debt to EBITDA leverage ratio and an interest coverage ratio. In the event that the loan documents for the Revolving Credit Facility were to require the Company to comply with any financial covenant that is not already included or is more restrictive than what is already included in the arrangement governing the Senior Notes, then such covenant shall be deemed incorporated by reference into the Senior Notes for the benefit of the holders of the Senior Notes. Upon the occurrence of any event of default of these covenants, including a change in control of the Company, all amounts outstanding thereunder may be declared to be immediately due and payable. At August 31, 2024 and 2023, the Company was in compliance with all financial loan covenants contained in its credit arrangements in place as of each of those dates. Series 2006A Bonds . Elecsys International, LLC, a wholly owned subsidiary of the Company, has outstanding $ 0.5 million in principal amount of industrial revenue bonds that were issued in 2006 (the “Series 2006A Bonds”). Principal and interest on the Series 2006A Bonds are payable monthly through maturity on September 1, 2026 . The interest rate is adjustable every five years based on the yield of the 5-year United States Treasury Notes, plus 0.45 percent ( 2.06 percent as of August 31, 2024 through maturity). The obligations under the Series 2006A Bonds are secured by a first priority security interest in certain real estate. Long-term debt consists of the following:
August 31,
($ in thousands) 2024 2023
Series A Senior Notes $ 115,000 $ 115,000
Elecsys Series 2006A Bonds 492 710
Total debt 115,492 115,710
Less current portion ( 228 ) ( 226 )
Less debt issuance costs ( 270 ) ( 320 )
Total long-term debt $ 114,994 $ 115,164 Principal payments due on the debt are as follows:
Due within $ in thousands
1 year $ 228
2 years 233
3 years 31
Thereafter 115,000
$ 115,4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4</t>
        </is>
      </c>
    </row>
    <row r="3">
      <c r="A3" s="3" t="inlineStr">
        <is>
          <t>Leases [Abstract]</t>
        </is>
      </c>
      <c r="B3" s="4" t="inlineStr">
        <is>
          <t xml:space="preserve"> </t>
        </is>
      </c>
    </row>
    <row r="4">
      <c r="A4" s="4" t="inlineStr">
        <is>
          <t>Leases</t>
        </is>
      </c>
      <c r="B4" s="4" t="inlineStr">
        <is>
          <t xml:space="preserve">Note 13 – Leases The Company, as lessee, has operating leases primarily for office space, manufacturing facilities, equipment, and vehicles. The Company determines if a contract is or contains a lease at the inception of the contract based on whether the contract conveys the right to control the use of an identified asset over a period of time in exchange for consideration. The Company considers disclosures related to its transactions as a lessor to not be material and has omitted such disclosures. The Company elected, for all classes of underlying assets, to not separate lease and non-lease components and instead will treat the lease agreement as a single lease component for all asset classes. Short-term operating leases, which have an initial expected term of twelve months or less, are not recorded on the consolidated balance sheet. Such fixed lease payments are recognized within the consolidated statement of earnings on a straight-line basis over the lease term. Any variable payments associated with short-term operating leases are recognized within the consolidated statement of earnings as they are incurred. The Company did no t recognize any expense for such leases during the twelve months ended August 31, 2024 and 2023. Many of the Company’s leases contain renewal or extension options. The Company includes all renewal or extension periods that it is reasonably certain to exercise at lease commencement within the measurement of the ROU asset and lease liability. The Company’s lease portfolio consists of operating leases which are included in operating lease ROU assets and operating lease liabilities in the consolidated balance sheet. Operating lease ROU assets and liabilities are recognized at the lease commencement date based on the present value of lease payments over the lease term. To calculate the present value of future lease payments, the Company uses an incremental borrowing rate that estimates a collateralized rate based on the expected term of the lease. Lease cost and other information related to the Company’s operating leases are as follows:
August 31,
($ in thousands) 2024 2023
Operating lease cost (cost resulting from lease payments) $ 4,386 $ 4,114
Variable lease cost (cost excluded from lease payments) 567 536
Total lease cost $ 4,953 $ 4,650
Operating cash outflows from operating leases $ 4,593 $ 4,205
Weighted average lease term - operating leases 7.4 years 8.3 years
Weighted average discount rate - operating leases 3.7 % 3.5 % Supplemental balance sheet information related to operating leases are as follows:
August 31,
($ in thousands) Classification 2024 2023
Operating lease ROU assets Operating lease right-of-use assets $ 15,693 $ 17,036
Operating lease short-term liabilities Other current liabilities 3,623 3,028
Operating lease long-term liabilities Operating lease liabilities 15,541 17,689
Total lease liabilities $ 19,164 $ 20,717 The minimum lease payments under operating leases expiring subsequent to August 31, 2024 are as follows:
Fiscal year ending $ in thousands
2025 $ 4,486
2026 3,640
2027 2,841
2028 2,028
2029 1,704
Thereafter 7,710
Total lease payments 22,409
Less: interest 3,245
Present value of lease liabilities $ 19,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4</t>
        </is>
      </c>
    </row>
    <row r="3">
      <c r="A3" s="3" t="inlineStr">
        <is>
          <t>Fair Value Disclosures [Abstract]</t>
        </is>
      </c>
      <c r="B3" s="4" t="inlineStr">
        <is>
          <t xml:space="preserve"> </t>
        </is>
      </c>
    </row>
    <row r="4">
      <c r="A4" s="4" t="inlineStr">
        <is>
          <t>Fair Value Measurements</t>
        </is>
      </c>
      <c r="B4" s="4" t="inlineStr">
        <is>
          <t>Note 14 – Fair Value Measurements The following table presents the Company’s financial assets and liabilities measured at fair value, based upon the level within the fair value hierarchy in which the fair value measurements fall, as of August 31, 2024 and 2023, respectively:
August 31, 2024
($ in thousands) Level 1 Level 2 Level 3 Total
Cash and cash equivalents $ 190,879 $ — $ — $ 190,879
Marketable securities:
Corporate bonds — — — —
U.S. treasury securities — — — —
Derivative asset — 603 — 603
Derivative liability — ( 777 ) — ( 777 )
August 31, 2023
($ in thousands) Level 1 Level 2 Level 3 Total
Cash and cash equivalents $ 160,755 $ — $ — $ 160,755
Marketable securities:
Corporate bonds — 4,095 — 4,095
U.S. treasury securities — 1,461 — 1,461
Derivative asset — 1,672 — 1,672
Derivative liability — ( 457 ) — ( 457 ) The carrying value of long-term debt (including current portion) was $ 115.5 million and $ 115.7 million at August 31, 2024 and 2023 , respectively. The fair value of this debt was estimated to be $ 105.5 million and $ 102.0 million as of August 31, 2024 and 2023, respectively, based on current market rates as of the respective year-ends. The Company enters into derivative instrument agreements, to manage risk in connection with changes in foreign currency. The Company only enters into derivative instrument agreements with counterparties who have highly rated credit and does not enter into derivative instrument agreements for trading or speculative purposes. The fair values are based on inputs other than quoted prices that are observable for the asset or liability and are determined by standard calculations and models that use readily observable market parameters. These inputs include foreign currency exchange rates and interest rates. Industry standard data providers are the primary source for forward and spot rate information for both interest rates and foreign currency exchange rates. The Company has entered into various cross currency swaps that mature between the second quarter of fiscal 2026 and the third quarter of fiscal 2027 with a total notional amount of $ 100.0 million, or € 91.7 million. The Company elected the spot method for designating these swaps as net investment hedges. Changes in the fair value of these contracts are reported in accumulated other comprehensive loss on the consolidated balance sheets and the fair value of these contracts is recorded within other noncurrent assets and other noncurrent liabilities on the consolidated balance sheets. The fair value of these contracts as of August 31, 2024, is included in the table above as either derivative assets or derivative liabilities. During fiscal 2024, the Company settled foreign currency forward contracts resulting in a net loss of $ 0.1 million which were recorded in the consolidated statements of earnings. At August 31, 2024 t he Company had an outstanding foreign currency forward contract to sell a notional amount of 144.8 million South African rand at fixed prices to settle during the next fiscal quarter. The Company’s foreign currency forward contracts do not qualify as hedges of a net investment in foreign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based on an assessment of probability of loss. The Company believes that any such currently-pending proceedings are either covered by insurance or would not have a material effect on the business or its consolidated financial statements if decided in a manner that is unfavorable to the Company. Such proceedings are exclusive of environmental remediation matters which are discussed separately below. Infrastructure Products Litigation The Company is currently defending a number of product liability lawsuits arising out of vehicle collisions with highway barriers incorporating the Company’s X-Lite ® end terminal. Despite the September 2018 reversal of a sizable judgment against a competitor and the October 2023 dismissal of the FCA Lawsuit (as defined below), the Company expects that the significant attention brought to the infrastructure products industry by the original judgment may lead to additional lawsuits being filed against the Company and others in the industry. Following the March 2019 filing of a qui tam lawsuit (as amended, the “FCA Lawsuit”) by an individual relator (the “Relator”) on behalf of the United States and twelve individual states, in the United States District Court for the Northern District of New York (the “U.S. District Court”), the Department of Justice, Civil Division and the U.S. Attorney's Office for the Northern District of New York (the “U.S. Attorney’s Office”) proceeded to initiate an investigation into the Relator’s allegations relating to the Company's X-Lite end terminal and potential violations of the False Claims Act. On September 28, 2023, the U.S. Attorney’s Office submitted a letter motion (the “Letter Motion”) informing the U.S. District Court that the United States had investigated the Relator’s allegations and now sought to move to dismiss the FCA Lawsuit as it had “determined that dismissal is commensurate with the public interest because the claims lack merit and the matter does not warrant the continued expenditure of resources to pursue or monitor the action.” The U.S. Attorney’s Office also noted that it had “been advised by counsel for the twelve states that the states [had] no objection to the U.S. District Court declining to exercise supplemental jurisdiction over the remaining state claims and to dismissing those claims without prejudice to the states.” On October 2, 2023, the U.S. District Court granted the Letter Motion and indicated that a motion to dismiss could be filed without further order or pre-motion conference. On October 12, 2023, after the Relator proceeded to file his own notice of voluntary dismissal, the U.S. Attorney’s Office filed its notice of consent to the Relator’s voluntary dismissal. On October 26, 2023, the U.S. District Court ordered the dismissal of the FCA Lawsuit without prejudice as to the Relator, the United States, and each of the twelve state plaintiffs. On November 27, 2023, following the dismissal of the Relator’s FCA Lawsuit, the Relator filed under seal a subsequent qui tam lawsuit on behalf of the State of Tennessee against the Company, certain of its subsidiaries, and certain third parties which originally designed the X-Lite end terminal (the “Tennessee FATA Lawsuit”) in the Circuit Court of Davidson County, Nashville, Tennessee (the “Tennessee Circuit Court”) making substantially similar allegations relating to the Company’s X-Lite end terminal and potential violations of the Tennessee Fraud Against Taxpayers Act. On March 26, 2024, the State of Tennessee, which had previously consented to the dismissal of the FCA Lawsuit without prejudice, filed under seal a notice of its election to decline to intervene in the Tennessee FATA Lawsuit. On May 17, 2024, the Tennessee Circuit Court filed an order to unseal the case documents, and the Company and its named subsidiaries were subsequently notified of the Tennessee FATA Lawsuit and served in June 2024. The Company believes it has meritorious factual and legal defenses to each of the lawsuits discussed above and is prepared to vigorously defend its interests. Based on the information currently available to the Company, the Company does not believe that a loss is probable in any of these lawsuits; therefore, no accrual has been included in the Company’s consolidated financial statements. While it is reasonably possible that a loss may be incurred, the Company is unable to estimate a range of potential loss due to the complexity and current status of these lawsuits. However, the Company maintains insurance coverage to mitigate the impact of adverse exposures in these lawsuits and does not expect that these lawsuits will have a material adverse effect on its business or its consolidated financial statements. Environmental Remediation In previous years, the Company committed to a plan to remediate environmental contamination of the groundwater at and adjacent to its Lindsay, Nebraska facility (the “site”). The current estimated aggregate accrued cost of $ 10.6 million is based on consideration of remediation options which the Company believes could be successful in meeting the long-term regulatory requirements of the site. The Company submitted a revised remedial alternatives evaluation report to the U.S. Environmental Protection Agency (“EPA”) and the Nebraska Department of Environment and Energy (the “NDEE”) in August 2020 to review remediation alternatives and proposed plans for the site. While the proposed remediation plan is preliminary and has not been approved by the EPA or the NDEE, they approved an in situ thermal remediation pilot study that was conducted by the Company at a specific location on the site. The Company completed the pilot program in the fourth quarter of fiscal 2023. A final report was submitted to the EPA and NDEE for review in November 2023. The Company continues to work with the EPA and the NDEE on finalizing the proposed remediation plans for the site. Of the total liability as of August 31, 2024 and 2023 , $ 8.0 million was calculated on a discounted basis using a discount rate of 1.2 percent, which represents a risk-free rate. This discounted portion of the liability amounts to $ 9.1 mil lion on an undiscounted basis at August 31, 2024 and 2023. The Company accrues the anticipated cost of investigation and remediation when the obligation is probable and can be reasonably estimated. While the plan has not been formally approved by the EPA, the Company believes the current accrual is a good faith estimate of the long-term cost of remediation at this site; however, the estimate of costs and their timing could change as a result of a number of factors, including but not limited to (1) EPA input on the proposed remediation plan and any changes which the EPA may subsequently require, (2) refinement of cost estimates and length of time required to complete remediation and post-remediation operations and maintenance, (3) effectiveness of the technology chosen in remediation of the site as well as changes in technology that may be available in the future, and (4) unforeseen circumstances existing at the site. As a result of these factors, the actual amount of costs incurred by the Company in connection with the remediation of contamination of its Lindsay, Nebraska site could exceed the amounts accrued for this expense at this time. While any revisions could be material to the operating results of any fiscal quarter or fiscal year, the Company does not expect such additional expenses would have a material adverse effect on its liquidity or financial condition. The following table summarizes the environmental remediation liability classifications included in the consolidated balance sheets as of August 31, 2024 and 2023:
($ in thousands) August 31,
Balance sheet location 2024 2023
Other current liabilities $ 462 $ 1,287
Other noncurrent liabilities 10,167 10,175
Total environmental remediation liabilities $ 10,629 $ 11,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Aug. 31, 2024</t>
        </is>
      </c>
    </row>
    <row r="3">
      <c r="A3" s="3" t="inlineStr">
        <is>
          <t>Retirement Benefits [Abstract]</t>
        </is>
      </c>
      <c r="B3" s="4" t="inlineStr">
        <is>
          <t xml:space="preserve"> </t>
        </is>
      </c>
    </row>
    <row r="4">
      <c r="A4" s="4" t="inlineStr">
        <is>
          <t>Retirement Plans</t>
        </is>
      </c>
      <c r="B4" s="4" t="inlineStr">
        <is>
          <t xml:space="preserve">Note 16 – Retirement Plans The Company has defined contribution profit‑sharing plans covering substantially all of its full-time U.S. employees. Participants may voluntarily contribute a percentage of compensation, but not in excess of the maximum allowed under the Internal Revenue Code. The plans provide for a matching contribution by the Company. The Company’s total contributions charged to expense under the plans were $ 1.4 million, $ 1.3 million, and $ 1.2 million for the years ended August 31, 2024, 2023, and 2022, respectively. A supplementary non‑qualified, non‑funded retirement plan for five former executives is also maintained. Plan benefits are based on the executive’s average total compensation during the three highest compensation years of employment. This unfunded supplemental retirement plan is not subject to the minimum funding requirements of ERISA. While the plan is unfunded, the Company has purchased life insurance policies on certain former executives named in this supplemental retirement plan to provide funding for this liability. The cash surrender values of these insurance policies are recorded as other noncurrent assets. As of August 31, 2024 and 2023, the funded status of the supplemental retirement plan was recorded in the consolidated balance sheets. The Company utilizes an August 31 measurement date for plan obligations related to the supplemental retirement plan. As this is an unfunded retirement plan, the funded status is equal to the benefit obligation. The funded status of the plan and the net amount recognized in the accompanying balance sheets as of August 31 is as follows:
August 31,
($ in thousands) 2024 2023
Change in benefit obligation:
Benefit obligation at beginning of year $ 4,912 $ 5,422
Interest cost 232 211
Actuarial loss (gain) 83 ( 191 )
Benefits paid ( 530 ) ( 530 )
Benefit obligation at end of year $ 4,697 $ 4,912 Amounts recorded in the consolidated balance sheets for the pension benefit obligation consist of:
August 31,
($ in thousands) 2024 2023
Other current liabilities $ 530 $ 530
Other non-current liabilities 4,167 4,382
Net amount recognized $ 4,697 $ 4,912 The before-tax amounts recognized in accumulated other comprehensive loss consists of:
August 31,
($ in thousands) 2024 2023
Net actuarial loss $ ( 2,482 ) $ ( 2,591 ) For the years ended August 31, 2024 and 2023 , the Company assumed a discount rate of 5.1 percent and 5.0 percent, respectively, for the determination of the liability. The assumptions used to determine benefit obligations and costs are selected based on current and expected market conditions. The discount rate is based on a hypothetical portfolio of long-term corporate bonds with cash flows approximating the timing of expected benefit payments. For the years ended August 31, 2024, 2023, and 2022 , the Company assumed a discount rate of 5.0 percent, 4.1 percent, and 2.6 percent, respectively, for the determination of the net periodic benefit cost. The components of the net periodic benefit cost for the supplemental retirement plan recorded within other income (expense) on the consolidated statement of earnings are as follows:
For the years ended August 31,
($ in thousands) 2024 2023 2022
Interest cost $ 232 $ 211 $ 156
Net amortization and deferral 191 211 255
Total $ 423 $ 422 $ 411 The estimated actuarial loss for the supplemental retirement plan that will be amortized, on a pre-tax basis, from accumulated other comprehensive loss into net periodic benefit cost during fiscal 2025 w ill be $ 0.2 mi llion. The Company’s future annual contributions to the supplemental retirement plan will be equal to expected net benefit payments since the plan is unfunded. The following net benefit payments are expected to be paid:
Fiscal years $ in thousands
2025 $ 513
2026 501
2027 487
2028 472
2029 455
Thereafter 2,269
$ 4,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Aug. 31, 2024</t>
        </is>
      </c>
    </row>
    <row r="3">
      <c r="A3" s="3" t="inlineStr">
        <is>
          <t>Product Warranties Disclosures [Abstract]</t>
        </is>
      </c>
      <c r="B3" s="4" t="inlineStr">
        <is>
          <t xml:space="preserve"> </t>
        </is>
      </c>
    </row>
    <row r="4">
      <c r="A4" s="4" t="inlineStr">
        <is>
          <t>Warranties</t>
        </is>
      </c>
      <c r="B4" s="4" t="inlineStr">
        <is>
          <t>Note 17 - Warranties Product Warranties The Company generally warrants its products against certain manufacturing and other defects and estimates the amount of warranty accrual based on various factors, including historical warranty costs, current claim trends, and operating revenue. These product warranties are provided for specific periods and/or usage of the product. The accrued product warranty costs are for a combination of specifically identified items and other incurred, but not identified, items based primarily on historical experience of actual warranty claims. This reserve is classified within other current liabilities. The following tables provide the changes in the Company’s product warranties:
For the years ended August 31,
($ in thousands) 2024 2023
Product warranty accrual balance, beginning of period $ 14,535 $ 14,080
Liabilities accrued for warranties during the period 7,951 10,911
Warranty claims paid during the period ( 8,306 ) ( 10,456 )
Changes in estimates — —
Product warranty accrual balance, end of period $ 14,180 $ 14,535 Warranty costs were $ 8.0 million, $ 10.9 million, and $ 10.7 million for fiscal 2024, 2023, and 2022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12 Months Ended</t>
        </is>
      </c>
    </row>
    <row r="2">
      <c r="B2" s="2" t="inlineStr">
        <is>
          <t>Aug. 31, 2024</t>
        </is>
      </c>
    </row>
    <row r="3">
      <c r="A3" s="3" t="inlineStr">
        <is>
          <t>Segment Reporting [Abstract]</t>
        </is>
      </c>
      <c r="B3" s="4" t="inlineStr">
        <is>
          <t xml:space="preserve"> </t>
        </is>
      </c>
    </row>
    <row r="4">
      <c r="A4" s="4" t="inlineStr">
        <is>
          <t>Industry Segment Information</t>
        </is>
      </c>
      <c r="B4" s="4" t="inlineStr">
        <is>
          <t>Note 18 – Industry Segment Information The Company manages its business activities in two reportable segments: Irrigation and Infrastructure. The accounting policies of the two reportable segments are the same as those described in Note 1 – Description of Business and Significant Accounting Policies. The Company evaluates the performance of its reportable segments based on segment revenues and operating income, with operating income for segment purposes excluding unallocated corporate general and administrative expenses, interest income, interest expense, other income and expenses, and income taxes. Operating income for segment purposes does include general and administrative expenses, selling expenses, engineering and research expenses and other overhead charges directly attributable to the segment. There are no inter-segment sales included in the amounts disclosed. Irrigation This reporting segment includes the manufacture and marketing of center pivot, lateral move, and hose reel irrigation systems and large diameter steel tubing, as well as various innovative technology solutions such as GPS positioning and guidance, variable rate irrigation, remote irrigation management and scheduling technology, irrigation consulting and design, and industrial internet of things, or "IIoT", solutions. The irrigation reporting segment consists of one operating segment. Infrastructure This reporting segment includes the manufacture and marketing of moveable barriers, specialty barriers, crash cushions and end terminals, and road marking and road safety equipment. The infrastructure reporting segment consists of one operating segment. The Company has no single major customer representing ten percent or more of its total revenues during fiscal 2024, 2023, or 2022. Summarized financial information concerning the Company’s reportable segments is shown in the following tables:
($ in thousands) 2024 2023 2022
Operating revenues:
Irrigation:
North America $ 302,148 $ 309,538 $ 355,683
International 211,748 276,493 310,146
Irrigation total 513,896 586,031 665,829
Infrastructure 93,178 88,053 104,914
Total operating revenues $ 607,074 $ 674,084 $ 770,743
Operating income:
Irrigation $ 87,547 $ 121,969 $ 105,763
Infrastructure 18,995 12,067 18,328
Corporate ( 29,934 ) ( 31,852 ) ( 29,448 )
Total operating income 76,608 102,184 94,643
Total other income (expense) 2,442 ( 1,809 ) ( 6,775 )
Earnings before income taxes $ 79,050 $ 100,375 $ 87,868
Total capital expenditures:
Irrigation $ 24,720 $ 13,043 $ 10,679
Infrastructure 4,207 5,287 3,798
Corporate 52 445 1,118
$ 28,979 $ 18,775 $ 15,595
Depreciation and amortization:
Irrigation $ 14,480 $ 12,834 $ 13,011
Infrastructure 4,396 4,023 3,781
Corporate 2,324 2,425 3,386
$ 21,200 $ 19,282 $ 20,178 Summarized financial information concerning the Company’s geographical areas is shown in the following tables.
For the years ended August 31,
($ in thousands) 2024 2023 2022
Revenues % of total Revenues % of total Revenues % of total
United States $ 338,429 56 $ 347,238 52 $ 394,080 51
International 268,645 44 326,846 48 376,663 49
Total revenues $ 607,074 100 $ 674,084 100 $ 770,743 100
For the years ended August 31,
($ in thousands) 2024 2023 2022
Long-lived % of total Long-lived % of total Long-lived % of total
United States $ 89,175 79 $ 76,428 77 $ 70,643 75
International 23,640 21 23,253 23 23,829 25
Total long-lived assets $ 112,815 100 $ 99,681 100 $ 94,472 100 Total assets by reportable segment are not disclosed because such information is not used by the Company to allocate resources or evaluate perform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4</t>
        </is>
      </c>
      <c r="C2" s="2" t="inlineStr">
        <is>
          <t>Aug. 31, 2023</t>
        </is>
      </c>
      <c r="D2" s="2" t="inlineStr">
        <is>
          <t>Aug.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66257</v>
      </c>
      <c r="C4" s="5" t="n">
        <v>72379</v>
      </c>
      <c r="D4" s="5" t="n">
        <v>65469</v>
      </c>
    </row>
    <row r="5">
      <c r="A5" s="3" t="inlineStr">
        <is>
          <t>Other comprehensive (loss) income:</t>
        </is>
      </c>
      <c r="B5" s="4" t="inlineStr">
        <is>
          <t xml:space="preserve"> </t>
        </is>
      </c>
      <c r="C5" s="4" t="inlineStr">
        <is>
          <t xml:space="preserve"> </t>
        </is>
      </c>
      <c r="D5" s="4" t="inlineStr">
        <is>
          <t xml:space="preserve"> </t>
        </is>
      </c>
    </row>
    <row r="6">
      <c r="A6" s="4" t="inlineStr">
        <is>
          <t>Defined benefit pension plan adjustment, net of tax</t>
        </is>
      </c>
      <c r="B6" s="6" t="n">
        <v>83</v>
      </c>
      <c r="C6" s="6" t="n">
        <v>306</v>
      </c>
      <c r="D6" s="6" t="n">
        <v>566</v>
      </c>
    </row>
    <row r="7">
      <c r="A7" s="4" t="inlineStr">
        <is>
          <t>Foreign currency translation adjustment, net of hedging activities and tax</t>
        </is>
      </c>
      <c r="B7" s="6" t="n">
        <v>-9149</v>
      </c>
      <c r="C7" s="6" t="n">
        <v>-24</v>
      </c>
      <c r="D7" s="6" t="n">
        <v>-3839</v>
      </c>
    </row>
    <row r="8">
      <c r="A8" s="4" t="inlineStr">
        <is>
          <t>Unrealized gain (loss) on marketable securities, net of tax</t>
        </is>
      </c>
      <c r="B8" s="6" t="n">
        <v>75</v>
      </c>
      <c r="C8" s="6" t="n">
        <v>181</v>
      </c>
      <c r="D8" s="6" t="n">
        <v>-267</v>
      </c>
    </row>
    <row r="9">
      <c r="A9" s="4" t="inlineStr">
        <is>
          <t>Total other comprehensive (loss) income, net of tax (benefit) expense of ($277), ($855), and $1,399</t>
        </is>
      </c>
      <c r="B9" s="6" t="n">
        <v>-8991</v>
      </c>
      <c r="C9" s="6" t="n">
        <v>463</v>
      </c>
      <c r="D9" s="6" t="n">
        <v>-3540</v>
      </c>
    </row>
    <row r="10">
      <c r="A10" s="4" t="inlineStr">
        <is>
          <t>Total comprehensive income</t>
        </is>
      </c>
      <c r="B10" s="5" t="n">
        <v>57266</v>
      </c>
      <c r="C10" s="5" t="n">
        <v>72842</v>
      </c>
      <c r="D10" s="5" t="n">
        <v>619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Aug. 31, 2024</t>
        </is>
      </c>
    </row>
    <row r="3">
      <c r="A3" s="3" t="inlineStr">
        <is>
          <t>Share-Based Payment Arrangement [Abstract]</t>
        </is>
      </c>
      <c r="B3" s="4" t="inlineStr">
        <is>
          <t xml:space="preserve"> </t>
        </is>
      </c>
    </row>
    <row r="4">
      <c r="A4" s="4" t="inlineStr">
        <is>
          <t>Share-Based Compensation</t>
        </is>
      </c>
      <c r="B4" s="4" t="inlineStr">
        <is>
          <t>Note 19 – Share-Based Compensation Share-Based Compensation Program Share-based compensation is designed to reward employees for their long-term contributions to the Company and provide incentives for them to remain with the Company. The number and frequency of share grants are based on competitive practices, operating results of the Company, and individual performance. As of August 31, 2024 , the Company’s share-based compensation plan was the 2015 Long-Term Incentive Plan (the “2015 Plan”). The 2015 Plan was approved by the shareholders of the Company, and became effective on January 26, 2015 , and replaced the Company’s 2010 Long Term Incentive Plan. At August 31, 2024, all outstanding awards were granted under the 2015 Plan. The 2015 Plan provides for awards of stock options, restricted shares, restricted stock units, stock appreciation rights, performance shares and performance stock units to employees and non-employee directors of the Company. The maximum number of shares as to which stock awards may be granted under the 2015 Plan is 626,968 shares, exclusive of any forfeitures from the 2010 Long-Term Incentive Plan. At August 31, 2024, 152,646 shares of common stock (including forfeitures from prior plans) remained available for issuance under the 2015 Plan. All stock awards will be counted against the 2015 Plan in a 1 to 1 ratio. The 2015 Plan also limits the total awards that may be made to any individual. Share-Based Compensation Information The following table summarizes share-based compensation expense for fiscal 2024, 2023, and 2022:
For the years ended August 31,
($ in thousands) 2024 2023 2022
Share-based compensation expense included in cost of $ 183 $ 183 $ 257
Engineering and research 190 232 210
Selling 650 632 577
General and administrative 5,473 5,651 4,637
Share-based compensation expense included in 6,313 6,515 5,424
Total share-based compensation expense 6,496 6,698 5,681
Tax benefit ( 1,527 ) ( 1,574 ) ( 1,335 )
Share-based compensation expense, net of tax $ 4,969 $ 5,124 $ 4,346
As of August 31, 2024, there was $ 7.7 million pre-tax of total unrecognized compensation cost related to non-vested share-based compensation arrangements which is expected to be recognized over a weighted average period of 1.7 years. Stock Options – Stock option awards have an exercise price equal to the closing price on the date of grant, expire no later than ten years from the date of grant and vest evenly over a three year period. The fair value of stock option awards is estimated using the Black-Scholes option pricing model. The table below shows the annual weighted average assumptions used for valuation purposes.
Grant year
Fiscal 2024 Fiscal 2023 Fiscal 2022
Risk-free interest rate 4.8 % 4.4 % 1.2 %
Dividend yield 1.2 % 0.9 % 0.9 %
Expected life (years) 5 5 5
Volatility 37.8 % 35.7 % 33.8 %
Weighted average grant-date fair value of options granted $ 44.22 $ 55.53 $ 41.80 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the Company’s stock price over the expected life of the option. The following table summarizes stock option activity for fiscal 2024:
Number of Average Average Aggregate
Stock options outstanding at August 31, 2023 118,470 $ 115.96 6.6 $ 2,139
Granted 31,199 120.54
Exercised ( 5,217 ) 91.87 217
Forfeited/cancelled ( 2,276 ) 141.58 6
Stock options outstanding at August 31, 2024 142,176 $ 117.44 6.4 $ 2,075
Stock options exercisable at August 31, 2024 90,964 $ 108.34 5.1 $ 1,968 There were 19,995 , 19,617 , and 47,222 outstanding stock options that vested during fiscal 2024, 2023, and 2022 , respectively. Additional information regarding stock option exercises is summarized in the table below.
For the years ended August 31,
($ in thousands, except fair value amounts) 2024 2023 2022
Intrinsic value of stock options exercised $ 217 $ 23 $ 1,737
Cash received from stock option exercises $ 479 $ 32 $ 2,894
Tax benefit realized from stock option exercises $ 18 $ 1 $ 140
Weighted average grant-date fair value of stock options vested $ 27.14 $ 40.66 $ 34.19 Restricted stock units – The restricted stock units have a grant date fair value equal to the fair market value of the underlying stock on the grant date less present value of expected dividends. The restricted stock units granted to employees vest ratably over a three-year period. The restricted stock units granted to non-employee directors generally vest over a nine-month period. The following table summarizes restricted stock unit activity for fiscal 2024:
Number of Weighted
Restricted stock units outstanding at August 31, 2023 41,572 $ 108.54
Granted 33,558 119.85
Vested ( 20,072 ) 137.91
Forfeited / Cancelled ( 2,477 ) 131.95
Restricted stock units outstanding at August 31, 2024 52,581 $ 131.12 Restricted stock units are generally settled with the issuance of shares with the exception of certain restricted stock units awarded to internationally-based employees that are settled in cash. At August 31, 2024, 2023, and 2022, outstanding restricted stock units included 4,742 , 4,039 , and 4,412 units, respectively, that will be settled in cash. The fair value of restricted stock units that vested during the period was $ 2.3 million and $ 3.7 million for each of the years ended August 31, 2024 and 2023 , respectively. Share issuances are presented net of share repurchases to cover payroll taxes of $ 1.6 million, $ 2.5 million, and $ 1.2 million for each of the years ended August 31, 2024, 2023, and 2022, respectively. Performance stock units – The performance stock units have a grant-date fair value equal to the fair market value of the underlying stock on the grant date less present value of expected dividends. The performance stock units granted to employees cliff vest after a three year period and a specified number of shares of common stock will be awarded under the terms of the performance stock units, if performance measures relating to revenue growth and a return on net assets are achieved. The table below summarizes performance stock unit activity for fiscal 2024:
Number of Weighted
Performance stock units outstanding at August 31, 2023 37,510 $ 151.67
Granted 21,248 141.63
Vested ( 10,892 ) 127.16
Forfeited / cancelled ( 1,444 ) 154.48
Performance stock units outstanding at August 31, 2024 46,422 $ 152.67 Performance stock units outstanding as of August 31, 2024 and issued during fiscal 2024, 2023, and 2022 include performance goals based on a return on invested capital and total shareholder return ("TSR") relative to the Company’s peers during the performance period. The awards actually earned will range from zero to two hundred percent of the targeted number of performance stock units and will be paid in shares of common stock. Shares earned will be distributed upon vesting on the first day of November following the end of the three-year performance period. For the return on invested capital portion of the award, the Company is accruing compensation expense based on the estimated number of shares expected to be issued utilizing the most current information available to the Company at the date of the financial statements. For the TSR portion of the award, compensation expense is recorded ratably over the three-year term of the award based on the estimated grant date fair value. In fiscal 2024, 2023, and 2022 performance stock units that vested represented 13,893 , 18,688 , and 18,998 respectively, of actual shares of common stock issued. The fair value of the TSR portion of the awards granted in fiscal 2024, 2023, and 2022 was estimated at the grant date using a Monte Carlo simulation model which included the following assumptions:
Grant year
Fiscal 2024 Fiscal 2023 Fiscal 2022
Expected term (years) 3 3 3
Risk-free interest rate 4.9 % 4.5 % 0.7 %
Volatility 34.6 % 38.6 % 39.1 %
Dividend yield 1.2 % 0.9 % 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Aug. 31, 2024</t>
        </is>
      </c>
    </row>
    <row r="3">
      <c r="A3" s="3" t="inlineStr">
        <is>
          <t>Equity [Abstract]</t>
        </is>
      </c>
      <c r="B3" s="4" t="inlineStr">
        <is>
          <t xml:space="preserve"> </t>
        </is>
      </c>
    </row>
    <row r="4">
      <c r="A4" s="4" t="inlineStr">
        <is>
          <t>Share Repurchases</t>
        </is>
      </c>
      <c r="B4" s="4" t="inlineStr">
        <is>
          <t xml:space="preserve">Note 20 – Share Repurchases The Company’s Board of Directors authorized a share repurchase program of up to $ 250.0 million of common stock with no expiration date. Under the program, shares may be repurchased in privately negotiated and/or open market transactions as well as under formalized trading plans in accordance with the guidelines specified under Rule 10b5-1 of the Securities Exchange Act of 1934, as amended. The Company’s share repurchases in excess of issuances are subject to a 1 % excise tax enacted by the Inflation Reduction Act. During the year ended August 31, 2024 , the Company repurchased 194 thousand shares of its common stock under the program in open market transactions for $ 22.5 million, including excise taxes of $ 0.2 million. There were no shares repurchased during the year ended August 31, 2023. As of August 31, 2024, the repurchased shares were held as treasury stock and $ 41.4 million of the authorization remained available for future share repurch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Aug. 31, 2024</t>
        </is>
      </c>
    </row>
    <row r="3">
      <c r="A3" s="3" t="inlineStr">
        <is>
          <t>SEC Schedule, 12-09, Valuation and Qualifying Accounts [Abstract]</t>
        </is>
      </c>
      <c r="B3" s="4" t="inlineStr">
        <is>
          <t xml:space="preserve"> </t>
        </is>
      </c>
    </row>
    <row r="4">
      <c r="A4" s="4" t="inlineStr">
        <is>
          <t>Valuation and Qualifying Accounts</t>
        </is>
      </c>
      <c r="B4" s="4" t="inlineStr">
        <is>
          <t>(a)(2) Financial Statement Schedule. Lindsay Corporation and Subsidiaries VALUATION AND QUA LIFYING ACCOUNTS Years ended August 31, 2024, 2023, and 2022
Additions
(in thousands) Balance at Charges to Charged to Deductions Balance
Year ended August 31, 2024:
Deducted in the balance sheet from the
assets to which they apply:
Allowance for doubtful accounts (1) $ 5,048 694 — 591 $ 5,151
Deferred tax asset valuation allowance (2) 491 — 43 — 534
Year ended August 31, 2023:
Deducted in the balance sheet from the
assets to which they apply:
Allowance for doubtful accounts (1) $ 4,118 881 — ( 49 ) $ 5,048
Deferred tax asset valuation allowance (2) 1,203 — — ( 712 ) 491
Year ended August 31, 2022:
Deducted in the balance sheet from the
assets to which they apply:
Allowance for doubtful accounts (1) $ 3,422 903 — 207 $ 4,118
Deferred tax asset valuation allowance (2) 1,091 — 112 — 1,203 (1) Deductions consist of uncollectible items reserved, less recoveries of items previously reserved. (2) Additions and deductions consist of changes to deferred tax assets not expected to be re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Irrigation Segment</t>
        </is>
      </c>
      <c r="B4" s="4" t="inlineStr">
        <is>
          <t>Irrigation Segment The Company’s irrigation segment includes the manufacture and marketing of center pivot, lateral move, and hose reel irrigation systems which are used principally in the agricultural industry to increase or stabilize crop production while conserving water, energy and labor. The irrigation segment also manufactures and markets repair and replacement parts for its irrigation systems and controls. The Company continues to strengthen irrigation product offerings through innovative technology such as Global Positioning System (“GPS”) positioning and guidance, variable rate irrigation, wireless irrigation management, machine-to-machine (“M2M”) communication technology solutions and mobile device applications. The Company’s domestic irrigation manufacturing facilities are located in Lindsay, Nebraska and Olathe, Kansas. Internationally, the Company has production operations in Brazil, France, China, Türkiye and South Africa as well as distribution and sales operations in the Netherlands, Egypt, Australia and New Zealand. The Company also exports equipment from the U.S. to other international markets.</t>
        </is>
      </c>
    </row>
    <row r="5">
      <c r="A5" s="4" t="inlineStr">
        <is>
          <t>Infrastructure Segment</t>
        </is>
      </c>
      <c r="B5" s="4" t="inlineStr">
        <is>
          <t xml:space="preserve">Infrastructure Segment The Company’s infrastructure segment includes the manufacture and marketing of moveable barriers, specialty barriers, crash cushions and end terminals, road marking and road safety equipment, and railroad signals and structures. The principal infrastructure manufacturing facilities are located in Rio Vista, California; Milan, Italy; and Lindsay, Nebraska. Notes to the consolidated financial statements describe various elements of the financial statements and the accounting policies, estimates, and assumptions applied by management. While actual results could differ from those estimated at the time of preparation of the consolidated financial statements, management believes that the accounting policies, assumptions, and estimates applied promote the representational faithfulness, verifiability, neutrality, and transparency of the accounting information included in the consolidated financial statements. The significant accounting policies of the Company are as follows: </t>
        </is>
      </c>
    </row>
    <row r="6">
      <c r="A6" s="4" t="inlineStr">
        <is>
          <t>Principles of Consolidation</t>
        </is>
      </c>
      <c r="B6" s="4" t="inlineStr">
        <is>
          <t xml:space="preserve">Principles of Consolidation The consolidated financial statements include the accounts of the Company and its subsidiaries. All intercompany balances and transactions are eliminated in consolidation. </t>
        </is>
      </c>
    </row>
    <row r="7">
      <c r="A7" s="4" t="inlineStr">
        <is>
          <t>Use of Estimates</t>
        </is>
      </c>
      <c r="B7" s="4" t="inlineStr">
        <is>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Revenue Recognition</t>
        </is>
      </c>
      <c r="B8" s="4" t="inlineStr">
        <is>
          <t>Revenue Recognition The Company recognizes revenue in a manner that depicts the transfer of promised goods or services to customers in an amount that reflects the consideration to which the entity expects to be entitled for exchange of those goods or services. Refer to Note 3 for additional information regarding our revenue recognition policy under ASC 606.</t>
        </is>
      </c>
    </row>
    <row r="9">
      <c r="A9" s="4" t="inlineStr">
        <is>
          <t>Share-Based Compensation</t>
        </is>
      </c>
      <c r="B9" s="4" t="inlineStr">
        <is>
          <t>Share-Based Compensation The Company recognizes compensation expense for all share-based payment awards made to employees and directors based on estimated fair values on the date of grant. The Company uses the straight-line amortization method over the vesting period of the awards and records forfeitures as they occur. The Company has historically issued shares upon exercise of stock options or vesting of restricted stock units or performance stock units. The value of the portion of the award that is ultimately expected to vest is recognized as expense in the Company’s consolidated statement of earnings over the periods during which the employee or director is required to perform a service in exchange for the award. The Company uses the Black-Scholes option-pricing model (“Black-Scholes model”) as its valuation method for stock option awards. Under the Black-Scholes model, the fair value of stock option awards on the date of grant is estimated using an option-pricing model that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Restricted stock, restricted stock units, and the performance-based portion of performance stock units issued under the 2015 Long-Term Incentive Plan will have a grant-date fair value equal to the fair market value of the underlying stock on the grant date less present value of expected dividends. The portion of performance stock units based on market-based metrics will have a grant-date fair value calculated through a Monte Carlo simulation model using a number of inputs. The inputs to the Company’s Monte Carlo valuation model are summarized in Note 19 – Share-Based Compensation.</t>
        </is>
      </c>
    </row>
    <row r="10">
      <c r="A10" s="4" t="inlineStr">
        <is>
          <t>Warranty Costs</t>
        </is>
      </c>
      <c r="B10" s="4" t="inlineStr">
        <is>
          <t xml:space="preserve">Warranty Costs The Company’s provision for product warranty reflects management’s best estimate of probable liability under its product warranties. At the time a sale is recognized, the Company records the estimated future warranty costs. The Company generally determines its total future warranty liability by applying historical claims rate experience to the amount of equipment that has been sold and is still within the warranty period. In addition, the Company records provisions for known warranty claims and adjusts for current trends, if applicable. This provision is periodically adjusted to reflect actual experience. </t>
        </is>
      </c>
    </row>
    <row r="11">
      <c r="A11" s="4" t="inlineStr">
        <is>
          <t>Cash and Cash Equivalents</t>
        </is>
      </c>
      <c r="B11" s="4" t="inlineStr">
        <is>
          <t xml:space="preserve">Cash and Cash Equivalents Cash equivalents consist of highly liquid investments with original maturities of three months or less. </t>
        </is>
      </c>
    </row>
    <row r="12">
      <c r="A12" s="4" t="inlineStr">
        <is>
          <t>Receivables, net</t>
        </is>
      </c>
      <c r="B12" s="4" t="inlineStr">
        <is>
          <t>Receivables, net Trade receivables are reported on the balance sheet net of an allowance for expected credit losses. The allowance for expected credit losses is based on a number of factors, including the aging of outstanding receivables and historical losses. In addition, the Company incorporates current economic conditions and customer specific circumstances and details in its estimate for expected credit losses. Receivables are written off against the allowance when the receivable is deemed uncollectible and all collection efforts have been completed. The Company’s allowance for all expected credit losses related to outstanding receivables amounted to $ 5.2 million and $ 5.0 million at August 31, 2024 and 2023 , respectively. The Company’s evaluation of the adequacy of the allowance for credit losses is based on facts and circumstances available to the Company at the date the consolidated financial statements are issued and considers any significant changes in circumstances occurring through the date that the financial statements are issued.</t>
        </is>
      </c>
    </row>
    <row r="13">
      <c r="A13" s="4" t="inlineStr">
        <is>
          <t>Inventories</t>
        </is>
      </c>
      <c r="B13" s="4" t="inlineStr">
        <is>
          <t xml:space="preserve">Inventories Inventories are stated at the lower of cost or net realizable value. Cost is determined by the last‑in, first‑out (“LIFO”) method, the first-in, first-out (“FIFO”) method, or the weighted average cost method for inventory depending on the operations at each specific location. At all locations, the Company reserves for obsolete, slow moving, and excess inventory by estimating the net realizable value based on the potential future use of such inventory. </t>
        </is>
      </c>
    </row>
    <row r="14">
      <c r="A14" s="4" t="inlineStr">
        <is>
          <t>Property, Plant and Equipment</t>
        </is>
      </c>
      <c r="B14" s="4" t="inlineStr">
        <is>
          <t xml:space="preserve">Property, Plant, and Equipment Property, plant, equipment, and capitalized assets held for lease are stated at cost. The Company capitalizes major expenditures and charges to operating expenses the cost of current maintenance and repairs. Provisions for depreciation and amortization have been computed principally on the straight-line method for property, plant, and equipment. Rates used for depreciation are based principally on the following expected lives: buildings – 15 to 40 years; equipment – 3 to 7 years; computer hardware and software – 3 to 5 years; leased barrier transfer machines -- 8 to 10 years; leased barriers – 12 years; other – 2 to 20 years and leasehold improvements – shorter of the economic life or term of the lease. The Company’s internally developed software is included in computer hardware and software. All of the Company’s long‑lived asset groups are reviewed for impairment whenever events or changes in circumstances indicate that the carrying amount may not be recoverable. If the sum of the expected future cash flows is less than the carrying amount of the asset group, an impairment loss is recognized based upon the difference between the fair value of the asset and its carrying value. No impairments were recorded during the fiscal years ended August 31, 2024, 2023, and 2022 . The cost and accumulated depreciation relating to assets retired or otherwise disposed of are eliminated from the respective accounts at the time of disposition. The resulting gain or loss is included in operating income in the consolidated statements of earnings. </t>
        </is>
      </c>
    </row>
    <row r="15">
      <c r="A15" s="4" t="inlineStr">
        <is>
          <t>Valuation of Goodwill And Identifiable Intangible Assets</t>
        </is>
      </c>
      <c r="B15" s="4" t="inlineStr">
        <is>
          <t>Valuation of Goodwill and Identifiable Intangible Assets Goodwill represents the excess of the purchase price over the fair value of net assets acquired in a business combination. Acquired intangible assets are recognized separately from goodwill. Goodwill and other intangible assets are tested for impairment at least annually and whenever triggering events or changes in circumstances indicate its carrying value may not be recoverable. Assessment of the potential impairment of goodwill and identifiable intangible assets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In fiscal 2024, in conjunction with the Company’s annual review for impairment, the Company performed a qualitative analysis of goodwill for each of the Company’s reporting units, which are the same as its operating segments, and did not identify any potential impairment. The estimated fair value of all reporting units is substantially in excess of its carrying value. Also in fiscal 2024 , the Company performed a qualitative analysis of other intangible assets and concluded there were no indicators of impairment.</t>
        </is>
      </c>
    </row>
    <row r="16">
      <c r="A16" s="4" t="inlineStr">
        <is>
          <t>Income Taxes</t>
        </is>
      </c>
      <c r="B16" s="4" t="inlineStr">
        <is>
          <t>Income Taxes Income taxes are accounted for utilizing the asset and liability method. Deferred tax assets and liabilities are recognized for the estimated future tax consequences attributable to differences between the financial statement carrying value of existing assets and liabilities and their respective tax bases. These expected future tax consequences are measured based on currently enacted tax rates. The effect of tax rate changes on deferred tax assets and liabilities is recognized in income during the period that includes the enactment date. In assessing the ability to realize deferred tax assets, management considers whether it is more likely than not that some portion or all of the deferred tax asset will not be realized. The Company’s evaluation of the adequacy of any potential allowance is based on facts and circumstances available to the Company at the date the consolidated financial statements are issued and considers any significant changes in circumstances occurring through the date that the financial statements are issued.</t>
        </is>
      </c>
    </row>
    <row r="17">
      <c r="A17" s="4" t="inlineStr">
        <is>
          <t>Net Earnings Per Share</t>
        </is>
      </c>
      <c r="B17" s="4" t="inlineStr">
        <is>
          <t xml:space="preserve">Net Earnings per Share Basic net earnings per share is computed using the weighted average number of common shares outstanding during the period. Diluted net earnings per share is computed using the weighted average number of common shares outstanding plus dilutive potential common shares outstanding during the period. Employee stock options, non-vested shares and similar equity instruments granted by the Company are treated as potential common share equivalents outstanding in computing diluted net earnings per share. The Company’s diluted common shares outstanding reported in each period includes the dilutive effect of restricted stock units, in-the-money options, and performance stock units for which threshold performance conditions have been satisfied and is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 </t>
        </is>
      </c>
    </row>
    <row r="18">
      <c r="A18" s="4" t="inlineStr">
        <is>
          <t>Derivative Instruments and Hedging Activities</t>
        </is>
      </c>
      <c r="B18" s="4" t="inlineStr">
        <is>
          <t>Derivative Instruments and Hedging Activities The Company uses certain financial derivatives to mitigate its exposure to volatility in interest rates and foreign currency exchange rates. All derivative instruments are recorded on the balance sheet at their respective fair values. The Company uses these derivative instruments only to hedge exposures in the ordinary course of business and does not invest in derivative instruments for speculative purpose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effective. Changes in fair value of derivative instruments that qualify as hedges of a net investment in foreign operations are recorded as a component of accumulated currency translation adjustment in accumulated other comprehensive income (“AOCI”), net of related income tax effects.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Company manages market and credit risks associated with its derivative instruments by establishing and monitoring limits as to the types and degree of risk that may be undertaken, and by entering into transactions with high-quality counterparties. As of August 31, 2024 , the Company’s derivative counterparties had investment grade credit ratings.</t>
        </is>
      </c>
    </row>
    <row r="19">
      <c r="A19" s="4" t="inlineStr">
        <is>
          <t>Fair Value Measurements</t>
        </is>
      </c>
      <c r="B19" s="4" t="inlineStr">
        <is>
          <t xml:space="preserve">Fair Value Measurements The Company’s disclosure of the fair value of assets and liabilities is based on a three-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
        </is>
      </c>
    </row>
    <row r="20">
      <c r="A20" s="4" t="inlineStr">
        <is>
          <t>Treasury Stock</t>
        </is>
      </c>
      <c r="B20" s="4" t="inlineStr">
        <is>
          <t xml:space="preserve">Treasury Stock When the Company repurchases its outstanding stock, it records the repurchased shares at cost as a reduction to shareholders’ equity. The weighted average cost method is utilized for share re-issuances. The difference between the cost and the re-issuance price is charged or credited to a “capital in excess of stated value – treasury stock” account to the extent that there is a sufficient balance to absorb the charge. If the treasury stock is sold for an amount less than its cost and there is not a sufficient balance in the capital in excess of stated value – treasury stock account, the excess is charged to retained earnings. </t>
        </is>
      </c>
    </row>
    <row r="21">
      <c r="A21" s="4" t="inlineStr">
        <is>
          <t>Contingencies</t>
        </is>
      </c>
      <c r="B21" s="4" t="inlineStr">
        <is>
          <t xml:space="preserve">Contingencies The Company’s accounting for contingencies covers a variety of business activities including contingencies for legal exposures and environmental exposures. The Company accrues these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t>
        </is>
      </c>
    </row>
    <row r="22">
      <c r="A22" s="4" t="inlineStr">
        <is>
          <t>Environmental Remediation Liabilities</t>
        </is>
      </c>
      <c r="B22" s="4" t="inlineStr">
        <is>
          <t>Environmental Remediation Liabilities Environmental remediation liabilities include costs directly associated with site investigation and clean up, such as materials, external contractor costs and incremental internal costs directly related to the remedy. The Company accrues the anticipated cost of environmental remediation when the obligation is probable and can be reasonably estimated. Estimates used to record environmental remediation liabilities are based on the Company’s best estimate of probable future costs based on site-specific facts and circumstances. Estimates of the cost for the likely remedy are developed using internal resources or by third-party environmental engineers or other service providers. The Company records the environmental remediation liabilities that represent the points in the range of estimates that are most probable or the minimum amount when no amount within the range is a better estimate than any other amount. Portions of the long-term liability that are fixed and reliably determinable are discounted at a risk-free rate.</t>
        </is>
      </c>
    </row>
    <row r="23">
      <c r="A23" s="4" t="inlineStr">
        <is>
          <t>Translation of Foreign Currency</t>
        </is>
      </c>
      <c r="B23" s="4" t="inlineStr">
        <is>
          <t>Translation of Foreign Currency The Company’s portion of the assets and liabilities related to foreign investments are translated into U.S. dollars at the exchange rates in effect at the balance sheet date. Revenue and expenses are translated at the average rates of exchange prevailing during the year. Unrealized foreign currency translation gains or losses are reflected within shareholders’ equity as accumulated other comprehensive income or loss.</t>
        </is>
      </c>
    </row>
    <row r="24">
      <c r="A24" s="4" t="inlineStr">
        <is>
          <t>New Accounting Pronouncements</t>
        </is>
      </c>
      <c r="B24" s="4" t="inlineStr">
        <is>
          <t>Recent Accounting Guidance Adopted</t>
        </is>
      </c>
    </row>
    <row r="25">
      <c r="A25" s="4" t="inlineStr">
        <is>
          <t>Recent Accounting Guidance Not Yet Adopted</t>
        </is>
      </c>
      <c r="B25" s="4" t="inlineStr">
        <is>
          <t xml:space="preserve">Recent Accounting Guidance Not Yet Adopted In November 2023, the FASB issued ASU No. 2023-07, Segment Reporting (Topic 280): Improvements to Reportable Segment Disclosures which requires, among other updates, enhanced disclosures about significant segment expenses that are regularly provided to the chief operating decision maker, or CODM, as well as the aggregate amount of other segment items included in the reported measure of segment profit or loss. This ASU is effective for fiscal years beginning after December 15, 2023. The Company plans to adopt this ASU in its fiscal 2025. In December 2023, the FASB issued ASU No. 2023-09, Income Taxes (Topic 740): Improvements to Income Tax Disclosures, which requires entities to disclose more detailed information in their reconciliation of their statutory tax rate to their effective tax rate. This ASU is effective for fiscal years beginning after December 15, 2024. The Company plans to adopt this ASU in its fiscal 2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Aug. 31, 2024</t>
        </is>
      </c>
    </row>
    <row r="3">
      <c r="A3" s="3" t="inlineStr">
        <is>
          <t>Business Combinations [Abstract]</t>
        </is>
      </c>
      <c r="B3" s="4" t="inlineStr">
        <is>
          <t xml:space="preserve"> </t>
        </is>
      </c>
    </row>
    <row r="4">
      <c r="A4" s="4" t="inlineStr">
        <is>
          <t>Summary of Final Purchase Price Allocation</t>
        </is>
      </c>
      <c r="B4" s="4" t="inlineStr">
        <is>
          <t xml:space="preserve">($ in thousands) Total
Cash and cash equivalents $ 1,779
Accounts receivable 376
Inventories 2,651
Property and equipment 2,443
Deferred tax asset 94
Intangible assets 11,400
Goodwill 16,593
Accounts payable and accrued liabilities ( 228 )
Deferred revenues ( 2,132 )
Non-current deferred revenues ( 235 )
Total purchase price 32,741 </t>
        </is>
      </c>
    </row>
    <row r="5">
      <c r="A5" s="4" t="inlineStr">
        <is>
          <t>Summary of Identifiable Intangible Assets at Fair Value</t>
        </is>
      </c>
      <c r="B5" s="4" t="inlineStr">
        <is>
          <t xml:space="preserve">The following table summarizes the identifiable intangible assets at fair value.
($ in thousands) Weighted average useful life in years Fair value of identifiable asset
Intangible assets:
Customer relationships 15.0 $ 8,700
Developed technology 5.0 2,000
Tradenames N/A 700
Total intangible assets 13.1 $ 11,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Aug. 31, 2024</t>
        </is>
      </c>
    </row>
    <row r="3">
      <c r="A3" s="3" t="inlineStr">
        <is>
          <t>Revenue from Contract with Customer [Abstract]</t>
        </is>
      </c>
      <c r="B3" s="4" t="inlineStr">
        <is>
          <t xml:space="preserve"> </t>
        </is>
      </c>
    </row>
    <row r="4">
      <c r="A4" s="4" t="inlineStr">
        <is>
          <t>Schedule of Disaggregation of Revenue by Segment</t>
        </is>
      </c>
      <c r="B4" s="4" t="inlineStr">
        <is>
          <t xml:space="preserve">A breakout by segment of revenue recognized over time versus point in time for twelve months ended August 31, 2024, 2023 and 2022, is as follows:
Year ended August 31, 2024
($ in thousands) Irrigation Infrastructure Total
Point in time $ 485,790 $ 64,821 $ 550,611
Over time 28,106 5,539 33,645
Revenue from the contracts with customers 513,896 70,360 584,256
Lease revenue — 22,818 22,818
Total operating revenues $ 513,896 $ 93,178 $ 607,074
Year ended August 31, 2023
($ in thousands) Irrigation Infrastructure Total
Point in time $ 559,826 $ 69,540 $ 629,366
Over time 26,205 6,334 32,539
Revenue from the contracts with customers 586,031 75,874 661,905
Lease revenue — 12,179 12,179
Total operating revenues $ 586,031 $ 88,053 $ 674,084
Year ended August 31, 2022
($ in thousands) Irrigation Infrastructure Total
Point in time $ 643,169 $ 88,681 $ 731,850
Over time 22,660 5,753 28,413
Revenue from the contracts with customers 665,829 94,434 760,263
Lease revenue — 10,480 10,480
Total operating revenues $ 665,829 $ 104,914 $ 770,7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Earnings Per Share (Tables)</t>
        </is>
      </c>
      <c r="B1" s="2" t="inlineStr">
        <is>
          <t>12 Months Ended</t>
        </is>
      </c>
    </row>
    <row r="2">
      <c r="B2" s="2" t="inlineStr">
        <is>
          <t>Aug. 31, 2024</t>
        </is>
      </c>
    </row>
    <row r="3">
      <c r="A3" s="3" t="inlineStr">
        <is>
          <t>Earnings Per Share [Abstract]</t>
        </is>
      </c>
      <c r="B3" s="4" t="inlineStr">
        <is>
          <t xml:space="preserve"> </t>
        </is>
      </c>
    </row>
    <row r="4">
      <c r="A4" s="4" t="inlineStr">
        <is>
          <t>Schedule of Computation of Basic and Diluted Net Earnings Per Share</t>
        </is>
      </c>
      <c r="B4" s="4" t="inlineStr">
        <is>
          <t xml:space="preserve">The following table shows the computation of basic and diluted net earnings per share for fiscal 2024, 2023, and 2022:
For the years ended August 31,
($ and shares in thousands, except per share amounts) 2024 2023 2022
Numerator:
Net earnings $ 66,257 $ 72,379 $ 65,469
Denominator:
Weighted average shares outstanding 10,976 11,003 10,965
Diluted effect of stock equivalents 41 59 66
Weighted average shares outstanding assuming dilution 11,017 11,062 11,031
Basic net earnings per share $ 6.04 $ 6.58 $ 5.97
Diluted net earnings per share $ 6.01 $ 6.54 $ 5.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Aug. 31, 2024</t>
        </is>
      </c>
    </row>
    <row r="3">
      <c r="A3" s="3" t="inlineStr">
        <is>
          <t>Stockholders' Equity Note [Abstract]</t>
        </is>
      </c>
      <c r="B3" s="4" t="inlineStr">
        <is>
          <t xml:space="preserve"> </t>
        </is>
      </c>
    </row>
    <row r="4">
      <c r="A4" s="4" t="inlineStr">
        <is>
          <t>Schedule of Accumulated Other Comprehensive Loss</t>
        </is>
      </c>
      <c r="B4" s="4" t="inlineStr">
        <is>
          <t>Accumulated other comprehensive loss is included in the accompanying consolidated balance sheets in the shareholders’ equity section, and consists of the following components:
August 31,
($ in thousands) 2024 2023
Accumulated other comprehensive loss:
Defined benefit pension plan, net of tax benefit of $ 594 and $ 620 $ ( 1,888 ) ( 1,971 )
Foreign currency translation, net of hedging activities, net of tax 3,542 and $ 3,868 ( 28,113 ) ( 18,948 )
Unrealized loss on marketable securities, net of tax benefit of $ 0 and $ 23 — ( 91 )
Total accumulated other comprehensive loss $ ( 30,001 ) $ ( 21,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Earnings Before Income Taxes</t>
        </is>
      </c>
      <c r="B4" s="4" t="inlineStr">
        <is>
          <t xml:space="preserve">For financial reporting purposes, earnings before income taxes include the following components:
For the years ended August 31,
($ in thousands) 2024 2023 2022
United States $ 40,497 $ 40,066 $ 34,465
Foreign 38,553 60,309 53,403
Earnings before income taxes $ 79,050 $ 100,375 $ 87,868 </t>
        </is>
      </c>
    </row>
    <row r="5">
      <c r="A5" s="4" t="inlineStr">
        <is>
          <t>Schedule of Significant Components of Income Tax Provision</t>
        </is>
      </c>
      <c r="B5" s="4" t="inlineStr">
        <is>
          <t xml:space="preserve">Significant components of the income tax provision are as follows:
For the years ended August 31,
($ in thousands) 2024 2023 2022
Current:
Federal $ 9,743 $ 8,119 $ 5,678
State 2,331 1,690 1,310
Foreign 4,614 18,187 17,474
Total current 16,688 27,996 24,462
Deferred:
Federal ( 2,310 ) ( 684 ) 244
State ( 370 ) ( 76 ) 34
Foreign ( 1,215 ) 760 ( 2,341 )
Total deferred ( 3,895 ) — ( 2,063 )
Total income tax provision $ 12,793 $ 27,996 $ 22,399 </t>
        </is>
      </c>
    </row>
    <row r="6">
      <c r="A6" s="4" t="inlineStr">
        <is>
          <t>Schedule of Effective Income Tax Rate Reconciliation</t>
        </is>
      </c>
      <c r="B6" s="4" t="inlineStr">
        <is>
          <t xml:space="preserve">For the years ended August 31,
2024 2023 2022
($ in thousands) Amount % Amount % Amount %
U.S. statutory rate $ 16,601 21.0 $ 21,079 21.0 $ 18,452 21.0
State and local taxes, net of federal tax benefit 1,471 1.9 1,259 1.3 1,069 1.2
Foreign tax rate differences 1,658 2.1 6,017 6.0 3,318 3.8
NOLs ( 1,349 ) ( 1.7 ) — — — —
U.S. tax reform — — ( 103 ) ( 0.1 ) 313 0.4
Deferred tax asset valuation allowance — — ( 610 ) ( 0.6 ) — —
Federal credits ( 1,256 ) ( 1.6 ) ( 445 ) ( 0.4 ) ( 444 ) ( 0.6 )
Uncertain tax benefits ( 221 ) ( 0.3 ) ( 84 ) ( 0.1 ) ( 369 ) ( 0.4 )
Capital gains — — 529 0.5 — —
International credits ( 4,386 ) ( 5.5 ) — — — —
Other 275 0.3 354 0.3 60 0.1
Effective rate $ 12,793 16.2 $ 27,996 27.9 $ 22,399 25.5 </t>
        </is>
      </c>
    </row>
    <row r="7">
      <c r="A7" s="4" t="inlineStr">
        <is>
          <t>Schedule of Deferred Tax Assets and Liabilities</t>
        </is>
      </c>
      <c r="B7" s="4" t="inlineStr">
        <is>
          <t xml:space="preserve">Significant components of the Company’s deferred tax assets and liabilities are as follows:
August 31,
($ in thousands) 2024 2023
Deferred tax assets:
Accrued expenses 9,879 $ 11,467
Warranty 3,432 3,433
Defined benefit pension plan 1,188 1,253
Inventory 2,825 2,749
Share-based compensation 1,920 1,722
Vacation 1,202 935
Net operating loss and capital loss carry forwards 1,264 189
Deferred revenue 1,329 1,379
Allowance for doubtful accounts 1,343 1,338
Lease liabilities 3,712 3,656
Capitalized research and development expenditures 3,867 2,009
Net investment hedges 41 —
Other 1,392 1,490
Gross deferred tax assets 33,394 31,620
Valuation allowance ( 534 ) ( 491 )
Net deferred tax assets $ 32,860 $ 31,129
Deferred tax liabilities:
Intangible assets $ ( 4,802 ) $ ( 5,085 )
Property, plant, and equipment ( 11,398 ) ( 12,718 )
Lease assets ( 2,907 ) ( 2,844 )
Net investment hedges — ( 286 )
Total deferred tax liabilities $ ( 19,107 ) $ ( 20,933 )
Net deferred tax assets $ 13,753 $ 10,1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4</t>
        </is>
      </c>
    </row>
    <row r="3">
      <c r="A3" s="3" t="inlineStr">
        <is>
          <t>Inventory Disclosure [Abstract]</t>
        </is>
      </c>
      <c r="B3" s="4" t="inlineStr">
        <is>
          <t xml:space="preserve"> </t>
        </is>
      </c>
    </row>
    <row r="4">
      <c r="A4" s="4" t="inlineStr">
        <is>
          <t>Schedule of Inventories</t>
        </is>
      </c>
      <c r="B4" s="4" t="inlineStr">
        <is>
          <t xml:space="preserve">August 31,
($ in thousands) 2024 2023
Raw materials and supplies $ 84,725 $ 83,908
Work in process 10,192 7,820
Finished goods and purchased parts 80,877 86,793
Total inventory value before LIFO adjustment 175,794 178,521
Less adjustment to LIFO value ( 21,341 ) ( 22,589 )
Inventories, net $ 154,453 $ 155,9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Aug. 31, 2024</t>
        </is>
      </c>
      <c r="C2" s="2" t="inlineStr">
        <is>
          <t>Aug. 31, 2023</t>
        </is>
      </c>
      <c r="D2" s="2" t="inlineStr">
        <is>
          <t>Aug.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loss) income, tax (benefit) expense</t>
        </is>
      </c>
      <c r="B4" s="5" t="n">
        <v>-277</v>
      </c>
      <c r="C4" s="5" t="n">
        <v>-855</v>
      </c>
      <c r="D4" s="5" t="n">
        <v>13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Aug. 31, 2024</t>
        </is>
      </c>
    </row>
    <row r="3">
      <c r="A3" s="3" t="inlineStr">
        <is>
          <t>Property, Plant and Equipment [Abstract]</t>
        </is>
      </c>
      <c r="B3" s="4" t="inlineStr">
        <is>
          <t xml:space="preserve"> </t>
        </is>
      </c>
    </row>
    <row r="4">
      <c r="A4" s="4" t="inlineStr">
        <is>
          <t>Schedule of Property, Plant and Equipment</t>
        </is>
      </c>
      <c r="B4" s="4" t="inlineStr">
        <is>
          <t xml:space="preserve">August 31,
($ in thousands) 2024 2023
Operating property, plant, and equipment:
Land $ 7,291 $ 6,144
Buildings 58,145 57,606
Machinery and equipment 105,061 99,466
Furniture and fixtures 9,157 8,807
Computer hardware and software 27,907 26,684
Construction in progress 24,854 8,238
Total operating property, plant, and equipment 232,415 206,945
Accumulated depreciation ( 139,892 ) ( 130,923 )
Total operating property, plant, and equipment, net 92,523 76,022
Property held for lease:
Machines 15,914 16,398
Barriers 32,286 34,398
Total property held for lease 48,200 50,796
Accumulated depreciation ( 27,908 ) ( 27,137 )
Total property held for lease, net 20,292 23,659
Property, plant, and equipment, net $ 112,815 $ 99,6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Carrying Amount in Goodwill by Segment</t>
        </is>
      </c>
      <c r="B4" s="4" t="inlineStr">
        <is>
          <t xml:space="preserve">The carrying amount of goodwill by reportable segment for the year ended August 31, 2024 and August 31, 2023 is as follows:
($ in thousands) Irrigation Infrastructure Total
Balance as of August 31, 2022 51,747 15,383 67,130
Acquisition of FieldWise 15,589 — 15,589
Foreign currency translation 35 367 402
Balance as of August 31, 2023 67,371 15,750 83,121
FieldWise purchase accounting adjustments 1,004 — 1,004
Foreign currency translation ( 23 ) 92 69
Balance as of August 31, 2024 $ 68,352 $ 15,842 $ 84,194 </t>
        </is>
      </c>
    </row>
    <row r="5">
      <c r="A5" s="4" t="inlineStr">
        <is>
          <t>Schedule of Intangible Assets and Weighted Average Remaining Life Finite and Infinite Excluding Goodwill</t>
        </is>
      </c>
      <c r="B5" s="4" t="inlineStr">
        <is>
          <t>The components of the Company’s identifiable intangible assets and their weighted average remaining life at August 31, 2024 and 2023 are included in the table below.
August 31,
2024 2023
Weighted Gross Weighted Gross
average carrying Accumulated average carrying Accumulated
($ in thousands) years amount amortization years amount amortization
Definite lived intangible assets:
Patents and developed technology 2.9 $ 29,308 $ ( 25,460 ) 3.1 $ 28,658 $ ( 24,402 )
Customer relationships 6.7 26,037 ( 16,470 ) 6.8 26,030 ( 14,506 )
Indefinite lived intangible assets:
Tradenames N/A 11,951 — N/A 11,939 —
Total 5.6 $ 67,296 $ ( 41,930 ) 5.7 $ 66,627 $ ( 38,908 )</t>
        </is>
      </c>
    </row>
    <row r="6">
      <c r="A6" s="4" t="inlineStr">
        <is>
          <t>Schedule of Future Estimated Amortization of Intangible Assets</t>
        </is>
      </c>
      <c r="B6" s="4" t="inlineStr">
        <is>
          <t xml:space="preserve">Future estimated amortization of intangible assets for the next five years is as follows:
Fiscal years $ in thousands
2025 $ 2,200
2026 1,564
2027 1,564
2028 1,528
2029 1,124
Thereafter 5,435
$ 13,4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Aug. 31, 2024</t>
        </is>
      </c>
    </row>
    <row r="3">
      <c r="A3" s="3" t="inlineStr">
        <is>
          <t>Other Liabilities Disclosure [Abstract]</t>
        </is>
      </c>
      <c r="B3" s="4" t="inlineStr">
        <is>
          <t xml:space="preserve"> </t>
        </is>
      </c>
    </row>
    <row r="4">
      <c r="A4" s="4" t="inlineStr">
        <is>
          <t>Schedule of Other Liabilities Current</t>
        </is>
      </c>
      <c r="B4" s="4" t="inlineStr">
        <is>
          <t xml:space="preserve">August 31,
($ in thousands) 2024 2023
Other current liabilities:
Compensation and benefits $ 21,673 $ 24,957
Contract liabilities 20,496 18,800
Warranties 14,180 14,535
Dealer related liabilities 9,072 9,629
Tax related liabilities 6,544 9,187
Operating lease liabilities 3,623 3,028
Deferred revenue - lease 2,740 2,830
Accrued insurance 1,053 1,163
Accrued environmental liabilities 462 1,287
Other 8,328 6,188
Total other current liabilities $ 88,171 $ 91,6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redit Arrangements (Tables)</t>
        </is>
      </c>
      <c r="B1" s="2" t="inlineStr">
        <is>
          <t>12 Months Ended</t>
        </is>
      </c>
    </row>
    <row r="2">
      <c r="B2" s="2" t="inlineStr">
        <is>
          <t>Aug. 31, 2024</t>
        </is>
      </c>
    </row>
    <row r="3">
      <c r="A3" s="3" t="inlineStr">
        <is>
          <t>Debt Disclosure [Abstract]</t>
        </is>
      </c>
      <c r="B3" s="4" t="inlineStr">
        <is>
          <t xml:space="preserve"> </t>
        </is>
      </c>
    </row>
    <row r="4">
      <c r="A4" s="4" t="inlineStr">
        <is>
          <t>Schedule of Long-Term Debt</t>
        </is>
      </c>
      <c r="B4" s="4" t="inlineStr">
        <is>
          <t xml:space="preserve">Long-term debt consists of the following:
August 31,
($ in thousands) 2024 2023
Series A Senior Notes $ 115,000 $ 115,000
Elecsys Series 2006A Bonds 492 710
Total debt 115,492 115,710
Less current portion ( 228 ) ( 226 )
Less debt issuance costs ( 270 ) ( 320 )
Total long-term debt $ 114,994 $ 115,164 </t>
        </is>
      </c>
    </row>
    <row r="5">
      <c r="A5" s="4" t="inlineStr">
        <is>
          <t>Schedule of Principal Payments Due on Long-Term Debt</t>
        </is>
      </c>
      <c r="B5" s="4" t="inlineStr">
        <is>
          <t xml:space="preserve">Principal payments due on the debt are as follows:
Due within $ in thousands
1 year $ 228
2 years 233
3 years 31
Thereafter 115,000
$ 115,4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4</t>
        </is>
      </c>
    </row>
    <row r="3">
      <c r="A3" s="3" t="inlineStr">
        <is>
          <t>Leases [Abstract]</t>
        </is>
      </c>
      <c r="B3" s="4" t="inlineStr">
        <is>
          <t xml:space="preserve"> </t>
        </is>
      </c>
    </row>
    <row r="4">
      <c r="A4" s="4" t="inlineStr">
        <is>
          <t>Schedule of Lease Cost and Other Information Related to Company's Operating Leases</t>
        </is>
      </c>
      <c r="B4" s="4" t="inlineStr">
        <is>
          <t>Lease cost and other information related to the Company’s operating leases are as follows:
August 31,
($ in thousands) 2024 2023
Operating lease cost (cost resulting from lease payments) $ 4,386 $ 4,114
Variable lease cost (cost excluded from lease payments) 567 536
Total lease cost $ 4,953 $ 4,650
Operating cash outflows from operating leases $ 4,593 $ 4,205
Weighted average lease term - operating leases 7.4 years 8.3 years
Weighted average discount rate - operating leases 3.7 % 3.5 %</t>
        </is>
      </c>
    </row>
    <row r="5">
      <c r="A5" s="4" t="inlineStr">
        <is>
          <t>Supplemental Balance Sheet Information Related to Operating Leases</t>
        </is>
      </c>
      <c r="B5" s="4" t="inlineStr">
        <is>
          <t xml:space="preserve">Supplemental balance sheet information related to operating leases are as follows:
August 31,
($ in thousands) Classification 2024 2023
Operating lease ROU assets Operating lease right-of-use assets $ 15,693 $ 17,036
Operating lease short-term liabilities Other current liabilities 3,623 3,028
Operating lease long-term liabilities Operating lease liabilities 15,541 17,689
Total lease liabilities $ 19,164 $ 20,717 </t>
        </is>
      </c>
    </row>
    <row r="6">
      <c r="A6" s="4" t="inlineStr">
        <is>
          <t>Schedule of Minimum Lease Payments Under Operating Leases</t>
        </is>
      </c>
      <c r="B6" s="4" t="inlineStr">
        <is>
          <t xml:space="preserve">The minimum lease payments under operating leases expiring subsequent to August 31, 2024 are as follows:
Fiscal year ending $ in thousands
2025 $ 4,486
2026 3,640
2027 2,841
2028 2,028
2029 1,704
Thereafter 7,710
Total lease payments 22,409
Less: interest 3,245
Present value of lease liabilities $ 19,1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Aug. 31, 2024</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 presents the Company’s financial assets and liabilities measured at fair value, based upon the level within the fair value hierarchy in which the fair value measurements fall, as of August 31, 2024 and 2023, respectively:
August 31, 2024
($ in thousands) Level 1 Level 2 Level 3 Total
Cash and cash equivalents $ 190,879 $ — $ — $ 190,879
Marketable securities:
Corporate bonds — — — —
U.S. treasury securities — — — —
Derivative asset — 603 — 603
Derivative liability — ( 777 ) — ( 777 )
August 31, 2023
($ in thousands) Level 1 Level 2 Level 3 Total
Cash and cash equivalents $ 160,755 $ — $ — $ 160,755
Marketable securities:
Corporate bonds — 4,095 — 4,095
U.S. treasury securities — 1,461 — 1,461
Derivative asset — 1,672 — 1,672
Derivative liability — ( 457 ) — ( 4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Summary of Environmental Remediation Liability Classifications</t>
        </is>
      </c>
      <c r="B4" s="4" t="inlineStr">
        <is>
          <t xml:space="preserve">The following table summarizes the environmental remediation liability classifications included in the consolidated balance sheets as of August 31, 2024 and 2023:
($ in thousands) August 31,
Balance sheet location 2024 2023
Other current liabilities $ 462 $ 1,287
Other noncurrent liabilities 10,167 10,175
Total environmental remediation liabilities $ 10,629 $ 11,4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Aug. 31, 2024</t>
        </is>
      </c>
    </row>
    <row r="3">
      <c r="A3" s="3" t="inlineStr">
        <is>
          <t>Retirement Benefits [Abstract]</t>
        </is>
      </c>
      <c r="B3" s="4" t="inlineStr">
        <is>
          <t xml:space="preserve"> </t>
        </is>
      </c>
    </row>
    <row r="4">
      <c r="A4" s="4" t="inlineStr">
        <is>
          <t>Schedule of Amounts Recognized in Balance Sheet</t>
        </is>
      </c>
      <c r="B4" s="4" t="inlineStr">
        <is>
          <t xml:space="preserve">The funded status of the plan and the net amount recognized in the accompanying balance sheets as of August 31 is as follows:
August 31,
($ in thousands) 2024 2023
Change in benefit obligation:
Benefit obligation at beginning of year $ 4,912 $ 5,422
Interest cost 232 211
Actuarial loss (gain) 83 ( 191 )
Benefits paid ( 530 ) ( 530 )
Benefit obligation at end of year $ 4,697 $ 4,912 </t>
        </is>
      </c>
    </row>
    <row r="5">
      <c r="A5" s="4" t="inlineStr">
        <is>
          <t>Schedule of Amounts Recognized in Statement of Financial Position</t>
        </is>
      </c>
      <c r="B5" s="4" t="inlineStr">
        <is>
          <t xml:space="preserve">Amounts recorded in the consolidated balance sheets for the pension benefit obligation consist of:
August 31,
($ in thousands) 2024 2023
Other current liabilities $ 530 $ 530
Other non-current liabilities 4,167 4,382
Net amount recognized $ 4,697 $ 4,912 </t>
        </is>
      </c>
    </row>
    <row r="6">
      <c r="A6" s="4" t="inlineStr">
        <is>
          <t>Schedule of Before-tax Amounts Recognized in Accumulated other Comprehensive Loss</t>
        </is>
      </c>
      <c r="B6" s="4" t="inlineStr">
        <is>
          <t>The before-tax amounts recognized in accumulated other comprehensive loss consists of:
August 31,
($ in thousands) 2024 2023
Net actuarial loss $ ( 2,482 ) $ ( 2,591 )</t>
        </is>
      </c>
    </row>
    <row r="7">
      <c r="A7" s="4" t="inlineStr">
        <is>
          <t>Schedules of Net Periodic Benefit Costs</t>
        </is>
      </c>
      <c r="B7" s="4" t="inlineStr">
        <is>
          <t xml:space="preserve"> The components of the net periodic benefit cost for the supplemental retirement plan recorded within other income (expense) on the consolidated statement of earnings are as follows:
For the years ended August 31,
($ in thousands) 2024 2023 2022
Interest cost $ 232 $ 211 $ 156
Net amortization and deferral 191 211 255
Total $ 423 $ 422 $ 411 </t>
        </is>
      </c>
    </row>
    <row r="8">
      <c r="A8" s="4" t="inlineStr">
        <is>
          <t>Schedule of Expected Benefit Payments</t>
        </is>
      </c>
      <c r="B8" s="4" t="inlineStr">
        <is>
          <t xml:space="preserve">The following net benefit payments are expected to be paid:
Fiscal years $ in thousands
2025 $ 513
2026 501
2027 487
2028 472
2029 455
Thereafter 2,269
$ 4,6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12 Months Ended</t>
        </is>
      </c>
    </row>
    <row r="2">
      <c r="B2" s="2" t="inlineStr">
        <is>
          <t>Aug. 31, 2024</t>
        </is>
      </c>
    </row>
    <row r="3">
      <c r="A3" s="3" t="inlineStr">
        <is>
          <t>Product Warranties Disclosures [Abstract]</t>
        </is>
      </c>
      <c r="B3" s="4" t="inlineStr">
        <is>
          <t xml:space="preserve"> </t>
        </is>
      </c>
    </row>
    <row r="4">
      <c r="A4" s="4" t="inlineStr">
        <is>
          <t>Schedule of Product Warranty Liability</t>
        </is>
      </c>
      <c r="B4" s="4" t="inlineStr">
        <is>
          <t xml:space="preserve">The following tables provide the changes in the Company’s product warranties:
For the years ended August 31,
($ in thousands) 2024 2023
Product warranty accrual balance, beginning of period $ 14,535 $ 14,080
Liabilities accrued for warranties during the period 7,951 10,911
Warranty claims paid during the period ( 8,306 ) ( 10,456 )
Changes in estimates — —
Product warranty accrual balance, end of period $ 14,180 $ 14,5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dustry Segment Information (Tables)</t>
        </is>
      </c>
      <c r="B1" s="2" t="inlineStr">
        <is>
          <t>12 Months Ended</t>
        </is>
      </c>
    </row>
    <row r="2">
      <c r="B2" s="2" t="inlineStr">
        <is>
          <t>Aug. 31, 2024</t>
        </is>
      </c>
    </row>
    <row r="3">
      <c r="A3" s="3" t="inlineStr">
        <is>
          <t>Segment Reporting [Abstract]</t>
        </is>
      </c>
      <c r="B3" s="4" t="inlineStr">
        <is>
          <t xml:space="preserve"> </t>
        </is>
      </c>
    </row>
    <row r="4">
      <c r="A4" s="4" t="inlineStr">
        <is>
          <t>Schedule of Segment Reporting Information, by Segment</t>
        </is>
      </c>
      <c r="B4" s="4" t="inlineStr">
        <is>
          <t xml:space="preserve">($ in thousands) 2024 2023 2022
Operating revenues:
Irrigation:
North America $ 302,148 $ 309,538 $ 355,683
International 211,748 276,493 310,146
Irrigation total 513,896 586,031 665,829
Infrastructure 93,178 88,053 104,914
Total operating revenues $ 607,074 $ 674,084 $ 770,743
Operating income:
Irrigation $ 87,547 $ 121,969 $ 105,763
Infrastructure 18,995 12,067 18,328
Corporate ( 29,934 ) ( 31,852 ) ( 29,448 )
Total operating income 76,608 102,184 94,643
Total other income (expense) 2,442 ( 1,809 ) ( 6,775 )
Earnings before income taxes $ 79,050 $ 100,375 $ 87,868
Total capital expenditures:
Irrigation $ 24,720 $ 13,043 $ 10,679
Infrastructure 4,207 5,287 3,798
Corporate 52 445 1,118
$ 28,979 $ 18,775 $ 15,595
Depreciation and amortization:
Irrigation $ 14,480 $ 12,834 $ 13,011
Infrastructure 4,396 4,023 3,781
Corporate 2,324 2,425 3,386
$ 21,200 $ 19,282 $ 20,178 </t>
        </is>
      </c>
    </row>
    <row r="5">
      <c r="A5" s="4" t="inlineStr">
        <is>
          <t>Schedule of Revenue and Long-Lived Assets by Geographical Areas</t>
        </is>
      </c>
      <c r="B5" s="4" t="inlineStr">
        <is>
          <t xml:space="preserve">For the years ended August 31,
($ in thousands) 2024 2023 2022
Revenues % of total Revenues % of total Revenues % of total
United States $ 338,429 56 $ 347,238 52 $ 394,080 51
International 268,645 44 326,846 48 376,663 49
Total revenues $ 607,074 100 $ 674,084 100 $ 770,743 100
For the years ended August 31,
($ in thousands) 2024 2023 2022
Long-lived % of total Long-lived % of total Long-lived % of total
United States $ 89,175 79 $ 76,428 77 $ 70,643 75
International 23,640 21 23,253 23 23,829 25
Total long-lived assets $ 112,815 100 $ 99,681 100 $ 94,472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5" t="n">
        <v>190879</v>
      </c>
      <c r="C3" s="5" t="n">
        <v>160755</v>
      </c>
    </row>
    <row r="4">
      <c r="A4" s="4" t="inlineStr">
        <is>
          <t>Marketable securities</t>
        </is>
      </c>
      <c r="B4" s="6" t="n">
        <v>0</v>
      </c>
      <c r="C4" s="6" t="n">
        <v>5556</v>
      </c>
    </row>
    <row r="5">
      <c r="A5" s="4" t="inlineStr">
        <is>
          <t>Receivables, net of allowance of $5,151 and $5,048, respectively</t>
        </is>
      </c>
      <c r="B5" s="6" t="n">
        <v>116601</v>
      </c>
      <c r="C5" s="6" t="n">
        <v>144774</v>
      </c>
    </row>
    <row r="6">
      <c r="A6" s="4" t="inlineStr">
        <is>
          <t>Inventories, net</t>
        </is>
      </c>
      <c r="B6" s="6" t="n">
        <v>154453</v>
      </c>
      <c r="C6" s="6" t="n">
        <v>155932</v>
      </c>
    </row>
    <row r="7">
      <c r="A7" s="4" t="inlineStr">
        <is>
          <t>Other current assets</t>
        </is>
      </c>
      <c r="B7" s="6" t="n">
        <v>31279</v>
      </c>
      <c r="C7" s="6" t="n">
        <v>20467</v>
      </c>
    </row>
    <row r="8">
      <c r="A8" s="4" t="inlineStr">
        <is>
          <t>Total current assets</t>
        </is>
      </c>
      <c r="B8" s="6" t="n">
        <v>493212</v>
      </c>
      <c r="C8" s="6" t="n">
        <v>487484</v>
      </c>
    </row>
    <row r="9">
      <c r="A9" s="4" t="inlineStr">
        <is>
          <t>Property, plant, and equipment, net</t>
        </is>
      </c>
      <c r="B9" s="6" t="n">
        <v>112815</v>
      </c>
      <c r="C9" s="6" t="n">
        <v>99681</v>
      </c>
    </row>
    <row r="10">
      <c r="A10" s="4" t="inlineStr">
        <is>
          <t>Intangible assets, net</t>
        </is>
      </c>
      <c r="B10" s="6" t="n">
        <v>25366</v>
      </c>
      <c r="C10" s="6" t="n">
        <v>27719</v>
      </c>
    </row>
    <row r="11">
      <c r="A11" s="4" t="inlineStr">
        <is>
          <t>Goodwill</t>
        </is>
      </c>
      <c r="B11" s="6" t="n">
        <v>84194</v>
      </c>
      <c r="C11" s="6" t="n">
        <v>83121</v>
      </c>
    </row>
    <row r="12">
      <c r="A12" s="4" t="inlineStr">
        <is>
          <t>Operating lease right-of-use assets</t>
        </is>
      </c>
      <c r="B12" s="6" t="n">
        <v>15693</v>
      </c>
      <c r="C12" s="6" t="n">
        <v>17036</v>
      </c>
    </row>
    <row r="13">
      <c r="A13" s="4" t="inlineStr">
        <is>
          <t>Deferred income tax assets</t>
        </is>
      </c>
      <c r="B13" s="6" t="n">
        <v>14431</v>
      </c>
      <c r="C13" s="6" t="n">
        <v>10885</v>
      </c>
    </row>
    <row r="14">
      <c r="A14" s="4" t="inlineStr">
        <is>
          <t>Other noncurrent assets</t>
        </is>
      </c>
      <c r="B14" s="6" t="n">
        <v>14521</v>
      </c>
      <c r="C14" s="6" t="n">
        <v>19734</v>
      </c>
    </row>
    <row r="15">
      <c r="A15" s="4" t="inlineStr">
        <is>
          <t>Total assets</t>
        </is>
      </c>
      <c r="B15" s="6" t="n">
        <v>760232</v>
      </c>
      <c r="C15" s="6" t="n">
        <v>745660</v>
      </c>
    </row>
    <row r="16">
      <c r="A16" s="3" t="inlineStr">
        <is>
          <t>Current liabilities:</t>
        </is>
      </c>
      <c r="B16" s="4" t="inlineStr">
        <is>
          <t xml:space="preserve"> </t>
        </is>
      </c>
      <c r="C16" s="4" t="inlineStr">
        <is>
          <t xml:space="preserve"> </t>
        </is>
      </c>
    </row>
    <row r="17">
      <c r="A17" s="4" t="inlineStr">
        <is>
          <t>Accounts payable</t>
        </is>
      </c>
      <c r="B17" s="6" t="n">
        <v>37417</v>
      </c>
      <c r="C17" s="6" t="n">
        <v>44278</v>
      </c>
    </row>
    <row r="18">
      <c r="A18" s="4" t="inlineStr">
        <is>
          <t>Current portion of long-term debt</t>
        </is>
      </c>
      <c r="B18" s="6" t="n">
        <v>228</v>
      </c>
      <c r="C18" s="6" t="n">
        <v>226</v>
      </c>
    </row>
    <row r="19">
      <c r="A19" s="4" t="inlineStr">
        <is>
          <t>Other current liabilities</t>
        </is>
      </c>
      <c r="B19" s="6" t="n">
        <v>88171</v>
      </c>
      <c r="C19" s="6" t="n">
        <v>91604</v>
      </c>
    </row>
    <row r="20">
      <c r="A20" s="4" t="inlineStr">
        <is>
          <t>Total current liabilities</t>
        </is>
      </c>
      <c r="B20" s="6" t="n">
        <v>125816</v>
      </c>
      <c r="C20" s="6" t="n">
        <v>136108</v>
      </c>
    </row>
    <row r="21">
      <c r="A21" s="4" t="inlineStr">
        <is>
          <t>Pension benefits liabilities</t>
        </is>
      </c>
      <c r="B21" s="6" t="n">
        <v>4167</v>
      </c>
      <c r="C21" s="6" t="n">
        <v>4382</v>
      </c>
    </row>
    <row r="22">
      <c r="A22" s="4" t="inlineStr">
        <is>
          <t>Long-term debt</t>
        </is>
      </c>
      <c r="B22" s="6" t="n">
        <v>114994</v>
      </c>
      <c r="C22" s="6" t="n">
        <v>115164</v>
      </c>
    </row>
    <row r="23">
      <c r="A23" s="4" t="inlineStr">
        <is>
          <t>Operating lease liabilities</t>
        </is>
      </c>
      <c r="B23" s="6" t="n">
        <v>15541</v>
      </c>
      <c r="C23" s="6" t="n">
        <v>17689</v>
      </c>
    </row>
    <row r="24">
      <c r="A24" s="4" t="inlineStr">
        <is>
          <t>Deferred income tax liabilities</t>
        </is>
      </c>
      <c r="B24" s="6" t="n">
        <v>678</v>
      </c>
      <c r="C24" s="6" t="n">
        <v>689</v>
      </c>
    </row>
    <row r="25">
      <c r="A25" s="4" t="inlineStr">
        <is>
          <t>Other noncurrent liabilities</t>
        </is>
      </c>
      <c r="B25" s="6" t="n">
        <v>18143</v>
      </c>
      <c r="C25" s="6" t="n">
        <v>15977</v>
      </c>
    </row>
    <row r="26">
      <c r="A26" s="4" t="inlineStr">
        <is>
          <t>Total liabilities</t>
        </is>
      </c>
      <c r="B26" s="6" t="n">
        <v>279339</v>
      </c>
      <c r="C26" s="6" t="n">
        <v>290009</v>
      </c>
    </row>
    <row r="27">
      <c r="A27" s="3" t="inlineStr">
        <is>
          <t>Shareholders' equity:</t>
        </is>
      </c>
      <c r="B27" s="4" t="inlineStr">
        <is>
          <t xml:space="preserve"> </t>
        </is>
      </c>
      <c r="C27" s="4" t="inlineStr">
        <is>
          <t xml:space="preserve"> </t>
        </is>
      </c>
    </row>
    <row r="28">
      <c r="A28" s="4" t="inlineStr">
        <is>
          <t>Preferred stock of $1 par value - authorized 2,000 shares; no shares issued and outstanding</t>
        </is>
      </c>
      <c r="B28" s="6" t="n">
        <v>0</v>
      </c>
      <c r="C28" s="6" t="n">
        <v>0</v>
      </c>
    </row>
    <row r="29">
      <c r="A29" s="4" t="inlineStr">
        <is>
          <t>Common stock at $1 par value - authorized 25,000 shares; 19,124 and 19,094 shares issued at August 31, 2024 and 2023, respectively</t>
        </is>
      </c>
      <c r="B29" s="6" t="n">
        <v>19124</v>
      </c>
      <c r="C29" s="6" t="n">
        <v>19094</v>
      </c>
    </row>
    <row r="30">
      <c r="A30" s="4" t="inlineStr">
        <is>
          <t>Capital in excess of stated value</t>
        </is>
      </c>
      <c r="B30" s="6" t="n">
        <v>104369</v>
      </c>
      <c r="C30" s="6" t="n">
        <v>98508</v>
      </c>
    </row>
    <row r="31">
      <c r="A31" s="4" t="inlineStr">
        <is>
          <t>Retained earnings</t>
        </is>
      </c>
      <c r="B31" s="6" t="n">
        <v>687093</v>
      </c>
      <c r="C31" s="6" t="n">
        <v>636297</v>
      </c>
    </row>
    <row r="32">
      <c r="A32" s="4" t="inlineStr">
        <is>
          <t>Less treasury stock - at cost, 8,277 and 8,083 shares, respectively</t>
        </is>
      </c>
      <c r="B32" s="6" t="n">
        <v>-299692</v>
      </c>
      <c r="C32" s="6" t="n">
        <v>-277238</v>
      </c>
    </row>
    <row r="33">
      <c r="A33" s="4" t="inlineStr">
        <is>
          <t>Accumulated other comprehensive loss, net</t>
        </is>
      </c>
      <c r="B33" s="6" t="n">
        <v>-30001</v>
      </c>
      <c r="C33" s="6" t="n">
        <v>-21010</v>
      </c>
    </row>
    <row r="34">
      <c r="A34" s="4" t="inlineStr">
        <is>
          <t>Total shareholders' equity</t>
        </is>
      </c>
      <c r="B34" s="6" t="n">
        <v>480893</v>
      </c>
      <c r="C34" s="6" t="n">
        <v>455651</v>
      </c>
    </row>
    <row r="35">
      <c r="A35" s="4" t="inlineStr">
        <is>
          <t>Total liabilities and shareholders' equity</t>
        </is>
      </c>
      <c r="B35" s="5" t="n">
        <v>760232</v>
      </c>
      <c r="C35" s="5" t="n">
        <v>7456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d-Based Compensation (Tables)</t>
        </is>
      </c>
      <c r="B1" s="2" t="inlineStr">
        <is>
          <t>12 Months Ended</t>
        </is>
      </c>
    </row>
    <row r="2">
      <c r="B2" s="2" t="inlineStr">
        <is>
          <t>Aug. 31, 2024</t>
        </is>
      </c>
    </row>
    <row r="3">
      <c r="A3" s="3" t="inlineStr">
        <is>
          <t>Share-Based Payment Arrangement [Abstract]</t>
        </is>
      </c>
      <c r="B3" s="4" t="inlineStr">
        <is>
          <t xml:space="preserve"> </t>
        </is>
      </c>
    </row>
    <row r="4">
      <c r="A4" s="4" t="inlineStr">
        <is>
          <t>Schedule of Share-Based Compensation Expense</t>
        </is>
      </c>
      <c r="B4" s="4" t="inlineStr">
        <is>
          <t>The following table summarizes share-based compensation expense for fiscal 2024, 2023, and 2022:
For the years ended August 31,
($ in thousands) 2024 2023 2022
Share-based compensation expense included in cost of $ 183 $ 183 $ 257
Engineering and research 190 232 210
Selling 650 632 577
General and administrative 5,473 5,651 4,637
Share-based compensation expense included in 6,313 6,515 5,424
Total share-based compensation expense 6,496 6,698 5,681
Tax benefit ( 1,527 ) ( 1,574 ) ( 1,335 )
Share-based compensation expense, net of tax $ 4,969 $ 5,124 $ 4,346</t>
        </is>
      </c>
    </row>
    <row r="5">
      <c r="A5" s="4" t="inlineStr">
        <is>
          <t>Schedule of Assumptions Used</t>
        </is>
      </c>
      <c r="B5" s="4" t="inlineStr">
        <is>
          <t xml:space="preserve">The table below shows the annual weighted average assumptions used for valuation purposes.
Grant year
Fiscal 2024 Fiscal 2023 Fiscal 2022
Risk-free interest rate 4.8 % 4.4 % 1.2 %
Dividend yield 1.2 % 0.9 % 0.9 %
Expected life (years) 5 5 5
Volatility 37.8 % 35.7 % 33.8 %
Weighted average grant-date fair value of options granted $ 44.22 $ 55.53 $ 41.80 </t>
        </is>
      </c>
    </row>
    <row r="6">
      <c r="A6" s="4" t="inlineStr">
        <is>
          <t>Summary of Stock Option Activity</t>
        </is>
      </c>
      <c r="B6" s="4" t="inlineStr">
        <is>
          <t xml:space="preserve">The following table summarizes stock option activity for fiscal 2024:
Number of Average Average Aggregate
Stock options outstanding at August 31, 2023 118,470 $ 115.96 6.6 $ 2,139
Granted 31,199 120.54
Exercised ( 5,217 ) 91.87 217
Forfeited/cancelled ( 2,276 ) 141.58 6
Stock options outstanding at August 31, 2024 142,176 $ 117.44 6.4 $ 2,075
Stock options exercisable at August 31, 2024 90,964 $ 108.34 5.1 $ 1,968 </t>
        </is>
      </c>
    </row>
    <row r="7">
      <c r="A7" s="4" t="inlineStr">
        <is>
          <t>Summary of Share Based Compensation Additional Information</t>
        </is>
      </c>
      <c r="B7" s="4" t="inlineStr">
        <is>
          <t xml:space="preserve">Additional information regarding stock option exercises is summarized in the table below.
For the years ended August 31,
($ in thousands, except fair value amounts) 2024 2023 2022
Intrinsic value of stock options exercised $ 217 $ 23 $ 1,737
Cash received from stock option exercises $ 479 $ 32 $ 2,894
Tax benefit realized from stock option exercises $ 18 $ 1 $ 140
Weighted average grant-date fair value of stock options vested $ 27.14 $ 40.66 $ 34.19 </t>
        </is>
      </c>
    </row>
    <row r="8">
      <c r="A8" s="4" t="inlineStr">
        <is>
          <t>Summary of Restricted Stock Unit Activity</t>
        </is>
      </c>
      <c r="B8" s="4" t="inlineStr">
        <is>
          <t xml:space="preserve">The following table summarizes restricted stock unit activity for fiscal 2024:
Number of Weighted
Restricted stock units outstanding at August 31, 2023 41,572 $ 108.54
Granted 33,558 119.85
Vested ( 20,072 ) 137.91
Forfeited / Cancelled ( 2,477 ) 131.95
Restricted stock units outstanding at August 31, 2024 52,581 $ 131.12 </t>
        </is>
      </c>
    </row>
    <row r="9">
      <c r="A9" s="4" t="inlineStr">
        <is>
          <t>Schedule of Performance Stock Unit Activity</t>
        </is>
      </c>
      <c r="B9" s="4" t="inlineStr">
        <is>
          <t xml:space="preserve">The table below summarizes performance stock unit activity for fiscal 2024:
Number of Weighted
Performance stock units outstanding at August 31, 2023 37,510 $ 151.67
Granted 21,248 141.63
Vested ( 10,892 ) 127.16
Forfeited / cancelled ( 1,444 ) 154.48
Performance stock units outstanding at August 31, 2024 46,422 $ 152.67 </t>
        </is>
      </c>
    </row>
    <row r="10">
      <c r="A10" s="4" t="inlineStr">
        <is>
          <t>Schedule of Assumptions Used to Estimate Fair Value of TSR Portion of Awards Granted</t>
        </is>
      </c>
      <c r="B10" s="4" t="inlineStr">
        <is>
          <t>The fair value of the TSR portion of the awards granted in fiscal 2024, 2023, and 2022 was estimated at the grant date using a Monte Carlo simulation model which included the following assumptions:
Grant year
Fiscal 2024 Fiscal 2023 Fiscal 2022
Expected term (years) 3 3 3
Risk-free interest rate 4.9 % 4.5 % 0.7 %
Volatility 34.6 % 38.6 % 39.1 %
Dividend yield 1.2 % 0.9 % 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ignificant Accounting Policies (Narrative) (Details)</t>
        </is>
      </c>
      <c r="B1" s="2" t="inlineStr">
        <is>
          <t>12 Months Ended</t>
        </is>
      </c>
    </row>
    <row r="2">
      <c r="B2" s="2" t="inlineStr">
        <is>
          <t>Aug. 31, 2024 USD ($) Segment</t>
        </is>
      </c>
      <c r="C2" s="2" t="inlineStr">
        <is>
          <t>Aug. 31, 2023 USD ($)</t>
        </is>
      </c>
      <c r="D2" s="2" t="inlineStr">
        <is>
          <t>Aug. 31, 2022 USD ($)</t>
        </is>
      </c>
    </row>
    <row r="3">
      <c r="A3" s="3" t="inlineStr">
        <is>
          <t>Description Of Business And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Allowance for expected credit losses</t>
        </is>
      </c>
      <c r="B5" s="5" t="n">
        <v>5200000</v>
      </c>
      <c r="C5" s="5" t="n">
        <v>5000000</v>
      </c>
      <c r="D5" s="4" t="inlineStr">
        <is>
          <t xml:space="preserve"> </t>
        </is>
      </c>
    </row>
    <row r="6">
      <c r="A6" s="4" t="inlineStr">
        <is>
          <t>Impairments</t>
        </is>
      </c>
      <c r="B6" s="5" t="n">
        <v>0</v>
      </c>
      <c r="C6" s="5" t="n">
        <v>0</v>
      </c>
      <c r="D6" s="5" t="n">
        <v>0</v>
      </c>
    </row>
    <row r="7">
      <c r="A7" s="4" t="inlineStr">
        <is>
          <t>Building [Member] | Minimum [Member]</t>
        </is>
      </c>
      <c r="B7" s="4" t="inlineStr">
        <is>
          <t xml:space="preserve"> </t>
        </is>
      </c>
      <c r="C7" s="4" t="inlineStr">
        <is>
          <t xml:space="preserve"> </t>
        </is>
      </c>
      <c r="D7" s="4" t="inlineStr">
        <is>
          <t xml:space="preserve"> </t>
        </is>
      </c>
    </row>
    <row r="8">
      <c r="A8" s="3" t="inlineStr">
        <is>
          <t>Description Of Business And Significant Accounting Policies [Line Items]</t>
        </is>
      </c>
      <c r="B8" s="4" t="inlineStr">
        <is>
          <t xml:space="preserve"> </t>
        </is>
      </c>
      <c r="C8" s="4" t="inlineStr">
        <is>
          <t xml:space="preserve"> </t>
        </is>
      </c>
      <c r="D8" s="4" t="inlineStr">
        <is>
          <t xml:space="preserve"> </t>
        </is>
      </c>
    </row>
    <row r="9">
      <c r="A9" s="4" t="inlineStr">
        <is>
          <t>Useful life</t>
        </is>
      </c>
      <c r="B9" s="4" t="inlineStr">
        <is>
          <t>15 years</t>
        </is>
      </c>
      <c r="C9" s="4" t="inlineStr">
        <is>
          <t xml:space="preserve"> </t>
        </is>
      </c>
      <c r="D9" s="4" t="inlineStr">
        <is>
          <t xml:space="preserve"> </t>
        </is>
      </c>
    </row>
    <row r="10">
      <c r="A10" s="4" t="inlineStr">
        <is>
          <t>Building [Member] | Maximum [Member]</t>
        </is>
      </c>
      <c r="B10" s="4" t="inlineStr">
        <is>
          <t xml:space="preserve"> </t>
        </is>
      </c>
      <c r="C10" s="4" t="inlineStr">
        <is>
          <t xml:space="preserve"> </t>
        </is>
      </c>
      <c r="D10" s="4" t="inlineStr">
        <is>
          <t xml:space="preserve"> </t>
        </is>
      </c>
    </row>
    <row r="11">
      <c r="A11" s="3" t="inlineStr">
        <is>
          <t>Description Of Business And Significant Accounting Policies [Line Items]</t>
        </is>
      </c>
      <c r="B11" s="4" t="inlineStr">
        <is>
          <t xml:space="preserve"> </t>
        </is>
      </c>
      <c r="C11" s="4" t="inlineStr">
        <is>
          <t xml:space="preserve"> </t>
        </is>
      </c>
      <c r="D11" s="4" t="inlineStr">
        <is>
          <t xml:space="preserve"> </t>
        </is>
      </c>
    </row>
    <row r="12">
      <c r="A12" s="4" t="inlineStr">
        <is>
          <t>Useful life</t>
        </is>
      </c>
      <c r="B12" s="4" t="inlineStr">
        <is>
          <t>40 years</t>
        </is>
      </c>
      <c r="C12" s="4" t="inlineStr">
        <is>
          <t xml:space="preserve"> </t>
        </is>
      </c>
      <c r="D12" s="4" t="inlineStr">
        <is>
          <t xml:space="preserve"> </t>
        </is>
      </c>
    </row>
    <row r="13">
      <c r="A13" s="4" t="inlineStr">
        <is>
          <t>Equipment [Member] | Minimum [Member]</t>
        </is>
      </c>
      <c r="B13" s="4" t="inlineStr">
        <is>
          <t xml:space="preserve"> </t>
        </is>
      </c>
      <c r="C13" s="4" t="inlineStr">
        <is>
          <t xml:space="preserve"> </t>
        </is>
      </c>
      <c r="D13" s="4" t="inlineStr">
        <is>
          <t xml:space="preserve"> </t>
        </is>
      </c>
    </row>
    <row r="14">
      <c r="A14" s="3" t="inlineStr">
        <is>
          <t>Description Of Business And Significant Accounting Policies [Line Items]</t>
        </is>
      </c>
      <c r="B14" s="4" t="inlineStr">
        <is>
          <t xml:space="preserve"> </t>
        </is>
      </c>
      <c r="C14" s="4" t="inlineStr">
        <is>
          <t xml:space="preserve"> </t>
        </is>
      </c>
      <c r="D14" s="4" t="inlineStr">
        <is>
          <t xml:space="preserve"> </t>
        </is>
      </c>
    </row>
    <row r="15">
      <c r="A15" s="4" t="inlineStr">
        <is>
          <t>Useful life</t>
        </is>
      </c>
      <c r="B15" s="4" t="inlineStr">
        <is>
          <t>3 years</t>
        </is>
      </c>
      <c r="C15" s="4" t="inlineStr">
        <is>
          <t xml:space="preserve"> </t>
        </is>
      </c>
      <c r="D15" s="4" t="inlineStr">
        <is>
          <t xml:space="preserve"> </t>
        </is>
      </c>
    </row>
    <row r="16">
      <c r="A16" s="4" t="inlineStr">
        <is>
          <t>Equipment [Member] | Maximum [Member]</t>
        </is>
      </c>
      <c r="B16" s="4" t="inlineStr">
        <is>
          <t xml:space="preserve"> </t>
        </is>
      </c>
      <c r="C16" s="4" t="inlineStr">
        <is>
          <t xml:space="preserve"> </t>
        </is>
      </c>
      <c r="D16" s="4" t="inlineStr">
        <is>
          <t xml:space="preserve"> </t>
        </is>
      </c>
    </row>
    <row r="17">
      <c r="A17" s="3" t="inlineStr">
        <is>
          <t>Description Of Business And Significant Accounting Policies [Line Items]</t>
        </is>
      </c>
      <c r="B17" s="4" t="inlineStr">
        <is>
          <t xml:space="preserve"> </t>
        </is>
      </c>
      <c r="C17" s="4" t="inlineStr">
        <is>
          <t xml:space="preserve"> </t>
        </is>
      </c>
      <c r="D17" s="4" t="inlineStr">
        <is>
          <t xml:space="preserve"> </t>
        </is>
      </c>
    </row>
    <row r="18">
      <c r="A18" s="4" t="inlineStr">
        <is>
          <t>Useful life</t>
        </is>
      </c>
      <c r="B18" s="4" t="inlineStr">
        <is>
          <t>7 years</t>
        </is>
      </c>
      <c r="C18" s="4" t="inlineStr">
        <is>
          <t xml:space="preserve"> </t>
        </is>
      </c>
      <c r="D18" s="4" t="inlineStr">
        <is>
          <t xml:space="preserve"> </t>
        </is>
      </c>
    </row>
    <row r="19">
      <c r="A19" s="4" t="inlineStr">
        <is>
          <t>Leased Barrier Transfer Machines [Member] | Minimum [Member]</t>
        </is>
      </c>
      <c r="B19" s="4" t="inlineStr">
        <is>
          <t xml:space="preserve"> </t>
        </is>
      </c>
      <c r="C19" s="4" t="inlineStr">
        <is>
          <t xml:space="preserve"> </t>
        </is>
      </c>
      <c r="D19" s="4" t="inlineStr">
        <is>
          <t xml:space="preserve"> </t>
        </is>
      </c>
    </row>
    <row r="20">
      <c r="A20" s="3" t="inlineStr">
        <is>
          <t>Description Of Business And Significant Accounting Policies [Line Items]</t>
        </is>
      </c>
      <c r="B20" s="4" t="inlineStr">
        <is>
          <t xml:space="preserve"> </t>
        </is>
      </c>
      <c r="C20" s="4" t="inlineStr">
        <is>
          <t xml:space="preserve"> </t>
        </is>
      </c>
      <c r="D20" s="4" t="inlineStr">
        <is>
          <t xml:space="preserve"> </t>
        </is>
      </c>
    </row>
    <row r="21">
      <c r="A21" s="4" t="inlineStr">
        <is>
          <t>Useful life</t>
        </is>
      </c>
      <c r="B21" s="4" t="inlineStr">
        <is>
          <t>8 years</t>
        </is>
      </c>
      <c r="C21" s="4" t="inlineStr">
        <is>
          <t xml:space="preserve"> </t>
        </is>
      </c>
      <c r="D21" s="4" t="inlineStr">
        <is>
          <t xml:space="preserve"> </t>
        </is>
      </c>
    </row>
    <row r="22">
      <c r="A22" s="4" t="inlineStr">
        <is>
          <t>Leased Barrier Transfer Machines [Member] | Maximum [Member]</t>
        </is>
      </c>
      <c r="B22" s="4" t="inlineStr">
        <is>
          <t xml:space="preserve"> </t>
        </is>
      </c>
      <c r="C22" s="4" t="inlineStr">
        <is>
          <t xml:space="preserve"> </t>
        </is>
      </c>
      <c r="D22" s="4" t="inlineStr">
        <is>
          <t xml:space="preserve"> </t>
        </is>
      </c>
    </row>
    <row r="23">
      <c r="A23" s="3" t="inlineStr">
        <is>
          <t>Description Of Business And Significant Accounting Policies [Line Items]</t>
        </is>
      </c>
      <c r="B23" s="4" t="inlineStr">
        <is>
          <t xml:space="preserve"> </t>
        </is>
      </c>
      <c r="C23" s="4" t="inlineStr">
        <is>
          <t xml:space="preserve"> </t>
        </is>
      </c>
      <c r="D23" s="4" t="inlineStr">
        <is>
          <t xml:space="preserve"> </t>
        </is>
      </c>
    </row>
    <row r="24">
      <c r="A24" s="4" t="inlineStr">
        <is>
          <t>Useful life</t>
        </is>
      </c>
      <c r="B24" s="4" t="inlineStr">
        <is>
          <t>10 years</t>
        </is>
      </c>
      <c r="C24" s="4" t="inlineStr">
        <is>
          <t xml:space="preserve"> </t>
        </is>
      </c>
      <c r="D24" s="4" t="inlineStr">
        <is>
          <t xml:space="preserve"> </t>
        </is>
      </c>
    </row>
    <row r="25">
      <c r="A25" s="4" t="inlineStr">
        <is>
          <t>Computer Hardware and Software [Member] | Minimum [Member]</t>
        </is>
      </c>
      <c r="B25" s="4" t="inlineStr">
        <is>
          <t xml:space="preserve"> </t>
        </is>
      </c>
      <c r="C25" s="4" t="inlineStr">
        <is>
          <t xml:space="preserve"> </t>
        </is>
      </c>
      <c r="D25" s="4" t="inlineStr">
        <is>
          <t xml:space="preserve"> </t>
        </is>
      </c>
    </row>
    <row r="26">
      <c r="A26" s="3" t="inlineStr">
        <is>
          <t>Description Of Business And Significant Accounting Policies [Line Items]</t>
        </is>
      </c>
      <c r="B26" s="4" t="inlineStr">
        <is>
          <t xml:space="preserve"> </t>
        </is>
      </c>
      <c r="C26" s="4" t="inlineStr">
        <is>
          <t xml:space="preserve"> </t>
        </is>
      </c>
      <c r="D26" s="4" t="inlineStr">
        <is>
          <t xml:space="preserve"> </t>
        </is>
      </c>
    </row>
    <row r="27">
      <c r="A27" s="4" t="inlineStr">
        <is>
          <t>Useful life</t>
        </is>
      </c>
      <c r="B27" s="4" t="inlineStr">
        <is>
          <t>3 years</t>
        </is>
      </c>
      <c r="C27" s="4" t="inlineStr">
        <is>
          <t xml:space="preserve"> </t>
        </is>
      </c>
      <c r="D27" s="4" t="inlineStr">
        <is>
          <t xml:space="preserve"> </t>
        </is>
      </c>
    </row>
    <row r="28">
      <c r="A28" s="4" t="inlineStr">
        <is>
          <t>Computer Hardware and Software [Member] | Maximum [Member]</t>
        </is>
      </c>
      <c r="B28" s="4" t="inlineStr">
        <is>
          <t xml:space="preserve"> </t>
        </is>
      </c>
      <c r="C28" s="4" t="inlineStr">
        <is>
          <t xml:space="preserve"> </t>
        </is>
      </c>
      <c r="D28" s="4" t="inlineStr">
        <is>
          <t xml:space="preserve"> </t>
        </is>
      </c>
    </row>
    <row r="29">
      <c r="A29" s="3" t="inlineStr">
        <is>
          <t>Description Of Business And Significant Accounting Policies [Line Items]</t>
        </is>
      </c>
      <c r="B29" s="4" t="inlineStr">
        <is>
          <t xml:space="preserve"> </t>
        </is>
      </c>
      <c r="C29" s="4" t="inlineStr">
        <is>
          <t xml:space="preserve"> </t>
        </is>
      </c>
      <c r="D29" s="4" t="inlineStr">
        <is>
          <t xml:space="preserve"> </t>
        </is>
      </c>
    </row>
    <row r="30">
      <c r="A30" s="4" t="inlineStr">
        <is>
          <t>Useful life</t>
        </is>
      </c>
      <c r="B30" s="4" t="inlineStr">
        <is>
          <t>5 years</t>
        </is>
      </c>
      <c r="C30" s="4" t="inlineStr">
        <is>
          <t xml:space="preserve"> </t>
        </is>
      </c>
      <c r="D30" s="4" t="inlineStr">
        <is>
          <t xml:space="preserve"> </t>
        </is>
      </c>
    </row>
    <row r="31">
      <c r="A31" s="4" t="inlineStr">
        <is>
          <t>Leased Barriers [Member]</t>
        </is>
      </c>
      <c r="B31" s="4" t="inlineStr">
        <is>
          <t xml:space="preserve"> </t>
        </is>
      </c>
      <c r="C31" s="4" t="inlineStr">
        <is>
          <t xml:space="preserve"> </t>
        </is>
      </c>
      <c r="D31" s="4" t="inlineStr">
        <is>
          <t xml:space="preserve"> </t>
        </is>
      </c>
    </row>
    <row r="32">
      <c r="A32" s="3" t="inlineStr">
        <is>
          <t>Description Of Business And Significant Accounting Policies [Line Items]</t>
        </is>
      </c>
      <c r="B32" s="4" t="inlineStr">
        <is>
          <t xml:space="preserve"> </t>
        </is>
      </c>
      <c r="C32" s="4" t="inlineStr">
        <is>
          <t xml:space="preserve"> </t>
        </is>
      </c>
      <c r="D32" s="4" t="inlineStr">
        <is>
          <t xml:space="preserve"> </t>
        </is>
      </c>
    </row>
    <row r="33">
      <c r="A33" s="4" t="inlineStr">
        <is>
          <t>Useful life</t>
        </is>
      </c>
      <c r="B33" s="4" t="inlineStr">
        <is>
          <t>12 years</t>
        </is>
      </c>
      <c r="C33" s="4" t="inlineStr">
        <is>
          <t xml:space="preserve"> </t>
        </is>
      </c>
      <c r="D33" s="4" t="inlineStr">
        <is>
          <t xml:space="preserve"> </t>
        </is>
      </c>
    </row>
    <row r="34">
      <c r="A34" s="4" t="inlineStr">
        <is>
          <t>Other [Member] | Minimum [Member]</t>
        </is>
      </c>
      <c r="B34" s="4" t="inlineStr">
        <is>
          <t xml:space="preserve"> </t>
        </is>
      </c>
      <c r="C34" s="4" t="inlineStr">
        <is>
          <t xml:space="preserve"> </t>
        </is>
      </c>
      <c r="D34" s="4" t="inlineStr">
        <is>
          <t xml:space="preserve"> </t>
        </is>
      </c>
    </row>
    <row r="35">
      <c r="A35" s="3" t="inlineStr">
        <is>
          <t>Description Of Business And Significant Accounting Policies [Line Items]</t>
        </is>
      </c>
      <c r="B35" s="4" t="inlineStr">
        <is>
          <t xml:space="preserve"> </t>
        </is>
      </c>
      <c r="C35" s="4" t="inlineStr">
        <is>
          <t xml:space="preserve"> </t>
        </is>
      </c>
      <c r="D35" s="4" t="inlineStr">
        <is>
          <t xml:space="preserve"> </t>
        </is>
      </c>
    </row>
    <row r="36">
      <c r="A36" s="4" t="inlineStr">
        <is>
          <t>Useful life</t>
        </is>
      </c>
      <c r="B36" s="4" t="inlineStr">
        <is>
          <t>2 years</t>
        </is>
      </c>
      <c r="C36" s="4" t="inlineStr">
        <is>
          <t xml:space="preserve"> </t>
        </is>
      </c>
      <c r="D36" s="4" t="inlineStr">
        <is>
          <t xml:space="preserve"> </t>
        </is>
      </c>
    </row>
    <row r="37">
      <c r="A37" s="4" t="inlineStr">
        <is>
          <t>Other [Member] | Maximum [Member]</t>
        </is>
      </c>
      <c r="B37" s="4" t="inlineStr">
        <is>
          <t xml:space="preserve"> </t>
        </is>
      </c>
      <c r="C37" s="4" t="inlineStr">
        <is>
          <t xml:space="preserve"> </t>
        </is>
      </c>
      <c r="D37" s="4" t="inlineStr">
        <is>
          <t xml:space="preserve"> </t>
        </is>
      </c>
    </row>
    <row r="38">
      <c r="A38" s="3" t="inlineStr">
        <is>
          <t>Description Of Business And Significant Accounting Policies [Line Items]</t>
        </is>
      </c>
      <c r="B38" s="4" t="inlineStr">
        <is>
          <t xml:space="preserve"> </t>
        </is>
      </c>
      <c r="C38" s="4" t="inlineStr">
        <is>
          <t xml:space="preserve"> </t>
        </is>
      </c>
      <c r="D38" s="4" t="inlineStr">
        <is>
          <t xml:space="preserve"> </t>
        </is>
      </c>
    </row>
    <row r="39">
      <c r="A39" s="4" t="inlineStr">
        <is>
          <t>Useful life</t>
        </is>
      </c>
      <c r="B39" s="4" t="inlineStr">
        <is>
          <t>20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Revenue Recognition (Narrative) (Details) - USD ($) $ in Millions</t>
        </is>
      </c>
      <c r="B1" s="2" t="inlineStr">
        <is>
          <t>12 Months Ended</t>
        </is>
      </c>
    </row>
    <row r="2">
      <c r="B2" s="2" t="inlineStr">
        <is>
          <t>Aug. 31, 2024</t>
        </is>
      </c>
      <c r="C2" s="2" t="inlineStr">
        <is>
          <t>Aug. 31, 2023</t>
        </is>
      </c>
    </row>
    <row r="3">
      <c r="A3" s="3" t="inlineStr">
        <is>
          <t>Disaggregation Of Revenue [Line Items]</t>
        </is>
      </c>
      <c r="B3" s="4" t="inlineStr">
        <is>
          <t xml:space="preserve"> </t>
        </is>
      </c>
      <c r="C3" s="4" t="inlineStr">
        <is>
          <t xml:space="preserve"> </t>
        </is>
      </c>
    </row>
    <row r="4">
      <c r="A4" s="4" t="inlineStr">
        <is>
          <t>Unsatisfied performance obligation amount</t>
        </is>
      </c>
      <c r="B4" s="8" t="n">
        <v>97.90000000000001</v>
      </c>
      <c r="C4" s="8" t="n">
        <v>1.5</v>
      </c>
    </row>
    <row r="5">
      <c r="A5" s="4" t="inlineStr">
        <is>
          <t>Expected time to satisfied</t>
        </is>
      </c>
      <c r="B5" s="4" t="inlineStr">
        <is>
          <t>The balance of unsatisfied performance obligations at August 31, 2024 is expected to be satisfied within the next twelve to eighteen months.</t>
        </is>
      </c>
      <c r="C5" s="4" t="inlineStr">
        <is>
          <t xml:space="preserve"> </t>
        </is>
      </c>
    </row>
    <row r="6">
      <c r="A6" s="4" t="inlineStr">
        <is>
          <t>Revenue recognized</t>
        </is>
      </c>
      <c r="B6" s="8" t="n">
        <v>17.8</v>
      </c>
      <c r="C6" s="4" t="inlineStr">
        <is>
          <t xml:space="preserve"> </t>
        </is>
      </c>
    </row>
    <row r="7">
      <c r="A7" s="4" t="inlineStr">
        <is>
          <t>Other Current Asset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ssets</t>
        </is>
      </c>
      <c r="B9" s="9" t="n">
        <v>3.3</v>
      </c>
      <c r="C9" s="9" t="n">
        <v>1.3</v>
      </c>
    </row>
    <row r="10">
      <c r="A10" s="4" t="inlineStr">
        <is>
          <t>Other Current and Noncurrent Liabiliti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t>
        </is>
      </c>
      <c r="B12" s="8" t="n">
        <v>21.5</v>
      </c>
      <c r="C12" s="8" t="n">
        <v>2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ion of Revenue by Segment) (Details) - USD ($) $ in Thousands</t>
        </is>
      </c>
      <c r="B1" s="2" t="inlineStr">
        <is>
          <t>12 Months Ended</t>
        </is>
      </c>
    </row>
    <row r="2">
      <c r="B2" s="2" t="inlineStr">
        <is>
          <t>Aug. 31, 2024</t>
        </is>
      </c>
      <c r="C2" s="2" t="inlineStr">
        <is>
          <t>Aug. 31, 2023</t>
        </is>
      </c>
      <c r="D2" s="2" t="inlineStr">
        <is>
          <t>Aug.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the contracts with customers</t>
        </is>
      </c>
      <c r="B4" s="5" t="n">
        <v>584256</v>
      </c>
      <c r="C4" s="5" t="n">
        <v>661905</v>
      </c>
      <c r="D4" s="5" t="n">
        <v>760263</v>
      </c>
    </row>
    <row r="5">
      <c r="A5" s="4" t="inlineStr">
        <is>
          <t>Lease revenue</t>
        </is>
      </c>
      <c r="B5" s="6" t="n">
        <v>22818</v>
      </c>
      <c r="C5" s="6" t="n">
        <v>12179</v>
      </c>
      <c r="D5" s="6" t="n">
        <v>10480</v>
      </c>
    </row>
    <row r="6">
      <c r="A6" s="4" t="inlineStr">
        <is>
          <t>Total operating revenues</t>
        </is>
      </c>
      <c r="B6" s="6" t="n">
        <v>607074</v>
      </c>
      <c r="C6" s="6" t="n">
        <v>674084</v>
      </c>
      <c r="D6" s="6" t="n">
        <v>770743</v>
      </c>
    </row>
    <row r="7">
      <c r="A7" s="4" t="inlineStr">
        <is>
          <t>Irrigation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the contracts with customers</t>
        </is>
      </c>
      <c r="B9" s="6" t="n">
        <v>513896</v>
      </c>
      <c r="C9" s="6" t="n">
        <v>586031</v>
      </c>
      <c r="D9" s="6" t="n">
        <v>665829</v>
      </c>
    </row>
    <row r="10">
      <c r="A10" s="4" t="inlineStr">
        <is>
          <t>Lease revenue</t>
        </is>
      </c>
      <c r="B10" s="6" t="n">
        <v>0</v>
      </c>
      <c r="C10" s="6" t="n">
        <v>0</v>
      </c>
      <c r="D10" s="6" t="n">
        <v>0</v>
      </c>
    </row>
    <row r="11">
      <c r="A11" s="4" t="inlineStr">
        <is>
          <t>Total operating revenues</t>
        </is>
      </c>
      <c r="B11" s="6" t="n">
        <v>513896</v>
      </c>
      <c r="C11" s="6" t="n">
        <v>586031</v>
      </c>
      <c r="D11" s="6" t="n">
        <v>665829</v>
      </c>
    </row>
    <row r="12">
      <c r="A12" s="4" t="inlineStr">
        <is>
          <t>Infrastructur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the contracts with customers</t>
        </is>
      </c>
      <c r="B14" s="6" t="n">
        <v>70360</v>
      </c>
      <c r="C14" s="6" t="n">
        <v>75874</v>
      </c>
      <c r="D14" s="6" t="n">
        <v>94434</v>
      </c>
    </row>
    <row r="15">
      <c r="A15" s="4" t="inlineStr">
        <is>
          <t>Lease revenue</t>
        </is>
      </c>
      <c r="B15" s="6" t="n">
        <v>22818</v>
      </c>
      <c r="C15" s="6" t="n">
        <v>12179</v>
      </c>
      <c r="D15" s="6" t="n">
        <v>10480</v>
      </c>
    </row>
    <row r="16">
      <c r="A16" s="4" t="inlineStr">
        <is>
          <t>Total operating revenues</t>
        </is>
      </c>
      <c r="B16" s="6" t="n">
        <v>93178</v>
      </c>
      <c r="C16" s="6" t="n">
        <v>88053</v>
      </c>
      <c r="D16" s="6" t="n">
        <v>104914</v>
      </c>
    </row>
    <row r="17">
      <c r="A17" s="4" t="inlineStr">
        <is>
          <t>Point in 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the contracts with customers</t>
        </is>
      </c>
      <c r="B19" s="6" t="n">
        <v>550611</v>
      </c>
      <c r="C19" s="6" t="n">
        <v>629366</v>
      </c>
      <c r="D19" s="6" t="n">
        <v>731850</v>
      </c>
    </row>
    <row r="20">
      <c r="A20" s="4" t="inlineStr">
        <is>
          <t>Point in Time [Member] | Irrigation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the contracts with customers</t>
        </is>
      </c>
      <c r="B22" s="6" t="n">
        <v>485790</v>
      </c>
      <c r="C22" s="6" t="n">
        <v>559826</v>
      </c>
      <c r="D22" s="6" t="n">
        <v>643169</v>
      </c>
    </row>
    <row r="23">
      <c r="A23" s="4" t="inlineStr">
        <is>
          <t>Point in Time [Member] | Infrastructur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the contracts with customers</t>
        </is>
      </c>
      <c r="B25" s="6" t="n">
        <v>64821</v>
      </c>
      <c r="C25" s="6" t="n">
        <v>69540</v>
      </c>
      <c r="D25" s="6" t="n">
        <v>88681</v>
      </c>
    </row>
    <row r="26">
      <c r="A26" s="4" t="inlineStr">
        <is>
          <t>Over Tim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the contracts with customers</t>
        </is>
      </c>
      <c r="B28" s="6" t="n">
        <v>33645</v>
      </c>
      <c r="C28" s="6" t="n">
        <v>32539</v>
      </c>
      <c r="D28" s="6" t="n">
        <v>28413</v>
      </c>
    </row>
    <row r="29">
      <c r="A29" s="4" t="inlineStr">
        <is>
          <t>Over Time [Member] | Irrigation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the contracts with customers</t>
        </is>
      </c>
      <c r="B31" s="6" t="n">
        <v>28106</v>
      </c>
      <c r="C31" s="6" t="n">
        <v>26205</v>
      </c>
      <c r="D31" s="6" t="n">
        <v>22660</v>
      </c>
    </row>
    <row r="32">
      <c r="A32" s="4" t="inlineStr">
        <is>
          <t>Over Time [Member] | Infrastructur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the contracts with customers</t>
        </is>
      </c>
      <c r="B34" s="5" t="n">
        <v>5539</v>
      </c>
      <c r="C34" s="5" t="n">
        <v>6334</v>
      </c>
      <c r="D34" s="5" t="n">
        <v>575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Acquisitions (Narrative) (Details) - FieldWise, LLC [Member] - USD ($) $ in Millions</t>
        </is>
      </c>
      <c r="C1" s="2" t="inlineStr">
        <is>
          <t>12 Months Ended</t>
        </is>
      </c>
    </row>
    <row r="2">
      <c r="B2" s="2" t="inlineStr">
        <is>
          <t>Jul. 28, 2023</t>
        </is>
      </c>
      <c r="C2" s="2" t="inlineStr">
        <is>
          <t>Aug. 31, 2024</t>
        </is>
      </c>
    </row>
    <row r="3">
      <c r="A3" s="3" t="inlineStr">
        <is>
          <t>Business Acquisition [Line Items]</t>
        </is>
      </c>
      <c r="B3" s="4" t="inlineStr">
        <is>
          <t xml:space="preserve"> </t>
        </is>
      </c>
      <c r="C3" s="4" t="inlineStr">
        <is>
          <t xml:space="preserve"> </t>
        </is>
      </c>
    </row>
    <row r="4">
      <c r="A4" s="4" t="inlineStr">
        <is>
          <t>Payments to Acquire Businesses, Gross</t>
        </is>
      </c>
      <c r="B4" s="8" t="n">
        <v>32.7</v>
      </c>
      <c r="C4" s="4" t="inlineStr">
        <is>
          <t xml:space="preserve"> </t>
        </is>
      </c>
    </row>
    <row r="5">
      <c r="A5" s="4" t="inlineStr">
        <is>
          <t>Amortization of finite lived intangible assets</t>
        </is>
      </c>
      <c r="B5" s="9" t="n">
        <v>10.7</v>
      </c>
      <c r="C5" s="4" t="inlineStr">
        <is>
          <t xml:space="preserve"> </t>
        </is>
      </c>
    </row>
    <row r="6">
      <c r="A6" s="4" t="inlineStr">
        <is>
          <t>Amortization of indefinite lived intangible assets</t>
        </is>
      </c>
      <c r="B6" s="8" t="n">
        <v>0.7</v>
      </c>
      <c r="C6" s="4" t="inlineStr">
        <is>
          <t xml:space="preserve"> </t>
        </is>
      </c>
    </row>
    <row r="7">
      <c r="A7" s="4" t="inlineStr">
        <is>
          <t>Weighted average useful life of amortizable intangible assets</t>
        </is>
      </c>
      <c r="B7" s="4" t="inlineStr">
        <is>
          <t>13 years 1 month 6 days</t>
        </is>
      </c>
      <c r="C7" s="4" t="inlineStr">
        <is>
          <t xml:space="preserve"> </t>
        </is>
      </c>
    </row>
    <row r="8">
      <c r="A8" s="4" t="inlineStr">
        <is>
          <t>Acquisition date</t>
        </is>
      </c>
      <c r="B8" s="4" t="inlineStr">
        <is>
          <t xml:space="preserve"> </t>
        </is>
      </c>
      <c r="C8" s="4" t="inlineStr">
        <is>
          <t>Jul. 28,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ummary of Final Purchase Price Allocation) (Details) - USD ($) $ in Thousands</t>
        </is>
      </c>
      <c r="B1" s="2" t="inlineStr">
        <is>
          <t>Aug. 31, 2024</t>
        </is>
      </c>
      <c r="C1" s="2" t="inlineStr">
        <is>
          <t>Aug. 31, 2023</t>
        </is>
      </c>
      <c r="D1" s="2" t="inlineStr">
        <is>
          <t>Jul. 28, 2023</t>
        </is>
      </c>
      <c r="E1" s="2" t="inlineStr">
        <is>
          <t>Aug.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84194</v>
      </c>
      <c r="C3" s="5" t="n">
        <v>83121</v>
      </c>
      <c r="D3" s="4" t="inlineStr">
        <is>
          <t xml:space="preserve"> </t>
        </is>
      </c>
      <c r="E3" s="5" t="n">
        <v>67130</v>
      </c>
    </row>
    <row r="4">
      <c r="A4" s="4" t="inlineStr">
        <is>
          <t>Field Wise L L 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1779</v>
      </c>
      <c r="E6" s="4" t="inlineStr">
        <is>
          <t xml:space="preserve"> </t>
        </is>
      </c>
    </row>
    <row r="7">
      <c r="A7" s="4" t="inlineStr">
        <is>
          <t>Accounts receivable</t>
        </is>
      </c>
      <c r="B7" s="4" t="inlineStr">
        <is>
          <t xml:space="preserve"> </t>
        </is>
      </c>
      <c r="C7" s="4" t="inlineStr">
        <is>
          <t xml:space="preserve"> </t>
        </is>
      </c>
      <c r="D7" s="6" t="n">
        <v>376</v>
      </c>
      <c r="E7" s="4" t="inlineStr">
        <is>
          <t xml:space="preserve"> </t>
        </is>
      </c>
    </row>
    <row r="8">
      <c r="A8" s="4" t="inlineStr">
        <is>
          <t>Inventories</t>
        </is>
      </c>
      <c r="B8" s="4" t="inlineStr">
        <is>
          <t xml:space="preserve"> </t>
        </is>
      </c>
      <c r="C8" s="4" t="inlineStr">
        <is>
          <t xml:space="preserve"> </t>
        </is>
      </c>
      <c r="D8" s="6" t="n">
        <v>2651</v>
      </c>
      <c r="E8" s="4" t="inlineStr">
        <is>
          <t xml:space="preserve"> </t>
        </is>
      </c>
    </row>
    <row r="9">
      <c r="A9" s="4" t="inlineStr">
        <is>
          <t>Property and equipment</t>
        </is>
      </c>
      <c r="B9" s="4" t="inlineStr">
        <is>
          <t xml:space="preserve"> </t>
        </is>
      </c>
      <c r="C9" s="4" t="inlineStr">
        <is>
          <t xml:space="preserve"> </t>
        </is>
      </c>
      <c r="D9" s="6" t="n">
        <v>2443</v>
      </c>
      <c r="E9" s="4" t="inlineStr">
        <is>
          <t xml:space="preserve"> </t>
        </is>
      </c>
    </row>
    <row r="10">
      <c r="A10" s="4" t="inlineStr">
        <is>
          <t>Deferred tax asset</t>
        </is>
      </c>
      <c r="B10" s="4" t="inlineStr">
        <is>
          <t xml:space="preserve"> </t>
        </is>
      </c>
      <c r="C10" s="4" t="inlineStr">
        <is>
          <t xml:space="preserve"> </t>
        </is>
      </c>
      <c r="D10" s="6" t="n">
        <v>94</v>
      </c>
      <c r="E10" s="4" t="inlineStr">
        <is>
          <t xml:space="preserve"> </t>
        </is>
      </c>
    </row>
    <row r="11">
      <c r="A11" s="4" t="inlineStr">
        <is>
          <t>Intangible assets</t>
        </is>
      </c>
      <c r="B11" s="4" t="inlineStr">
        <is>
          <t xml:space="preserve"> </t>
        </is>
      </c>
      <c r="C11" s="4" t="inlineStr">
        <is>
          <t xml:space="preserve"> </t>
        </is>
      </c>
      <c r="D11" s="6" t="n">
        <v>11400</v>
      </c>
      <c r="E11" s="4" t="inlineStr">
        <is>
          <t xml:space="preserve"> </t>
        </is>
      </c>
    </row>
    <row r="12">
      <c r="A12" s="4" t="inlineStr">
        <is>
          <t>Goodwill</t>
        </is>
      </c>
      <c r="B12" s="4" t="inlineStr">
        <is>
          <t xml:space="preserve"> </t>
        </is>
      </c>
      <c r="C12" s="4" t="inlineStr">
        <is>
          <t xml:space="preserve"> </t>
        </is>
      </c>
      <c r="D12" s="6" t="n">
        <v>16593</v>
      </c>
      <c r="E12" s="4" t="inlineStr">
        <is>
          <t xml:space="preserve"> </t>
        </is>
      </c>
    </row>
    <row r="13">
      <c r="A13" s="4" t="inlineStr">
        <is>
          <t>Accounts payable and accrued liabilities</t>
        </is>
      </c>
      <c r="B13" s="4" t="inlineStr">
        <is>
          <t xml:space="preserve"> </t>
        </is>
      </c>
      <c r="C13" s="4" t="inlineStr">
        <is>
          <t xml:space="preserve"> </t>
        </is>
      </c>
      <c r="D13" s="6" t="n">
        <v>-228</v>
      </c>
      <c r="E13" s="4" t="inlineStr">
        <is>
          <t xml:space="preserve"> </t>
        </is>
      </c>
    </row>
    <row r="14">
      <c r="A14" s="4" t="inlineStr">
        <is>
          <t>Deferred revenues</t>
        </is>
      </c>
      <c r="B14" s="4" t="inlineStr">
        <is>
          <t xml:space="preserve"> </t>
        </is>
      </c>
      <c r="C14" s="4" t="inlineStr">
        <is>
          <t xml:space="preserve"> </t>
        </is>
      </c>
      <c r="D14" s="6" t="n">
        <v>-2132</v>
      </c>
      <c r="E14" s="4" t="inlineStr">
        <is>
          <t xml:space="preserve"> </t>
        </is>
      </c>
    </row>
    <row r="15">
      <c r="A15" s="4" t="inlineStr">
        <is>
          <t>Non-current deferred revenues</t>
        </is>
      </c>
      <c r="B15" s="4" t="inlineStr">
        <is>
          <t xml:space="preserve"> </t>
        </is>
      </c>
      <c r="C15" s="4" t="inlineStr">
        <is>
          <t xml:space="preserve"> </t>
        </is>
      </c>
      <c r="D15" s="6" t="n">
        <v>-235</v>
      </c>
      <c r="E15" s="4" t="inlineStr">
        <is>
          <t xml:space="preserve"> </t>
        </is>
      </c>
    </row>
    <row r="16">
      <c r="A16" s="4" t="inlineStr">
        <is>
          <t>Total purchase price</t>
        </is>
      </c>
      <c r="B16" s="4" t="inlineStr">
        <is>
          <t xml:space="preserve"> </t>
        </is>
      </c>
      <c r="C16" s="4" t="inlineStr">
        <is>
          <t xml:space="preserve"> </t>
        </is>
      </c>
      <c r="D16" s="5" t="n">
        <v>32741</v>
      </c>
      <c r="E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Schedule of Computation of Basic and Diluted Net Earnings Per Share) (Details) - USD ($) $ / shares in Units, shares in Thousands, $ in Thousands</t>
        </is>
      </c>
      <c r="B1" s="2" t="inlineStr">
        <is>
          <t>12 Months Ended</t>
        </is>
      </c>
    </row>
    <row r="2">
      <c r="B2" s="2" t="inlineStr">
        <is>
          <t>Aug. 31, 2024</t>
        </is>
      </c>
      <c r="C2" s="2" t="inlineStr">
        <is>
          <t>Aug. 31, 2023</t>
        </is>
      </c>
      <c r="D2" s="2" t="inlineStr">
        <is>
          <t>Aug. 31, 2022</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5" t="n">
        <v>66257</v>
      </c>
      <c r="C4" s="5" t="n">
        <v>72379</v>
      </c>
      <c r="D4" s="5" t="n">
        <v>65469</v>
      </c>
    </row>
    <row r="5">
      <c r="A5" s="4" t="inlineStr">
        <is>
          <t>Weighted average shares outstanding</t>
        </is>
      </c>
      <c r="B5" s="6" t="n">
        <v>10976</v>
      </c>
      <c r="C5" s="6" t="n">
        <v>11003</v>
      </c>
      <c r="D5" s="6" t="n">
        <v>10965</v>
      </c>
    </row>
    <row r="6">
      <c r="A6" s="4" t="inlineStr">
        <is>
          <t>Diluted effect of stock equivalents</t>
        </is>
      </c>
      <c r="B6" s="6" t="n">
        <v>41</v>
      </c>
      <c r="C6" s="6" t="n">
        <v>59</v>
      </c>
      <c r="D6" s="6" t="n">
        <v>66</v>
      </c>
    </row>
    <row r="7">
      <c r="A7" s="4" t="inlineStr">
        <is>
          <t>Weighted average shares outstanding assuming dilution</t>
        </is>
      </c>
      <c r="B7" s="6" t="n">
        <v>11017</v>
      </c>
      <c r="C7" s="6" t="n">
        <v>11062</v>
      </c>
      <c r="D7" s="6" t="n">
        <v>11031</v>
      </c>
    </row>
    <row r="8">
      <c r="A8" s="4" t="inlineStr">
        <is>
          <t>Basic net earnings per share</t>
        </is>
      </c>
      <c r="B8" s="7" t="n">
        <v>6.04</v>
      </c>
      <c r="C8" s="7" t="n">
        <v>6.58</v>
      </c>
      <c r="D8" s="7" t="n">
        <v>5.97</v>
      </c>
    </row>
    <row r="9">
      <c r="A9" s="4" t="inlineStr">
        <is>
          <t>Diluted net earnings per share</t>
        </is>
      </c>
      <c r="B9" s="7" t="n">
        <v>6.01</v>
      </c>
      <c r="C9" s="7" t="n">
        <v>6.54</v>
      </c>
      <c r="D9" s="7" t="n">
        <v>5.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Acquisitions (Summary of Identifiable Intangible Assets at Fair Value) (Details) - Field Wise L L C [Member] $ in Thousands</t>
        </is>
      </c>
      <c r="B1" s="2" t="inlineStr">
        <is>
          <t>Jul. 28, 2023 USD ($)</t>
        </is>
      </c>
    </row>
    <row r="2">
      <c r="A2" s="3" t="inlineStr">
        <is>
          <t>Business Acquisition [Line Items]</t>
        </is>
      </c>
      <c r="B2" s="4" t="inlineStr">
        <is>
          <t xml:space="preserve"> </t>
        </is>
      </c>
    </row>
    <row r="3">
      <c r="A3" s="4" t="inlineStr">
        <is>
          <t>Weighted average useful life in years</t>
        </is>
      </c>
      <c r="B3" s="4" t="inlineStr">
        <is>
          <t>13 years 1 month 6 days</t>
        </is>
      </c>
    </row>
    <row r="4">
      <c r="A4" s="4" t="inlineStr">
        <is>
          <t>Fair value of identifiable asset</t>
        </is>
      </c>
      <c r="B4" s="5" t="n">
        <v>11400</v>
      </c>
    </row>
    <row r="5">
      <c r="A5" s="4" t="inlineStr">
        <is>
          <t>Customer Relationships [Member]</t>
        </is>
      </c>
      <c r="B5" s="4" t="inlineStr">
        <is>
          <t xml:space="preserve"> </t>
        </is>
      </c>
    </row>
    <row r="6">
      <c r="A6" s="3" t="inlineStr">
        <is>
          <t>Business Acquisition [Line Items]</t>
        </is>
      </c>
      <c r="B6" s="4" t="inlineStr">
        <is>
          <t xml:space="preserve"> </t>
        </is>
      </c>
    </row>
    <row r="7">
      <c r="A7" s="4" t="inlineStr">
        <is>
          <t>Weighted average useful life in years</t>
        </is>
      </c>
      <c r="B7" s="4" t="inlineStr">
        <is>
          <t>15 years</t>
        </is>
      </c>
    </row>
    <row r="8">
      <c r="A8" s="4" t="inlineStr">
        <is>
          <t>Fair value of identifiable asset</t>
        </is>
      </c>
      <c r="B8" s="5" t="n">
        <v>8700</v>
      </c>
    </row>
    <row r="9">
      <c r="A9" s="4" t="inlineStr">
        <is>
          <t>Developed Technology [Member]</t>
        </is>
      </c>
      <c r="B9" s="4" t="inlineStr">
        <is>
          <t xml:space="preserve"> </t>
        </is>
      </c>
    </row>
    <row r="10">
      <c r="A10" s="3" t="inlineStr">
        <is>
          <t>Business Acquisition [Line Items]</t>
        </is>
      </c>
      <c r="B10" s="4" t="inlineStr">
        <is>
          <t xml:space="preserve"> </t>
        </is>
      </c>
    </row>
    <row r="11">
      <c r="A11" s="4" t="inlineStr">
        <is>
          <t>Weighted average useful life in years</t>
        </is>
      </c>
      <c r="B11" s="4" t="inlineStr">
        <is>
          <t>5 years</t>
        </is>
      </c>
    </row>
    <row r="12">
      <c r="A12" s="4" t="inlineStr">
        <is>
          <t>Fair value of identifiable asset</t>
        </is>
      </c>
      <c r="B12" s="5" t="n">
        <v>2000</v>
      </c>
    </row>
    <row r="13">
      <c r="A13" s="4" t="inlineStr">
        <is>
          <t>Tradenames [Member]</t>
        </is>
      </c>
      <c r="B13" s="4" t="inlineStr">
        <is>
          <t xml:space="preserve"> </t>
        </is>
      </c>
    </row>
    <row r="14">
      <c r="A14" s="3" t="inlineStr">
        <is>
          <t>Business Acquisition [Line Items]</t>
        </is>
      </c>
      <c r="B14" s="4" t="inlineStr">
        <is>
          <t xml:space="preserve"> </t>
        </is>
      </c>
    </row>
    <row r="15">
      <c r="A15" s="4" t="inlineStr">
        <is>
          <t>Fair value of identifiable asset</t>
        </is>
      </c>
      <c r="B15" s="5" t="n">
        <v>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Schedule of Accumulated Other Comprehensive Loss) (Details) - USD ($) $ in Thousands</t>
        </is>
      </c>
      <c r="B1" s="2" t="inlineStr">
        <is>
          <t>Aug. 31, 2024</t>
        </is>
      </c>
      <c r="C1" s="2" t="inlineStr">
        <is>
          <t>Aug. 31, 2023</t>
        </is>
      </c>
    </row>
    <row r="2">
      <c r="A2" s="3" t="inlineStr">
        <is>
          <t>Accumulated Other Comprehensive Loss [Abstract]</t>
        </is>
      </c>
      <c r="B2" s="4" t="inlineStr">
        <is>
          <t xml:space="preserve"> </t>
        </is>
      </c>
      <c r="C2" s="4" t="inlineStr">
        <is>
          <t xml:space="preserve"> </t>
        </is>
      </c>
    </row>
    <row r="3">
      <c r="A3" s="4" t="inlineStr">
        <is>
          <t>Defined benefit pension plan, net of tax benefit of $594 and $620</t>
        </is>
      </c>
      <c r="B3" s="5" t="n">
        <v>-1888</v>
      </c>
      <c r="C3" s="5" t="n">
        <v>-1971</v>
      </c>
    </row>
    <row r="4">
      <c r="A4" s="4" t="inlineStr">
        <is>
          <t>Foreign currency translation, net of hedging activities, net of tax expense of $3,542 and $3,868</t>
        </is>
      </c>
      <c r="B4" s="6" t="n">
        <v>-28113</v>
      </c>
      <c r="C4" s="6" t="n">
        <v>-18948</v>
      </c>
    </row>
    <row r="5">
      <c r="A5" s="4" t="inlineStr">
        <is>
          <t>Unrealized loss on marketable securities, net of tax benefit of $0 and $2</t>
        </is>
      </c>
      <c r="B5" s="4" t="inlineStr">
        <is>
          <t xml:space="preserve"> </t>
        </is>
      </c>
      <c r="C5" s="6" t="n">
        <v>-91</v>
      </c>
    </row>
    <row r="6">
      <c r="A6" s="4" t="inlineStr">
        <is>
          <t>Total accumulated other comprehensive loss</t>
        </is>
      </c>
      <c r="B6" s="5" t="n">
        <v>-30001</v>
      </c>
      <c r="C6" s="5" t="n">
        <v>-210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Details) (Parenthetical) - USD ($) $ in Thousands</t>
        </is>
      </c>
      <c r="B1" s="2" t="inlineStr">
        <is>
          <t>12 Months Ended</t>
        </is>
      </c>
    </row>
    <row r="2">
      <c r="B2" s="2" t="inlineStr">
        <is>
          <t>Aug. 31, 2024</t>
        </is>
      </c>
      <c r="C2" s="2" t="inlineStr">
        <is>
          <t>Aug. 31, 2023</t>
        </is>
      </c>
    </row>
    <row r="3">
      <c r="A3" s="3" t="inlineStr">
        <is>
          <t>Accumulated Other Comprehensive Loss [Abstract]</t>
        </is>
      </c>
      <c r="B3" s="4" t="inlineStr">
        <is>
          <t xml:space="preserve"> </t>
        </is>
      </c>
      <c r="C3" s="4" t="inlineStr">
        <is>
          <t xml:space="preserve"> </t>
        </is>
      </c>
    </row>
    <row r="4">
      <c r="A4" s="4" t="inlineStr">
        <is>
          <t>Defined benefit pension tax</t>
        </is>
      </c>
      <c r="B4" s="5" t="n">
        <v>594</v>
      </c>
      <c r="C4" s="5" t="n">
        <v>620</v>
      </c>
    </row>
    <row r="5">
      <c r="A5" s="4" t="inlineStr">
        <is>
          <t>Foreign currency adjustment tax</t>
        </is>
      </c>
      <c r="B5" s="6" t="n">
        <v>3542</v>
      </c>
      <c r="C5" s="6" t="n">
        <v>3868</v>
      </c>
    </row>
    <row r="6">
      <c r="A6" s="4" t="inlineStr">
        <is>
          <t>Unrealized loss on marketable securities</t>
        </is>
      </c>
      <c r="B6" s="5" t="n">
        <v>0</v>
      </c>
      <c r="C6" s="5"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4</t>
        </is>
      </c>
      <c r="C1" s="2" t="inlineStr">
        <is>
          <t>Aug. 31, 2023</t>
        </is>
      </c>
    </row>
    <row r="2">
      <c r="A2" s="3" t="inlineStr">
        <is>
          <t>Statement of Financial Position [Abstract]</t>
        </is>
      </c>
      <c r="B2" s="4" t="inlineStr">
        <is>
          <t xml:space="preserve"> </t>
        </is>
      </c>
      <c r="C2" s="4" t="inlineStr">
        <is>
          <t xml:space="preserve"> </t>
        </is>
      </c>
    </row>
    <row r="3">
      <c r="A3" s="4" t="inlineStr">
        <is>
          <t>Receivables, allowance</t>
        </is>
      </c>
      <c r="B3" s="5" t="n">
        <v>5151</v>
      </c>
      <c r="C3" s="5" t="n">
        <v>5048</v>
      </c>
    </row>
    <row r="4">
      <c r="A4" s="4" t="inlineStr">
        <is>
          <t>Preferred stock, par value</t>
        </is>
      </c>
      <c r="B4" s="5" t="n">
        <v>1</v>
      </c>
      <c r="C4" s="5" t="n">
        <v>1</v>
      </c>
    </row>
    <row r="5">
      <c r="A5" s="4" t="inlineStr">
        <is>
          <t>Preferred stock, authorized</t>
        </is>
      </c>
      <c r="B5" s="6" t="n">
        <v>2000000</v>
      </c>
      <c r="C5" s="6" t="n">
        <v>2000000</v>
      </c>
    </row>
    <row r="6">
      <c r="A6" s="4" t="inlineStr">
        <is>
          <t>Preferred stock, issued</t>
        </is>
      </c>
      <c r="B6" s="6" t="n">
        <v>0</v>
      </c>
      <c r="C6" s="6" t="n">
        <v>0</v>
      </c>
    </row>
    <row r="7">
      <c r="A7" s="4" t="inlineStr">
        <is>
          <t>Preferred stock, outstanding</t>
        </is>
      </c>
      <c r="B7" s="6" t="n">
        <v>0</v>
      </c>
      <c r="C7" s="6" t="n">
        <v>0</v>
      </c>
    </row>
    <row r="8">
      <c r="A8" s="4" t="inlineStr">
        <is>
          <t>Common stock, par value</t>
        </is>
      </c>
      <c r="B8" s="5" t="n">
        <v>1</v>
      </c>
      <c r="C8" s="5" t="n">
        <v>1</v>
      </c>
    </row>
    <row r="9">
      <c r="A9" s="4" t="inlineStr">
        <is>
          <t>Common stock, authorized</t>
        </is>
      </c>
      <c r="B9" s="6" t="n">
        <v>25000000</v>
      </c>
      <c r="C9" s="6" t="n">
        <v>25000000</v>
      </c>
    </row>
    <row r="10">
      <c r="A10" s="4" t="inlineStr">
        <is>
          <t>Common stock, issued</t>
        </is>
      </c>
      <c r="B10" s="6" t="n">
        <v>19124000</v>
      </c>
      <c r="C10" s="6" t="n">
        <v>19094000</v>
      </c>
    </row>
    <row r="11">
      <c r="A11" s="4" t="inlineStr">
        <is>
          <t>Treasury stock, shares</t>
        </is>
      </c>
      <c r="B11" s="6" t="n">
        <v>8277000</v>
      </c>
      <c r="C11" s="6" t="n">
        <v>808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Before Income Taxes) (Details) - USD ($) $ in Thousand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0497</v>
      </c>
      <c r="C4" s="5" t="n">
        <v>40066</v>
      </c>
      <c r="D4" s="5" t="n">
        <v>34465</v>
      </c>
    </row>
    <row r="5">
      <c r="A5" s="4" t="inlineStr">
        <is>
          <t>Foreign</t>
        </is>
      </c>
      <c r="B5" s="6" t="n">
        <v>38553</v>
      </c>
      <c r="C5" s="6" t="n">
        <v>60309</v>
      </c>
      <c r="D5" s="6" t="n">
        <v>53403</v>
      </c>
    </row>
    <row r="6">
      <c r="A6" s="4" t="inlineStr">
        <is>
          <t>Earnings before income taxes</t>
        </is>
      </c>
      <c r="B6" s="5" t="n">
        <v>79050</v>
      </c>
      <c r="C6" s="5" t="n">
        <v>100375</v>
      </c>
      <c r="D6" s="5" t="n">
        <v>878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ignificant Components of Income Tax Provision) (Details) - USD ($) $ in Thousand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5" t="n">
        <v>9743</v>
      </c>
      <c r="C4" s="5" t="n">
        <v>8119</v>
      </c>
      <c r="D4" s="5" t="n">
        <v>5678</v>
      </c>
    </row>
    <row r="5">
      <c r="A5" s="4" t="inlineStr">
        <is>
          <t>State, Current</t>
        </is>
      </c>
      <c r="B5" s="6" t="n">
        <v>2331</v>
      </c>
      <c r="C5" s="6" t="n">
        <v>1690</v>
      </c>
      <c r="D5" s="6" t="n">
        <v>1310</v>
      </c>
    </row>
    <row r="6">
      <c r="A6" s="4" t="inlineStr">
        <is>
          <t>Foreign, Current</t>
        </is>
      </c>
      <c r="B6" s="6" t="n">
        <v>4614</v>
      </c>
      <c r="C6" s="6" t="n">
        <v>18187</v>
      </c>
      <c r="D6" s="6" t="n">
        <v>17474</v>
      </c>
    </row>
    <row r="7">
      <c r="A7" s="4" t="inlineStr">
        <is>
          <t>Total Current</t>
        </is>
      </c>
      <c r="B7" s="6" t="n">
        <v>16688</v>
      </c>
      <c r="C7" s="6" t="n">
        <v>27996</v>
      </c>
      <c r="D7" s="6" t="n">
        <v>24462</v>
      </c>
    </row>
    <row r="8">
      <c r="A8" s="4" t="inlineStr">
        <is>
          <t>Federal, Deferred</t>
        </is>
      </c>
      <c r="B8" s="6" t="n">
        <v>-2310</v>
      </c>
      <c r="C8" s="6" t="n">
        <v>-684</v>
      </c>
      <c r="D8" s="6" t="n">
        <v>244</v>
      </c>
    </row>
    <row r="9">
      <c r="A9" s="4" t="inlineStr">
        <is>
          <t>State, Deferred</t>
        </is>
      </c>
      <c r="B9" s="6" t="n">
        <v>-370</v>
      </c>
      <c r="C9" s="6" t="n">
        <v>-76</v>
      </c>
      <c r="D9" s="6" t="n">
        <v>34</v>
      </c>
    </row>
    <row r="10">
      <c r="A10" s="4" t="inlineStr">
        <is>
          <t>Foreign, Deferred</t>
        </is>
      </c>
      <c r="B10" s="6" t="n">
        <v>-1215</v>
      </c>
      <c r="C10" s="6" t="n">
        <v>760</v>
      </c>
      <c r="D10" s="6" t="n">
        <v>-2341</v>
      </c>
    </row>
    <row r="11">
      <c r="A11" s="4" t="inlineStr">
        <is>
          <t>Total Deferred</t>
        </is>
      </c>
      <c r="B11" s="6" t="n">
        <v>-3895</v>
      </c>
      <c r="C11" s="6" t="n">
        <v>0</v>
      </c>
      <c r="D11" s="6" t="n">
        <v>-2063</v>
      </c>
    </row>
    <row r="12">
      <c r="A12" s="4" t="inlineStr">
        <is>
          <t>Total income tax provision</t>
        </is>
      </c>
      <c r="B12" s="5" t="n">
        <v>12793</v>
      </c>
      <c r="C12" s="5" t="n">
        <v>27996</v>
      </c>
      <c r="D12" s="5" t="n">
        <v>223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5" t="n">
        <v>16601</v>
      </c>
      <c r="C4" s="5" t="n">
        <v>21079</v>
      </c>
      <c r="D4" s="5" t="n">
        <v>18452</v>
      </c>
    </row>
    <row r="5">
      <c r="A5" s="4" t="inlineStr">
        <is>
          <t>State and local taxes, net of federal tax benefit</t>
        </is>
      </c>
      <c r="B5" s="6" t="n">
        <v>1471</v>
      </c>
      <c r="C5" s="6" t="n">
        <v>1259</v>
      </c>
      <c r="D5" s="6" t="n">
        <v>1069</v>
      </c>
    </row>
    <row r="6">
      <c r="A6" s="4" t="inlineStr">
        <is>
          <t>Foreign tax rate differences</t>
        </is>
      </c>
      <c r="B6" s="6" t="n">
        <v>1658</v>
      </c>
      <c r="C6" s="6" t="n">
        <v>6017</v>
      </c>
      <c r="D6" s="6" t="n">
        <v>3318</v>
      </c>
    </row>
    <row r="7">
      <c r="A7" s="4" t="inlineStr">
        <is>
          <t>NOLs</t>
        </is>
      </c>
      <c r="B7" s="6" t="n">
        <v>-1349</v>
      </c>
      <c r="C7" s="4" t="inlineStr">
        <is>
          <t xml:space="preserve"> </t>
        </is>
      </c>
      <c r="D7" s="4" t="inlineStr">
        <is>
          <t xml:space="preserve"> </t>
        </is>
      </c>
    </row>
    <row r="8">
      <c r="A8" s="4" t="inlineStr">
        <is>
          <t>U.S. tax reform</t>
        </is>
      </c>
      <c r="B8" s="4" t="inlineStr">
        <is>
          <t xml:space="preserve"> </t>
        </is>
      </c>
      <c r="C8" s="6" t="n">
        <v>-103</v>
      </c>
      <c r="D8" s="6" t="n">
        <v>313</v>
      </c>
    </row>
    <row r="9">
      <c r="A9" s="4" t="inlineStr">
        <is>
          <t>Deferred tax asset valuation allowance</t>
        </is>
      </c>
      <c r="B9" s="4" t="inlineStr">
        <is>
          <t xml:space="preserve"> </t>
        </is>
      </c>
      <c r="C9" s="6" t="n">
        <v>-610</v>
      </c>
      <c r="D9" s="4" t="inlineStr">
        <is>
          <t xml:space="preserve"> </t>
        </is>
      </c>
    </row>
    <row r="10">
      <c r="A10" s="4" t="inlineStr">
        <is>
          <t>Federal credits</t>
        </is>
      </c>
      <c r="B10" s="6" t="n">
        <v>-1256</v>
      </c>
      <c r="C10" s="6" t="n">
        <v>-445</v>
      </c>
      <c r="D10" s="6" t="n">
        <v>-444</v>
      </c>
    </row>
    <row r="11">
      <c r="A11" s="4" t="inlineStr">
        <is>
          <t>Uncertain tax benefits</t>
        </is>
      </c>
      <c r="B11" s="6" t="n">
        <v>-221</v>
      </c>
      <c r="C11" s="6" t="n">
        <v>-84</v>
      </c>
      <c r="D11" s="6" t="n">
        <v>-369</v>
      </c>
    </row>
    <row r="12">
      <c r="A12" s="4" t="inlineStr">
        <is>
          <t>Capital gains</t>
        </is>
      </c>
      <c r="B12" s="4" t="inlineStr">
        <is>
          <t xml:space="preserve"> </t>
        </is>
      </c>
      <c r="C12" s="6" t="n">
        <v>529</v>
      </c>
      <c r="D12" s="4" t="inlineStr">
        <is>
          <t xml:space="preserve"> </t>
        </is>
      </c>
    </row>
    <row r="13">
      <c r="A13" s="4" t="inlineStr">
        <is>
          <t>International credits</t>
        </is>
      </c>
      <c r="B13" s="6" t="n">
        <v>-4386</v>
      </c>
      <c r="C13" s="4" t="inlineStr">
        <is>
          <t xml:space="preserve"> </t>
        </is>
      </c>
      <c r="D13" s="4" t="inlineStr">
        <is>
          <t xml:space="preserve"> </t>
        </is>
      </c>
    </row>
    <row r="14">
      <c r="A14" s="4" t="inlineStr">
        <is>
          <t>Other</t>
        </is>
      </c>
      <c r="B14" s="6" t="n">
        <v>275</v>
      </c>
      <c r="C14" s="6" t="n">
        <v>354</v>
      </c>
      <c r="D14" s="6" t="n">
        <v>60</v>
      </c>
    </row>
    <row r="15">
      <c r="A15" s="4" t="inlineStr">
        <is>
          <t>Total income tax provision</t>
        </is>
      </c>
      <c r="B15" s="5" t="n">
        <v>12793</v>
      </c>
      <c r="C15" s="5" t="n">
        <v>27996</v>
      </c>
      <c r="D15" s="5" t="n">
        <v>22399</v>
      </c>
    </row>
    <row r="16">
      <c r="A16" s="4" t="inlineStr">
        <is>
          <t>U.S statutory rate, percentage</t>
        </is>
      </c>
      <c r="B16" s="10" t="n">
        <v>0.21</v>
      </c>
      <c r="C16" s="10" t="n">
        <v>0.21</v>
      </c>
      <c r="D16" s="10" t="n">
        <v>0.21</v>
      </c>
    </row>
    <row r="17">
      <c r="A17" s="4" t="inlineStr">
        <is>
          <t>State and local taxes, net of federal tax benefit, percentage</t>
        </is>
      </c>
      <c r="B17" s="11" t="n">
        <v>0.019</v>
      </c>
      <c r="C17" s="11" t="n">
        <v>0.013</v>
      </c>
      <c r="D17" s="11" t="n">
        <v>0.012</v>
      </c>
    </row>
    <row r="18">
      <c r="A18" s="4" t="inlineStr">
        <is>
          <t>Foreign tax rate differences, percentage</t>
        </is>
      </c>
      <c r="B18" s="11" t="n">
        <v>0.021</v>
      </c>
      <c r="C18" s="10" t="n">
        <v>0.06</v>
      </c>
      <c r="D18" s="11" t="n">
        <v>0.038</v>
      </c>
    </row>
    <row r="19">
      <c r="A19" s="4" t="inlineStr">
        <is>
          <t>NOLs, percentage</t>
        </is>
      </c>
      <c r="B19" s="4" t="inlineStr">
        <is>
          <t>(1.70%)</t>
        </is>
      </c>
      <c r="C19" s="4" t="inlineStr">
        <is>
          <t xml:space="preserve"> </t>
        </is>
      </c>
      <c r="D19" s="4" t="inlineStr">
        <is>
          <t xml:space="preserve"> </t>
        </is>
      </c>
    </row>
    <row r="20">
      <c r="A20" s="4" t="inlineStr">
        <is>
          <t>U.S. tax reform, percentage</t>
        </is>
      </c>
      <c r="B20" s="4" t="inlineStr">
        <is>
          <t xml:space="preserve"> </t>
        </is>
      </c>
      <c r="C20" s="4" t="inlineStr">
        <is>
          <t>(0.10%)</t>
        </is>
      </c>
      <c r="D20" s="11" t="n">
        <v>0.004</v>
      </c>
    </row>
    <row r="21">
      <c r="A21" s="4" t="inlineStr">
        <is>
          <t>Deferred tax asset valuation allowance, percentage</t>
        </is>
      </c>
      <c r="B21" s="4" t="inlineStr">
        <is>
          <t xml:space="preserve"> </t>
        </is>
      </c>
      <c r="C21" s="4" t="inlineStr">
        <is>
          <t>(0.60%)</t>
        </is>
      </c>
      <c r="D21" s="4" t="inlineStr">
        <is>
          <t xml:space="preserve"> </t>
        </is>
      </c>
    </row>
    <row r="22">
      <c r="A22" s="4" t="inlineStr">
        <is>
          <t>Federal Credits, percentage</t>
        </is>
      </c>
      <c r="B22" s="4" t="inlineStr">
        <is>
          <t>(1.60%)</t>
        </is>
      </c>
      <c r="C22" s="4" t="inlineStr">
        <is>
          <t>(0.40%)</t>
        </is>
      </c>
      <c r="D22" s="4" t="inlineStr">
        <is>
          <t>(0.60%)</t>
        </is>
      </c>
    </row>
    <row r="23">
      <c r="A23" s="4" t="inlineStr">
        <is>
          <t>Uncertain Tax Benefits, percentage</t>
        </is>
      </c>
      <c r="B23" s="4" t="inlineStr">
        <is>
          <t>(0.30%)</t>
        </is>
      </c>
      <c r="C23" s="4" t="inlineStr">
        <is>
          <t>(0.10%)</t>
        </is>
      </c>
      <c r="D23" s="4" t="inlineStr">
        <is>
          <t>(0.40%)</t>
        </is>
      </c>
    </row>
    <row r="24">
      <c r="A24" s="4" t="inlineStr">
        <is>
          <t>Capital gains, percentage</t>
        </is>
      </c>
      <c r="B24" s="4" t="inlineStr">
        <is>
          <t xml:space="preserve"> </t>
        </is>
      </c>
      <c r="C24" s="11" t="n">
        <v>0.005</v>
      </c>
      <c r="D24" s="4" t="inlineStr">
        <is>
          <t xml:space="preserve"> </t>
        </is>
      </c>
    </row>
    <row r="25">
      <c r="A25" s="4" t="inlineStr">
        <is>
          <t>International credits, percentage</t>
        </is>
      </c>
      <c r="B25" s="4" t="inlineStr">
        <is>
          <t>(5.50%)</t>
        </is>
      </c>
      <c r="C25" s="4" t="inlineStr">
        <is>
          <t xml:space="preserve"> </t>
        </is>
      </c>
      <c r="D25" s="4" t="inlineStr">
        <is>
          <t xml:space="preserve"> </t>
        </is>
      </c>
    </row>
    <row r="26">
      <c r="A26" s="4" t="inlineStr">
        <is>
          <t>Other, percentage</t>
        </is>
      </c>
      <c r="B26" s="11" t="n">
        <v>0.003</v>
      </c>
      <c r="C26" s="11" t="n">
        <v>0.003</v>
      </c>
      <c r="D26" s="11" t="n">
        <v>0.001</v>
      </c>
    </row>
    <row r="27">
      <c r="A27" s="4" t="inlineStr">
        <is>
          <t>Effective rate, percentage</t>
        </is>
      </c>
      <c r="B27" s="11" t="n">
        <v>0.162</v>
      </c>
      <c r="C27" s="11" t="n">
        <v>0.279</v>
      </c>
      <c r="D27" s="11" t="n">
        <v>0.2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Aug. 31, 2024</t>
        </is>
      </c>
      <c r="C1" s="2" t="inlineStr">
        <is>
          <t>Aug. 31, 2023</t>
        </is>
      </c>
    </row>
    <row r="2">
      <c r="A2" s="3" t="inlineStr">
        <is>
          <t>Income Tax Disclosure [Abstract]</t>
        </is>
      </c>
      <c r="B2" s="4" t="inlineStr">
        <is>
          <t xml:space="preserve"> </t>
        </is>
      </c>
      <c r="C2" s="4" t="inlineStr">
        <is>
          <t xml:space="preserve"> </t>
        </is>
      </c>
    </row>
    <row r="3">
      <c r="A3" s="4" t="inlineStr">
        <is>
          <t>Deferred Tax Assets, Accrued expenses</t>
        </is>
      </c>
      <c r="B3" s="5" t="n">
        <v>9879</v>
      </c>
      <c r="C3" s="5" t="n">
        <v>11467</v>
      </c>
    </row>
    <row r="4">
      <c r="A4" s="4" t="inlineStr">
        <is>
          <t>Deferred Tax Assets, Warranty</t>
        </is>
      </c>
      <c r="B4" s="6" t="n">
        <v>3432</v>
      </c>
      <c r="C4" s="6" t="n">
        <v>3433</v>
      </c>
    </row>
    <row r="5">
      <c r="A5" s="4" t="inlineStr">
        <is>
          <t>Deferred Tax Assets, Defined benefit pension plan</t>
        </is>
      </c>
      <c r="B5" s="6" t="n">
        <v>1188</v>
      </c>
      <c r="C5" s="6" t="n">
        <v>1253</v>
      </c>
    </row>
    <row r="6">
      <c r="A6" s="4" t="inlineStr">
        <is>
          <t>Deferred Tax Assets, Inventory</t>
        </is>
      </c>
      <c r="B6" s="6" t="n">
        <v>2825</v>
      </c>
      <c r="C6" s="6" t="n">
        <v>2749</v>
      </c>
    </row>
    <row r="7">
      <c r="A7" s="4" t="inlineStr">
        <is>
          <t>Deferred Tax Assets, Share-based compensation</t>
        </is>
      </c>
      <c r="B7" s="6" t="n">
        <v>1920</v>
      </c>
      <c r="C7" s="6" t="n">
        <v>1722</v>
      </c>
    </row>
    <row r="8">
      <c r="A8" s="4" t="inlineStr">
        <is>
          <t>Deferred Tax Assets, Vacation</t>
        </is>
      </c>
      <c r="B8" s="6" t="n">
        <v>1202</v>
      </c>
      <c r="C8" s="6" t="n">
        <v>935</v>
      </c>
    </row>
    <row r="9">
      <c r="A9" s="4" t="inlineStr">
        <is>
          <t>Deferred Tax Assets, Net operating loss and capital loss carryforwards</t>
        </is>
      </c>
      <c r="B9" s="6" t="n">
        <v>1264</v>
      </c>
      <c r="C9" s="6" t="n">
        <v>189</v>
      </c>
    </row>
    <row r="10">
      <c r="A10" s="4" t="inlineStr">
        <is>
          <t>Deferred Tax Assets, Deferred revenue</t>
        </is>
      </c>
      <c r="B10" s="6" t="n">
        <v>1329</v>
      </c>
      <c r="C10" s="6" t="n">
        <v>1379</v>
      </c>
    </row>
    <row r="11">
      <c r="A11" s="4" t="inlineStr">
        <is>
          <t>Deferred Tax Assets, Allowance for doubtful accounts</t>
        </is>
      </c>
      <c r="B11" s="6" t="n">
        <v>1343</v>
      </c>
      <c r="C11" s="6" t="n">
        <v>1338</v>
      </c>
    </row>
    <row r="12">
      <c r="A12" s="4" t="inlineStr">
        <is>
          <t>Deferred Tax Assets, Lease liabilities</t>
        </is>
      </c>
      <c r="B12" s="6" t="n">
        <v>3712</v>
      </c>
      <c r="C12" s="6" t="n">
        <v>3656</v>
      </c>
    </row>
    <row r="13">
      <c r="A13" s="4" t="inlineStr">
        <is>
          <t>Deferred Tax Assets, Capitalized research and development expenditures</t>
        </is>
      </c>
      <c r="B13" s="6" t="n">
        <v>3867</v>
      </c>
      <c r="C13" s="6" t="n">
        <v>2009</v>
      </c>
    </row>
    <row r="14">
      <c r="A14" s="4" t="inlineStr">
        <is>
          <t>Deferred Tax Assets, Net investment hedges</t>
        </is>
      </c>
      <c r="B14" s="6" t="n">
        <v>41</v>
      </c>
      <c r="C14" s="4" t="inlineStr">
        <is>
          <t xml:space="preserve"> </t>
        </is>
      </c>
    </row>
    <row r="15">
      <c r="A15" s="4" t="inlineStr">
        <is>
          <t>Deferred Tax Assets, Other</t>
        </is>
      </c>
      <c r="B15" s="6" t="n">
        <v>1392</v>
      </c>
      <c r="C15" s="6" t="n">
        <v>1490</v>
      </c>
    </row>
    <row r="16">
      <c r="A16" s="4" t="inlineStr">
        <is>
          <t>Gross deferred tax assets</t>
        </is>
      </c>
      <c r="B16" s="6" t="n">
        <v>33394</v>
      </c>
      <c r="C16" s="6" t="n">
        <v>31620</v>
      </c>
    </row>
    <row r="17">
      <c r="A17" s="4" t="inlineStr">
        <is>
          <t>Deferred Tax Assets, Valuation allowance</t>
        </is>
      </c>
      <c r="B17" s="6" t="n">
        <v>-534</v>
      </c>
      <c r="C17" s="6" t="n">
        <v>-491</v>
      </c>
    </row>
    <row r="18">
      <c r="A18" s="4" t="inlineStr">
        <is>
          <t>Net deferred tax assets</t>
        </is>
      </c>
      <c r="B18" s="6" t="n">
        <v>32860</v>
      </c>
      <c r="C18" s="6" t="n">
        <v>31129</v>
      </c>
    </row>
    <row r="19">
      <c r="A19" s="4" t="inlineStr">
        <is>
          <t>Deferred Tax Liabilities, Intangible assets</t>
        </is>
      </c>
      <c r="B19" s="6" t="n">
        <v>-4802</v>
      </c>
      <c r="C19" s="6" t="n">
        <v>-5085</v>
      </c>
    </row>
    <row r="20">
      <c r="A20" s="4" t="inlineStr">
        <is>
          <t>Deferred Tax Liabilities, Property, plant and equipment</t>
        </is>
      </c>
      <c r="B20" s="6" t="n">
        <v>-11398</v>
      </c>
      <c r="C20" s="6" t="n">
        <v>-12718</v>
      </c>
    </row>
    <row r="21">
      <c r="A21" s="4" t="inlineStr">
        <is>
          <t>Deferred Tax Liabilities, Lease assets</t>
        </is>
      </c>
      <c r="B21" s="6" t="n">
        <v>-2907</v>
      </c>
      <c r="C21" s="6" t="n">
        <v>-2844</v>
      </c>
    </row>
    <row r="22">
      <c r="A22" s="4" t="inlineStr">
        <is>
          <t>Deferred Tax Liabilities, Net investment hedges</t>
        </is>
      </c>
      <c r="B22" s="4" t="inlineStr">
        <is>
          <t xml:space="preserve"> </t>
        </is>
      </c>
      <c r="C22" s="6" t="n">
        <v>-286</v>
      </c>
    </row>
    <row r="23">
      <c r="A23" s="4" t="inlineStr">
        <is>
          <t>Total deferred tax liabilities</t>
        </is>
      </c>
      <c r="B23" s="6" t="n">
        <v>-19107</v>
      </c>
      <c r="C23" s="6" t="n">
        <v>-20933</v>
      </c>
    </row>
    <row r="24">
      <c r="A24" s="4" t="inlineStr">
        <is>
          <t>Net deferred tax assets</t>
        </is>
      </c>
      <c r="B24" s="5" t="n">
        <v>13753</v>
      </c>
      <c r="C24" s="5" t="n">
        <v>101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Narrative) (Details) - USD ($) $ in Thousands</t>
        </is>
      </c>
      <c r="B1" s="2" t="inlineStr">
        <is>
          <t>12 Months Ended</t>
        </is>
      </c>
    </row>
    <row r="2">
      <c r="B2" s="2" t="inlineStr">
        <is>
          <t>Aug. 31, 2024</t>
        </is>
      </c>
      <c r="C2" s="2" t="inlineStr">
        <is>
          <t>Aug. 31, 2023</t>
        </is>
      </c>
    </row>
    <row r="3">
      <c r="A3" s="3" t="inlineStr">
        <is>
          <t>Income Taxes [Line Items]</t>
        </is>
      </c>
      <c r="B3" s="4" t="inlineStr">
        <is>
          <t xml:space="preserve"> </t>
        </is>
      </c>
      <c r="C3" s="4" t="inlineStr">
        <is>
          <t xml:space="preserve"> </t>
        </is>
      </c>
    </row>
    <row r="4">
      <c r="A4" s="4" t="inlineStr">
        <is>
          <t>Valuation allowance</t>
        </is>
      </c>
      <c r="B4" s="5" t="n">
        <v>534</v>
      </c>
      <c r="C4" s="5" t="n">
        <v>491</v>
      </c>
    </row>
    <row r="5">
      <c r="A5" s="4" t="inlineStr">
        <is>
          <t>Maximum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Percentage of Recognized largest amount benefit realized upon settlement</t>
        </is>
      </c>
      <c r="B7" s="10" t="n">
        <v>0.5</v>
      </c>
      <c r="C7" s="4" t="inlineStr">
        <is>
          <t xml:space="preserve"> </t>
        </is>
      </c>
    </row>
    <row r="8">
      <c r="A8" s="4" t="inlineStr">
        <is>
          <t>Statutes of limitation range period</t>
        </is>
      </c>
      <c r="B8" s="4" t="inlineStr">
        <is>
          <t>6 years</t>
        </is>
      </c>
      <c r="C8" s="4" t="inlineStr">
        <is>
          <t xml:space="preserve"> </t>
        </is>
      </c>
    </row>
    <row r="9">
      <c r="A9" s="4" t="inlineStr">
        <is>
          <t>Minimum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Statutes of limitation range period</t>
        </is>
      </c>
      <c r="B11" s="4" t="inlineStr">
        <is>
          <t>3 years</t>
        </is>
      </c>
      <c r="C11" s="4" t="inlineStr">
        <is>
          <t xml:space="preserve"> </t>
        </is>
      </c>
    </row>
    <row r="12">
      <c r="A12" s="4" t="inlineStr">
        <is>
          <t>Filtration Business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Valuation allowance</t>
        </is>
      </c>
      <c r="B14" s="5" t="n">
        <v>500</v>
      </c>
      <c r="C14" s="5" t="n">
        <v>500</v>
      </c>
    </row>
    <row r="15">
      <c r="A15" s="4" t="inlineStr">
        <is>
          <t>Brazil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Discrete Tax Benefit</t>
        </is>
      </c>
      <c r="B17" s="5" t="n">
        <v>5900</v>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Aug. 31, 2024</t>
        </is>
      </c>
      <c r="C1" s="2" t="inlineStr">
        <is>
          <t>Aug. 31, 2023</t>
        </is>
      </c>
    </row>
    <row r="2">
      <c r="A2" s="3" t="inlineStr">
        <is>
          <t>Inventory Disclosure [Abstract]</t>
        </is>
      </c>
      <c r="B2" s="4" t="inlineStr">
        <is>
          <t xml:space="preserve"> </t>
        </is>
      </c>
      <c r="C2" s="4" t="inlineStr">
        <is>
          <t xml:space="preserve"> </t>
        </is>
      </c>
    </row>
    <row r="3">
      <c r="A3" s="4" t="inlineStr">
        <is>
          <t>Raw materials and supplies</t>
        </is>
      </c>
      <c r="B3" s="5" t="n">
        <v>84725</v>
      </c>
      <c r="C3" s="5" t="n">
        <v>83908</v>
      </c>
    </row>
    <row r="4">
      <c r="A4" s="4" t="inlineStr">
        <is>
          <t>Work in process</t>
        </is>
      </c>
      <c r="B4" s="6" t="n">
        <v>10192</v>
      </c>
      <c r="C4" s="6" t="n">
        <v>7820</v>
      </c>
    </row>
    <row r="5">
      <c r="A5" s="4" t="inlineStr">
        <is>
          <t>Finished goods and purchased parts</t>
        </is>
      </c>
      <c r="B5" s="6" t="n">
        <v>80877</v>
      </c>
      <c r="C5" s="6" t="n">
        <v>86793</v>
      </c>
    </row>
    <row r="6">
      <c r="A6" s="4" t="inlineStr">
        <is>
          <t>Total inventory value before LIFO adjustment</t>
        </is>
      </c>
      <c r="B6" s="6" t="n">
        <v>175794</v>
      </c>
      <c r="C6" s="6" t="n">
        <v>178521</v>
      </c>
    </row>
    <row r="7">
      <c r="A7" s="4" t="inlineStr">
        <is>
          <t>Less adjustment to LIFO value</t>
        </is>
      </c>
      <c r="B7" s="6" t="n">
        <v>-21341</v>
      </c>
      <c r="C7" s="6" t="n">
        <v>-22589</v>
      </c>
    </row>
    <row r="8">
      <c r="A8" s="4" t="inlineStr">
        <is>
          <t>Inventories, net</t>
        </is>
      </c>
      <c r="B8" s="5" t="n">
        <v>154453</v>
      </c>
      <c r="C8" s="5" t="n">
        <v>1559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Aug. 31, 2024</t>
        </is>
      </c>
      <c r="C1" s="2" t="inlineStr">
        <is>
          <t>Aug. 31, 2023</t>
        </is>
      </c>
    </row>
    <row r="2">
      <c r="A2" s="3" t="inlineStr">
        <is>
          <t>Inventory Disclosure [Abstract]</t>
        </is>
      </c>
      <c r="B2" s="4" t="inlineStr">
        <is>
          <t xml:space="preserve"> </t>
        </is>
      </c>
      <c r="C2" s="4" t="inlineStr">
        <is>
          <t xml:space="preserve"> </t>
        </is>
      </c>
    </row>
    <row r="3">
      <c r="A3" s="4" t="inlineStr">
        <is>
          <t>Inventories</t>
        </is>
      </c>
      <c r="B3" s="5" t="n">
        <v>175794</v>
      </c>
      <c r="C3" s="5" t="n">
        <v>178521</v>
      </c>
    </row>
    <row r="4">
      <c r="A4" s="4" t="inlineStr">
        <is>
          <t>Inventories, net</t>
        </is>
      </c>
      <c r="B4" s="6" t="n">
        <v>154453</v>
      </c>
      <c r="C4" s="6" t="n">
        <v>155932</v>
      </c>
    </row>
    <row r="5">
      <c r="A5" s="4" t="inlineStr">
        <is>
          <t>LIFO, basis amount</t>
        </is>
      </c>
      <c r="B5" s="6" t="n">
        <v>42700</v>
      </c>
      <c r="C5" s="6" t="n">
        <v>42100</v>
      </c>
    </row>
    <row r="6">
      <c r="A6" s="4" t="inlineStr">
        <is>
          <t>FIFO, basis amount</t>
        </is>
      </c>
      <c r="B6" s="5" t="n">
        <v>111800</v>
      </c>
      <c r="C6" s="5" t="n">
        <v>113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Aug. 31, 2024</t>
        </is>
      </c>
      <c r="C1" s="2" t="inlineStr">
        <is>
          <t>Aug. 31, 2023</t>
        </is>
      </c>
    </row>
    <row r="2">
      <c r="A2" s="3" t="inlineStr">
        <is>
          <t>Property, Plant and Equipment [Line Items]</t>
        </is>
      </c>
      <c r="B2" s="4" t="inlineStr">
        <is>
          <t xml:space="preserve"> </t>
        </is>
      </c>
      <c r="C2" s="4" t="inlineStr">
        <is>
          <t xml:space="preserve"> </t>
        </is>
      </c>
    </row>
    <row r="3">
      <c r="A3" s="4" t="inlineStr">
        <is>
          <t>Total operating property, plant and equipment</t>
        </is>
      </c>
      <c r="B3" s="5" t="n">
        <v>232415</v>
      </c>
      <c r="C3" s="5" t="n">
        <v>206945</v>
      </c>
    </row>
    <row r="4">
      <c r="A4" s="4" t="inlineStr">
        <is>
          <t>Accumulated depreciation</t>
        </is>
      </c>
      <c r="B4" s="6" t="n">
        <v>-139892</v>
      </c>
      <c r="C4" s="6" t="n">
        <v>-130923</v>
      </c>
    </row>
    <row r="5">
      <c r="A5" s="4" t="inlineStr">
        <is>
          <t>Total operating property, plant, and equipment, net</t>
        </is>
      </c>
      <c r="B5" s="6" t="n">
        <v>92523</v>
      </c>
      <c r="C5" s="6" t="n">
        <v>76022</v>
      </c>
    </row>
    <row r="6">
      <c r="A6" s="4" t="inlineStr">
        <is>
          <t>Machines</t>
        </is>
      </c>
      <c r="B6" s="6" t="n">
        <v>15914</v>
      </c>
      <c r="C6" s="6" t="n">
        <v>16398</v>
      </c>
    </row>
    <row r="7">
      <c r="A7" s="4" t="inlineStr">
        <is>
          <t>Barriers</t>
        </is>
      </c>
      <c r="B7" s="6" t="n">
        <v>32286</v>
      </c>
      <c r="C7" s="6" t="n">
        <v>34398</v>
      </c>
    </row>
    <row r="8">
      <c r="A8" s="4" t="inlineStr">
        <is>
          <t>Total property held for lease</t>
        </is>
      </c>
      <c r="B8" s="6" t="n">
        <v>48200</v>
      </c>
      <c r="C8" s="6" t="n">
        <v>50796</v>
      </c>
    </row>
    <row r="9">
      <c r="A9" s="4" t="inlineStr">
        <is>
          <t>Accumulated depreciation</t>
        </is>
      </c>
      <c r="B9" s="6" t="n">
        <v>-27908</v>
      </c>
      <c r="C9" s="6" t="n">
        <v>-27137</v>
      </c>
    </row>
    <row r="10">
      <c r="A10" s="4" t="inlineStr">
        <is>
          <t>Total property held for lease, net</t>
        </is>
      </c>
      <c r="B10" s="6" t="n">
        <v>20292</v>
      </c>
      <c r="C10" s="6" t="n">
        <v>23659</v>
      </c>
    </row>
    <row r="11">
      <c r="A11" s="4" t="inlineStr">
        <is>
          <t>Property, plant, and equipment, net</t>
        </is>
      </c>
      <c r="B11" s="6" t="n">
        <v>112815</v>
      </c>
      <c r="C11" s="6" t="n">
        <v>99681</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operating property, plant and equipment</t>
        </is>
      </c>
      <c r="B14" s="6" t="n">
        <v>7291</v>
      </c>
      <c r="C14" s="6" t="n">
        <v>6144</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operating property, plant and equipment</t>
        </is>
      </c>
      <c r="B17" s="6" t="n">
        <v>58145</v>
      </c>
      <c r="C17" s="6" t="n">
        <v>57606</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operating property, plant and equipment</t>
        </is>
      </c>
      <c r="B20" s="6" t="n">
        <v>105061</v>
      </c>
      <c r="C20" s="6" t="n">
        <v>99466</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operating property, plant and equipment</t>
        </is>
      </c>
      <c r="B23" s="6" t="n">
        <v>9157</v>
      </c>
      <c r="C23" s="6" t="n">
        <v>8807</v>
      </c>
    </row>
    <row r="24">
      <c r="A24" s="4" t="inlineStr">
        <is>
          <t>Computer Hardware and 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operating property, plant and equipment</t>
        </is>
      </c>
      <c r="B26" s="6" t="n">
        <v>27907</v>
      </c>
      <c r="C26" s="6" t="n">
        <v>26684</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operating property, plant and equipment</t>
        </is>
      </c>
      <c r="B29" s="5" t="n">
        <v>24854</v>
      </c>
      <c r="C29" s="5" t="n">
        <v>82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Aug. 31, 2024</t>
        </is>
      </c>
      <c r="C2" s="2" t="inlineStr">
        <is>
          <t>Aug. 31, 2023</t>
        </is>
      </c>
      <c r="D2" s="2" t="inlineStr">
        <is>
          <t>Aug.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14.8</v>
      </c>
      <c r="C4" s="8" t="n">
        <v>13.9</v>
      </c>
      <c r="D4" s="8" t="n">
        <v>1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arrying Amount in Goodwill by Segments) (Details) - USD ($) $ in Thousands</t>
        </is>
      </c>
      <c r="B1" s="2" t="inlineStr">
        <is>
          <t>12 Months Ended</t>
        </is>
      </c>
    </row>
    <row r="2">
      <c r="B2" s="2" t="inlineStr">
        <is>
          <t>Aug. 31, 2024</t>
        </is>
      </c>
      <c r="C2" s="2" t="inlineStr">
        <is>
          <t>Aug. 31, 2023</t>
        </is>
      </c>
    </row>
    <row r="3">
      <c r="A3" s="3" t="inlineStr">
        <is>
          <t>Goodwill [Line Items]</t>
        </is>
      </c>
      <c r="B3" s="4" t="inlineStr">
        <is>
          <t xml:space="preserve"> </t>
        </is>
      </c>
      <c r="C3" s="4" t="inlineStr">
        <is>
          <t xml:space="preserve"> </t>
        </is>
      </c>
    </row>
    <row r="4">
      <c r="A4" s="4" t="inlineStr">
        <is>
          <t>Goodwill, Beginning Balance</t>
        </is>
      </c>
      <c r="B4" s="5" t="n">
        <v>83121</v>
      </c>
      <c r="C4" s="5" t="n">
        <v>67130</v>
      </c>
    </row>
    <row r="5">
      <c r="A5" s="4" t="inlineStr">
        <is>
          <t>Acquisition of FieldWise</t>
        </is>
      </c>
      <c r="B5" s="4" t="inlineStr">
        <is>
          <t xml:space="preserve"> </t>
        </is>
      </c>
      <c r="C5" s="6" t="n">
        <v>15589</v>
      </c>
    </row>
    <row r="6">
      <c r="A6" s="4" t="inlineStr">
        <is>
          <t>FieldWise purchase accounting adjustments</t>
        </is>
      </c>
      <c r="B6" s="6" t="n">
        <v>1004</v>
      </c>
      <c r="C6" s="4" t="inlineStr">
        <is>
          <t xml:space="preserve"> </t>
        </is>
      </c>
    </row>
    <row r="7">
      <c r="A7" s="4" t="inlineStr">
        <is>
          <t>Foreign currency translation</t>
        </is>
      </c>
      <c r="B7" s="6" t="n">
        <v>69</v>
      </c>
      <c r="C7" s="6" t="n">
        <v>402</v>
      </c>
    </row>
    <row r="8">
      <c r="A8" s="4" t="inlineStr">
        <is>
          <t>Goodwill, Ending Balance</t>
        </is>
      </c>
      <c r="B8" s="6" t="n">
        <v>84194</v>
      </c>
      <c r="C8" s="6" t="n">
        <v>83121</v>
      </c>
    </row>
    <row r="9">
      <c r="A9" s="4" t="inlineStr">
        <is>
          <t>Irrigation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Beginning Balance</t>
        </is>
      </c>
      <c r="B11" s="6" t="n">
        <v>67371</v>
      </c>
      <c r="C11" s="6" t="n">
        <v>51747</v>
      </c>
    </row>
    <row r="12">
      <c r="A12" s="4" t="inlineStr">
        <is>
          <t>Acquisition of FieldWise</t>
        </is>
      </c>
      <c r="B12" s="4" t="inlineStr">
        <is>
          <t xml:space="preserve"> </t>
        </is>
      </c>
      <c r="C12" s="6" t="n">
        <v>15589</v>
      </c>
    </row>
    <row r="13">
      <c r="A13" s="4" t="inlineStr">
        <is>
          <t>FieldWise purchase accounting adjustments</t>
        </is>
      </c>
      <c r="B13" s="6" t="n">
        <v>1004</v>
      </c>
      <c r="C13" s="4" t="inlineStr">
        <is>
          <t xml:space="preserve"> </t>
        </is>
      </c>
    </row>
    <row r="14">
      <c r="A14" s="4" t="inlineStr">
        <is>
          <t>Foreign currency translation</t>
        </is>
      </c>
      <c r="B14" s="6" t="n">
        <v>-23</v>
      </c>
      <c r="C14" s="6" t="n">
        <v>35</v>
      </c>
    </row>
    <row r="15">
      <c r="A15" s="4" t="inlineStr">
        <is>
          <t>Goodwill, Ending Balance</t>
        </is>
      </c>
      <c r="B15" s="6" t="n">
        <v>68352</v>
      </c>
      <c r="C15" s="6" t="n">
        <v>67371</v>
      </c>
    </row>
    <row r="16">
      <c r="A16" s="4" t="inlineStr">
        <is>
          <t>Infrastructure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Beginning Balance</t>
        </is>
      </c>
      <c r="B18" s="6" t="n">
        <v>15750</v>
      </c>
      <c r="C18" s="6" t="n">
        <v>15383</v>
      </c>
    </row>
    <row r="19">
      <c r="A19" s="4" t="inlineStr">
        <is>
          <t>Acquisition of FieldWise</t>
        </is>
      </c>
      <c r="B19" s="4" t="inlineStr">
        <is>
          <t xml:space="preserve"> </t>
        </is>
      </c>
      <c r="C19" s="6" t="n">
        <v>0</v>
      </c>
    </row>
    <row r="20">
      <c r="A20" s="4" t="inlineStr">
        <is>
          <t>FieldWise purchase accounting adjustments</t>
        </is>
      </c>
      <c r="B20" s="6" t="n">
        <v>0</v>
      </c>
      <c r="C20" s="4" t="inlineStr">
        <is>
          <t xml:space="preserve"> </t>
        </is>
      </c>
    </row>
    <row r="21">
      <c r="A21" s="4" t="inlineStr">
        <is>
          <t>Foreign currency translation</t>
        </is>
      </c>
      <c r="B21" s="6" t="n">
        <v>92</v>
      </c>
      <c r="C21" s="6" t="n">
        <v>367</v>
      </c>
    </row>
    <row r="22">
      <c r="A22" s="4" t="inlineStr">
        <is>
          <t>Goodwill, Ending Balance</t>
        </is>
      </c>
      <c r="B22" s="5" t="n">
        <v>15842</v>
      </c>
      <c r="C22" s="5" t="n">
        <v>15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3" customWidth="1" min="5" max="5"/>
    <col width="27" customWidth="1" min="6" max="6"/>
    <col width="51" customWidth="1" min="7" max="7"/>
  </cols>
  <sheetData>
    <row r="1">
      <c r="A1" s="1" t="inlineStr">
        <is>
          <t>Consolidated Statements of Shareholders' Equity - USD ($) shares in Thousands, $ in Thousands</t>
        </is>
      </c>
      <c r="B1" s="2" t="inlineStr">
        <is>
          <t>Total</t>
        </is>
      </c>
      <c r="C1" s="2" t="inlineStr">
        <is>
          <t>Common Stock [Member]</t>
        </is>
      </c>
      <c r="D1" s="2" t="inlineStr">
        <is>
          <t>Treasury Stock [Member]</t>
        </is>
      </c>
      <c r="E1" s="2" t="inlineStr">
        <is>
          <t>Capital In Excess Of Stated Value [Member]</t>
        </is>
      </c>
      <c r="F1" s="2" t="inlineStr">
        <is>
          <t>Retained Earnings [Member]</t>
        </is>
      </c>
      <c r="G1" s="2" t="inlineStr">
        <is>
          <t>Accumulated Other Comprehensive Loss, Net [Member]</t>
        </is>
      </c>
    </row>
    <row r="2">
      <c r="A2" s="4" t="inlineStr">
        <is>
          <t>Beginning balance, value at Aug. 31, 2021</t>
        </is>
      </c>
      <c r="B2" s="5" t="n">
        <v>338445</v>
      </c>
      <c r="C2" s="5" t="n">
        <v>18991</v>
      </c>
      <c r="D2" s="5" t="n">
        <v>-277238</v>
      </c>
      <c r="E2" s="5" t="n">
        <v>86495</v>
      </c>
      <c r="F2" s="5" t="n">
        <v>528130</v>
      </c>
      <c r="G2" s="5" t="n">
        <v>-17933</v>
      </c>
    </row>
    <row r="3">
      <c r="A3" s="4" t="inlineStr">
        <is>
          <t>Beginning balance, shares at Aug. 31, 2021</t>
        </is>
      </c>
      <c r="B3" s="4" t="inlineStr">
        <is>
          <t xml:space="preserve"> </t>
        </is>
      </c>
      <c r="C3" s="6" t="n">
        <v>18991</v>
      </c>
      <c r="D3" s="6" t="n">
        <v>8083</v>
      </c>
      <c r="E3" s="4" t="inlineStr">
        <is>
          <t xml:space="preserve"> </t>
        </is>
      </c>
      <c r="F3" s="4" t="inlineStr">
        <is>
          <t xml:space="preserve"> </t>
        </is>
      </c>
      <c r="G3" s="4" t="inlineStr">
        <is>
          <t xml:space="preserve"> </t>
        </is>
      </c>
    </row>
    <row r="4">
      <c r="A4" s="4" t="inlineStr">
        <is>
          <t>Net earnings</t>
        </is>
      </c>
      <c r="B4" s="6" t="n">
        <v>65469</v>
      </c>
      <c r="C4" s="4" t="inlineStr">
        <is>
          <t xml:space="preserve"> </t>
        </is>
      </c>
      <c r="D4" s="4" t="inlineStr">
        <is>
          <t xml:space="preserve"> </t>
        </is>
      </c>
      <c r="E4" s="4" t="inlineStr">
        <is>
          <t xml:space="preserve"> </t>
        </is>
      </c>
      <c r="F4" s="6" t="n">
        <v>65469</v>
      </c>
      <c r="G4" s="4" t="inlineStr">
        <is>
          <t xml:space="preserve"> </t>
        </is>
      </c>
    </row>
    <row r="5">
      <c r="A5" s="4" t="inlineStr">
        <is>
          <t>Other comprehensive income (loss)</t>
        </is>
      </c>
      <c r="B5" s="6" t="n">
        <v>-3540</v>
      </c>
      <c r="C5" s="4" t="inlineStr">
        <is>
          <t xml:space="preserve"> </t>
        </is>
      </c>
      <c r="D5" s="4" t="inlineStr">
        <is>
          <t xml:space="preserve"> </t>
        </is>
      </c>
      <c r="E5" s="4" t="inlineStr">
        <is>
          <t xml:space="preserve"> </t>
        </is>
      </c>
      <c r="F5" s="4" t="inlineStr">
        <is>
          <t xml:space="preserve"> </t>
        </is>
      </c>
      <c r="G5" s="6" t="n">
        <v>-3540</v>
      </c>
    </row>
    <row r="6">
      <c r="A6" s="4" t="inlineStr">
        <is>
          <t>Total comprehensive income</t>
        </is>
      </c>
      <c r="B6" s="6" t="n">
        <v>6192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per share</t>
        </is>
      </c>
      <c r="B7" s="6" t="n">
        <v>-14599</v>
      </c>
      <c r="C7" s="4" t="inlineStr">
        <is>
          <t xml:space="preserve"> </t>
        </is>
      </c>
      <c r="D7" s="4" t="inlineStr">
        <is>
          <t xml:space="preserve"> </t>
        </is>
      </c>
      <c r="E7" s="4" t="inlineStr">
        <is>
          <t xml:space="preserve"> </t>
        </is>
      </c>
      <c r="F7" s="6" t="n">
        <v>-14599</v>
      </c>
      <c r="G7" s="4" t="inlineStr">
        <is>
          <t xml:space="preserve"> </t>
        </is>
      </c>
    </row>
    <row r="8">
      <c r="A8" s="4" t="inlineStr">
        <is>
          <t>Issuance of common shares under share compensation plans, net</t>
        </is>
      </c>
      <c r="B8" s="6" t="n">
        <v>2125</v>
      </c>
      <c r="C8" s="5" t="n">
        <v>72</v>
      </c>
      <c r="D8" s="4" t="inlineStr">
        <is>
          <t xml:space="preserve"> </t>
        </is>
      </c>
      <c r="E8" s="6" t="n">
        <v>2053</v>
      </c>
      <c r="F8" s="4" t="inlineStr">
        <is>
          <t xml:space="preserve"> </t>
        </is>
      </c>
      <c r="G8" s="4" t="inlineStr">
        <is>
          <t xml:space="preserve"> </t>
        </is>
      </c>
    </row>
    <row r="9">
      <c r="A9" s="4" t="inlineStr">
        <is>
          <t>Issuance of common shares under share compensation plans, net, shares</t>
        </is>
      </c>
      <c r="B9" s="4" t="inlineStr">
        <is>
          <t xml:space="preserve"> </t>
        </is>
      </c>
      <c r="C9" s="6" t="n">
        <v>72</v>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6" t="n">
        <v>5458</v>
      </c>
      <c r="C10" s="4" t="inlineStr">
        <is>
          <t xml:space="preserve"> </t>
        </is>
      </c>
      <c r="D10" s="4" t="inlineStr">
        <is>
          <t xml:space="preserve"> </t>
        </is>
      </c>
      <c r="E10" s="6" t="n">
        <v>5458</v>
      </c>
      <c r="F10" s="4" t="inlineStr">
        <is>
          <t xml:space="preserve"> </t>
        </is>
      </c>
      <c r="G10" s="4" t="inlineStr">
        <is>
          <t xml:space="preserve"> </t>
        </is>
      </c>
    </row>
    <row r="11">
      <c r="A11" s="4" t="inlineStr">
        <is>
          <t>Ending balance, value at Aug. 31, 2022</t>
        </is>
      </c>
      <c r="B11" s="6" t="n">
        <v>393358</v>
      </c>
      <c r="C11" s="5" t="n">
        <v>19063</v>
      </c>
      <c r="D11" s="5" t="n">
        <v>-277238</v>
      </c>
      <c r="E11" s="6" t="n">
        <v>94006</v>
      </c>
      <c r="F11" s="6" t="n">
        <v>579000</v>
      </c>
      <c r="G11" s="6" t="n">
        <v>-21473</v>
      </c>
    </row>
    <row r="12">
      <c r="A12" s="4" t="inlineStr">
        <is>
          <t>Ending Balance, shares at Aug. 31, 2022</t>
        </is>
      </c>
      <c r="B12" s="4" t="inlineStr">
        <is>
          <t xml:space="preserve"> </t>
        </is>
      </c>
      <c r="C12" s="6" t="n">
        <v>19063</v>
      </c>
      <c r="D12" s="6" t="n">
        <v>8083</v>
      </c>
      <c r="E12" s="4" t="inlineStr">
        <is>
          <t xml:space="preserve"> </t>
        </is>
      </c>
      <c r="F12" s="4" t="inlineStr">
        <is>
          <t xml:space="preserve"> </t>
        </is>
      </c>
      <c r="G12" s="4" t="inlineStr">
        <is>
          <t xml:space="preserve"> </t>
        </is>
      </c>
    </row>
    <row r="13">
      <c r="A13" s="4" t="inlineStr">
        <is>
          <t>Net earnings</t>
        </is>
      </c>
      <c r="B13" s="6" t="n">
        <v>72379</v>
      </c>
      <c r="C13" s="4" t="inlineStr">
        <is>
          <t xml:space="preserve"> </t>
        </is>
      </c>
      <c r="D13" s="4" t="inlineStr">
        <is>
          <t xml:space="preserve"> </t>
        </is>
      </c>
      <c r="E13" s="4" t="inlineStr">
        <is>
          <t xml:space="preserve"> </t>
        </is>
      </c>
      <c r="F13" s="6" t="n">
        <v>72379</v>
      </c>
      <c r="G13" s="4" t="inlineStr">
        <is>
          <t xml:space="preserve"> </t>
        </is>
      </c>
    </row>
    <row r="14">
      <c r="A14" s="4" t="inlineStr">
        <is>
          <t>Other comprehensive income (loss)</t>
        </is>
      </c>
      <c r="B14" s="6" t="n">
        <v>463</v>
      </c>
      <c r="C14" s="4" t="inlineStr">
        <is>
          <t xml:space="preserve"> </t>
        </is>
      </c>
      <c r="D14" s="4" t="inlineStr">
        <is>
          <t xml:space="preserve"> </t>
        </is>
      </c>
      <c r="E14" s="4" t="inlineStr">
        <is>
          <t xml:space="preserve"> </t>
        </is>
      </c>
      <c r="F14" s="4" t="inlineStr">
        <is>
          <t xml:space="preserve"> </t>
        </is>
      </c>
      <c r="G14" s="6" t="n">
        <v>463</v>
      </c>
    </row>
    <row r="15">
      <c r="A15" s="4" t="inlineStr">
        <is>
          <t>Total comprehensive income</t>
        </is>
      </c>
      <c r="B15" s="6" t="n">
        <v>7284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s per share</t>
        </is>
      </c>
      <c r="B16" s="6" t="n">
        <v>-15082</v>
      </c>
      <c r="C16" s="4" t="inlineStr">
        <is>
          <t xml:space="preserve"> </t>
        </is>
      </c>
      <c r="D16" s="4" t="inlineStr">
        <is>
          <t xml:space="preserve"> </t>
        </is>
      </c>
      <c r="E16" s="4" t="inlineStr">
        <is>
          <t xml:space="preserve"> </t>
        </is>
      </c>
      <c r="F16" s="6" t="n">
        <v>-15082</v>
      </c>
      <c r="G16" s="4" t="inlineStr">
        <is>
          <t xml:space="preserve"> </t>
        </is>
      </c>
    </row>
    <row r="17">
      <c r="A17" s="4" t="inlineStr">
        <is>
          <t>Issuance of common shares under share compensation plans, net</t>
        </is>
      </c>
      <c r="B17" s="6" t="n">
        <v>-1996</v>
      </c>
      <c r="C17" s="5" t="n">
        <v>31</v>
      </c>
      <c r="D17" s="4" t="inlineStr">
        <is>
          <t xml:space="preserve"> </t>
        </is>
      </c>
      <c r="E17" s="6" t="n">
        <v>-2027</v>
      </c>
      <c r="F17" s="4" t="inlineStr">
        <is>
          <t xml:space="preserve"> </t>
        </is>
      </c>
      <c r="G17" s="4" t="inlineStr">
        <is>
          <t xml:space="preserve"> </t>
        </is>
      </c>
    </row>
    <row r="18">
      <c r="A18" s="4" t="inlineStr">
        <is>
          <t>Issuance of common shares under share compensation plans, net, shares</t>
        </is>
      </c>
      <c r="B18" s="4" t="inlineStr">
        <is>
          <t xml:space="preserve"> </t>
        </is>
      </c>
      <c r="C18" s="6" t="n">
        <v>31</v>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6" t="n">
        <v>6529</v>
      </c>
      <c r="C19" s="4" t="inlineStr">
        <is>
          <t xml:space="preserve"> </t>
        </is>
      </c>
      <c r="D19" s="4" t="inlineStr">
        <is>
          <t xml:space="preserve"> </t>
        </is>
      </c>
      <c r="E19" s="6" t="n">
        <v>6529</v>
      </c>
      <c r="F19" s="4" t="inlineStr">
        <is>
          <t xml:space="preserve"> </t>
        </is>
      </c>
      <c r="G19" s="4" t="inlineStr">
        <is>
          <t xml:space="preserve"> </t>
        </is>
      </c>
    </row>
    <row r="20">
      <c r="A20" s="4" t="inlineStr">
        <is>
          <t>Ending balance, value at Aug. 31, 2023</t>
        </is>
      </c>
      <c r="B20" s="6" t="n">
        <v>455651</v>
      </c>
      <c r="C20" s="5" t="n">
        <v>19094</v>
      </c>
      <c r="D20" s="5" t="n">
        <v>-277238</v>
      </c>
      <c r="E20" s="6" t="n">
        <v>98508</v>
      </c>
      <c r="F20" s="6" t="n">
        <v>636297</v>
      </c>
      <c r="G20" s="6" t="n">
        <v>-21010</v>
      </c>
    </row>
    <row r="21">
      <c r="A21" s="4" t="inlineStr">
        <is>
          <t>Ending Balance, shares at Aug. 31, 2023</t>
        </is>
      </c>
      <c r="B21" s="4" t="inlineStr">
        <is>
          <t xml:space="preserve"> </t>
        </is>
      </c>
      <c r="C21" s="6" t="n">
        <v>19094</v>
      </c>
      <c r="D21" s="6" t="n">
        <v>8083</v>
      </c>
      <c r="E21" s="4" t="inlineStr">
        <is>
          <t xml:space="preserve"> </t>
        </is>
      </c>
      <c r="F21" s="4" t="inlineStr">
        <is>
          <t xml:space="preserve"> </t>
        </is>
      </c>
      <c r="G21" s="4" t="inlineStr">
        <is>
          <t xml:space="preserve"> </t>
        </is>
      </c>
    </row>
    <row r="22">
      <c r="A22" s="4" t="inlineStr">
        <is>
          <t>Net earnings</t>
        </is>
      </c>
      <c r="B22" s="6" t="n">
        <v>66257</v>
      </c>
      <c r="C22" s="4" t="inlineStr">
        <is>
          <t xml:space="preserve"> </t>
        </is>
      </c>
      <c r="D22" s="4" t="inlineStr">
        <is>
          <t xml:space="preserve"> </t>
        </is>
      </c>
      <c r="E22" s="4" t="inlineStr">
        <is>
          <t xml:space="preserve"> </t>
        </is>
      </c>
      <c r="F22" s="6" t="n">
        <v>66257</v>
      </c>
      <c r="G22" s="4" t="inlineStr">
        <is>
          <t xml:space="preserve"> </t>
        </is>
      </c>
    </row>
    <row r="23">
      <c r="A23" s="4" t="inlineStr">
        <is>
          <t>Other comprehensive income (loss)</t>
        </is>
      </c>
      <c r="B23" s="6" t="n">
        <v>-8991</v>
      </c>
      <c r="C23" s="4" t="inlineStr">
        <is>
          <t xml:space="preserve"> </t>
        </is>
      </c>
      <c r="D23" s="4" t="inlineStr">
        <is>
          <t xml:space="preserve"> </t>
        </is>
      </c>
      <c r="E23" s="4" t="inlineStr">
        <is>
          <t xml:space="preserve"> </t>
        </is>
      </c>
      <c r="F23" s="4" t="inlineStr">
        <is>
          <t xml:space="preserve"> </t>
        </is>
      </c>
      <c r="G23" s="6" t="n">
        <v>-8991</v>
      </c>
    </row>
    <row r="24">
      <c r="A24" s="4" t="inlineStr">
        <is>
          <t>Total comprehensive income</t>
        </is>
      </c>
      <c r="B24" s="6" t="n">
        <v>5726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dividends per share</t>
        </is>
      </c>
      <c r="B25" s="6" t="n">
        <v>-15461</v>
      </c>
      <c r="C25" s="4" t="inlineStr">
        <is>
          <t xml:space="preserve"> </t>
        </is>
      </c>
      <c r="D25" s="4" t="inlineStr">
        <is>
          <t xml:space="preserve"> </t>
        </is>
      </c>
      <c r="E25" s="4" t="inlineStr">
        <is>
          <t xml:space="preserve"> </t>
        </is>
      </c>
      <c r="F25" s="6" t="n">
        <v>-15461</v>
      </c>
      <c r="G25" s="4" t="inlineStr">
        <is>
          <t xml:space="preserve"> </t>
        </is>
      </c>
    </row>
    <row r="26">
      <c r="A26" s="4" t="inlineStr">
        <is>
          <t>Repurchase of common stock</t>
        </is>
      </c>
      <c r="B26" s="6" t="n">
        <v>-22454</v>
      </c>
      <c r="C26" s="4" t="inlineStr">
        <is>
          <t xml:space="preserve"> </t>
        </is>
      </c>
      <c r="D26" s="5" t="n">
        <v>-22454</v>
      </c>
      <c r="E26" s="4" t="inlineStr">
        <is>
          <t xml:space="preserve"> </t>
        </is>
      </c>
      <c r="F26" s="4" t="inlineStr">
        <is>
          <t xml:space="preserve"> </t>
        </is>
      </c>
      <c r="G26" s="4" t="inlineStr">
        <is>
          <t xml:space="preserve"> </t>
        </is>
      </c>
    </row>
    <row r="27">
      <c r="A27" s="4" t="inlineStr">
        <is>
          <t>Repurchase of common stock, shares</t>
        </is>
      </c>
      <c r="B27" s="4" t="inlineStr">
        <is>
          <t xml:space="preserve"> </t>
        </is>
      </c>
      <c r="C27" s="4" t="inlineStr">
        <is>
          <t xml:space="preserve"> </t>
        </is>
      </c>
      <c r="D27" s="6" t="n">
        <v>194</v>
      </c>
      <c r="E27" s="4" t="inlineStr">
        <is>
          <t xml:space="preserve"> </t>
        </is>
      </c>
      <c r="F27" s="4" t="inlineStr">
        <is>
          <t xml:space="preserve"> </t>
        </is>
      </c>
      <c r="G27" s="4" t="inlineStr">
        <is>
          <t xml:space="preserve"> </t>
        </is>
      </c>
    </row>
    <row r="28">
      <c r="A28" s="4" t="inlineStr">
        <is>
          <t>Issuance of common shares under share compensation plans, net</t>
        </is>
      </c>
      <c r="B28" s="6" t="n">
        <v>-501</v>
      </c>
      <c r="C28" s="5" t="n">
        <v>30</v>
      </c>
      <c r="D28" s="4" t="inlineStr">
        <is>
          <t xml:space="preserve"> </t>
        </is>
      </c>
      <c r="E28" s="6" t="n">
        <v>-531</v>
      </c>
      <c r="F28" s="4" t="inlineStr">
        <is>
          <t xml:space="preserve"> </t>
        </is>
      </c>
      <c r="G28" s="4" t="inlineStr">
        <is>
          <t xml:space="preserve"> </t>
        </is>
      </c>
    </row>
    <row r="29">
      <c r="A29" s="4" t="inlineStr">
        <is>
          <t>Issuance of common shares under share compensation plans, net, shares</t>
        </is>
      </c>
      <c r="B29" s="4" t="inlineStr">
        <is>
          <t xml:space="preserve"> </t>
        </is>
      </c>
      <c r="C29" s="6" t="n">
        <v>30</v>
      </c>
      <c r="D29" s="4" t="inlineStr">
        <is>
          <t xml:space="preserve"> </t>
        </is>
      </c>
      <c r="E29" s="4" t="inlineStr">
        <is>
          <t xml:space="preserve"> </t>
        </is>
      </c>
      <c r="F29" s="4" t="inlineStr">
        <is>
          <t xml:space="preserve"> </t>
        </is>
      </c>
      <c r="G29" s="4" t="inlineStr">
        <is>
          <t xml:space="preserve"> </t>
        </is>
      </c>
    </row>
    <row r="30">
      <c r="A30" s="4" t="inlineStr">
        <is>
          <t>Share-based compensation expense</t>
        </is>
      </c>
      <c r="B30" s="6" t="n">
        <v>6392</v>
      </c>
      <c r="C30" s="4" t="inlineStr">
        <is>
          <t xml:space="preserve"> </t>
        </is>
      </c>
      <c r="D30" s="4" t="inlineStr">
        <is>
          <t xml:space="preserve"> </t>
        </is>
      </c>
      <c r="E30" s="6" t="n">
        <v>6392</v>
      </c>
      <c r="F30" s="4" t="inlineStr">
        <is>
          <t xml:space="preserve"> </t>
        </is>
      </c>
      <c r="G30" s="4" t="inlineStr">
        <is>
          <t xml:space="preserve"> </t>
        </is>
      </c>
    </row>
    <row r="31">
      <c r="A31" s="4" t="inlineStr">
        <is>
          <t>Ending balance, value at Aug. 31, 2024</t>
        </is>
      </c>
      <c r="B31" s="5" t="n">
        <v>480893</v>
      </c>
      <c r="C31" s="5" t="n">
        <v>19124</v>
      </c>
      <c r="D31" s="5" t="n">
        <v>-299692</v>
      </c>
      <c r="E31" s="5" t="n">
        <v>104369</v>
      </c>
      <c r="F31" s="5" t="n">
        <v>687093</v>
      </c>
      <c r="G31" s="5" t="n">
        <v>-30001</v>
      </c>
    </row>
    <row r="32">
      <c r="A32" s="4" t="inlineStr">
        <is>
          <t>Ending Balance, shares at Aug. 31, 2024</t>
        </is>
      </c>
      <c r="B32" s="4" t="inlineStr">
        <is>
          <t xml:space="preserve"> </t>
        </is>
      </c>
      <c r="C32" s="6" t="n">
        <v>19124</v>
      </c>
      <c r="D32" s="6" t="n">
        <v>8277</v>
      </c>
      <c r="E32" s="4" t="inlineStr">
        <is>
          <t xml:space="preserve"> </t>
        </is>
      </c>
      <c r="F32" s="4" t="inlineStr">
        <is>
          <t xml:space="preserve"> </t>
        </is>
      </c>
      <c r="G3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Schedule of Intangible Assets and Weighted Average Remaining Life Finite and Infinite Excluding Goodwill) (Details) - USD ($) $ in Thousands</t>
        </is>
      </c>
      <c r="B1" s="2" t="inlineStr">
        <is>
          <t>Aug. 31, 2024</t>
        </is>
      </c>
      <c r="C1" s="2" t="inlineStr">
        <is>
          <t>Aug. 31, 2023</t>
        </is>
      </c>
    </row>
    <row r="2">
      <c r="A2" s="3" t="inlineStr">
        <is>
          <t>Finite And Indefinite Intangible Assets [Line Items]</t>
        </is>
      </c>
      <c r="B2" s="4" t="inlineStr">
        <is>
          <t xml:space="preserve"> </t>
        </is>
      </c>
      <c r="C2" s="4" t="inlineStr">
        <is>
          <t xml:space="preserve"> </t>
        </is>
      </c>
    </row>
    <row r="3">
      <c r="A3" s="4" t="inlineStr">
        <is>
          <t>Definite lived intangible assets: weighted average years</t>
        </is>
      </c>
      <c r="B3" s="4" t="inlineStr">
        <is>
          <t>5 years 7 months 6 days</t>
        </is>
      </c>
      <c r="C3" s="4" t="inlineStr">
        <is>
          <t>5 years 8 months 12 days</t>
        </is>
      </c>
    </row>
    <row r="4">
      <c r="A4" s="4" t="inlineStr">
        <is>
          <t>Total, gross carrying amount</t>
        </is>
      </c>
      <c r="B4" s="5" t="n">
        <v>67296</v>
      </c>
      <c r="C4" s="5" t="n">
        <v>66627</v>
      </c>
    </row>
    <row r="5">
      <c r="A5" s="4" t="inlineStr">
        <is>
          <t>Definite lived intangible assets: accumulated amortization</t>
        </is>
      </c>
      <c r="B5" s="6" t="n">
        <v>-41930</v>
      </c>
      <c r="C5" s="6" t="n">
        <v>-38908</v>
      </c>
    </row>
    <row r="6">
      <c r="A6" s="4" t="inlineStr">
        <is>
          <t>Tradenames [Member]</t>
        </is>
      </c>
      <c r="B6" s="4" t="inlineStr">
        <is>
          <t xml:space="preserve"> </t>
        </is>
      </c>
      <c r="C6" s="4" t="inlineStr">
        <is>
          <t xml:space="preserve"> </t>
        </is>
      </c>
    </row>
    <row r="7">
      <c r="A7" s="3" t="inlineStr">
        <is>
          <t>Finite And Indefinite Intangible Assets [Line Items]</t>
        </is>
      </c>
      <c r="B7" s="4" t="inlineStr">
        <is>
          <t xml:space="preserve"> </t>
        </is>
      </c>
      <c r="C7" s="4" t="inlineStr">
        <is>
          <t xml:space="preserve"> </t>
        </is>
      </c>
    </row>
    <row r="8">
      <c r="A8" s="4" t="inlineStr">
        <is>
          <t>Indefinite lived intangible assets: gross carrying amount</t>
        </is>
      </c>
      <c r="B8" s="5" t="n">
        <v>11951</v>
      </c>
      <c r="C8" s="5" t="n">
        <v>11939</v>
      </c>
    </row>
    <row r="9">
      <c r="A9" s="4" t="inlineStr">
        <is>
          <t>Patents and Developed Technology [Member]</t>
        </is>
      </c>
      <c r="B9" s="4" t="inlineStr">
        <is>
          <t xml:space="preserve"> </t>
        </is>
      </c>
      <c r="C9" s="4" t="inlineStr">
        <is>
          <t xml:space="preserve"> </t>
        </is>
      </c>
    </row>
    <row r="10">
      <c r="A10" s="3" t="inlineStr">
        <is>
          <t>Finite And Indefinite Intangible Assets [Line Items]</t>
        </is>
      </c>
      <c r="B10" s="4" t="inlineStr">
        <is>
          <t xml:space="preserve"> </t>
        </is>
      </c>
      <c r="C10" s="4" t="inlineStr">
        <is>
          <t xml:space="preserve"> </t>
        </is>
      </c>
    </row>
    <row r="11">
      <c r="A11" s="4" t="inlineStr">
        <is>
          <t>Definite lived intangible assets: weighted average years</t>
        </is>
      </c>
      <c r="B11" s="4" t="inlineStr">
        <is>
          <t>2 years 10 months 24 days</t>
        </is>
      </c>
      <c r="C11" s="4" t="inlineStr">
        <is>
          <t>3 years 1 month 6 days</t>
        </is>
      </c>
    </row>
    <row r="12">
      <c r="A12" s="4" t="inlineStr">
        <is>
          <t>Definite lived intangible assets: gross carrying amount</t>
        </is>
      </c>
      <c r="B12" s="5" t="n">
        <v>29308</v>
      </c>
      <c r="C12" s="5" t="n">
        <v>28658</v>
      </c>
    </row>
    <row r="13">
      <c r="A13" s="4" t="inlineStr">
        <is>
          <t>Definite lived intangible assets: accumulated amortization</t>
        </is>
      </c>
      <c r="B13" s="5" t="n">
        <v>-25460</v>
      </c>
      <c r="C13" s="5" t="n">
        <v>-24402</v>
      </c>
    </row>
    <row r="14">
      <c r="A14" s="4" t="inlineStr">
        <is>
          <t>Customer Relationships [Member]</t>
        </is>
      </c>
      <c r="B14" s="4" t="inlineStr">
        <is>
          <t xml:space="preserve"> </t>
        </is>
      </c>
      <c r="C14" s="4" t="inlineStr">
        <is>
          <t xml:space="preserve"> </t>
        </is>
      </c>
    </row>
    <row r="15">
      <c r="A15" s="3" t="inlineStr">
        <is>
          <t>Finite And Indefinite Intangible Assets [Line Items]</t>
        </is>
      </c>
      <c r="B15" s="4" t="inlineStr">
        <is>
          <t xml:space="preserve"> </t>
        </is>
      </c>
      <c r="C15" s="4" t="inlineStr">
        <is>
          <t xml:space="preserve"> </t>
        </is>
      </c>
    </row>
    <row r="16">
      <c r="A16" s="4" t="inlineStr">
        <is>
          <t>Definite lived intangible assets: weighted average years</t>
        </is>
      </c>
      <c r="B16" s="4" t="inlineStr">
        <is>
          <t>6 years 8 months 12 days</t>
        </is>
      </c>
      <c r="C16" s="4" t="inlineStr">
        <is>
          <t>6 years 9 months 18 days</t>
        </is>
      </c>
    </row>
    <row r="17">
      <c r="A17" s="4" t="inlineStr">
        <is>
          <t>Definite lived intangible assets: gross carrying amount</t>
        </is>
      </c>
      <c r="B17" s="5" t="n">
        <v>26037</v>
      </c>
      <c r="C17" s="5" t="n">
        <v>26030</v>
      </c>
    </row>
    <row r="18">
      <c r="A18" s="4" t="inlineStr">
        <is>
          <t>Definite lived intangible assets: accumulated amortization</t>
        </is>
      </c>
      <c r="B18" s="5" t="n">
        <v>-16470</v>
      </c>
      <c r="C18" s="5" t="n">
        <v>-145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Narrative) (Details) - USD ($)</t>
        </is>
      </c>
      <c r="B1" s="2" t="inlineStr">
        <is>
          <t>12 Months Ended</t>
        </is>
      </c>
    </row>
    <row r="2">
      <c r="B2" s="2" t="inlineStr">
        <is>
          <t>Aug. 31, 2024</t>
        </is>
      </c>
      <c r="C2" s="2" t="inlineStr">
        <is>
          <t>Aug. 31, 2023</t>
        </is>
      </c>
      <c r="D2" s="2" t="inlineStr">
        <is>
          <t>Aug.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900000</v>
      </c>
      <c r="C4" s="5" t="n">
        <v>2000000</v>
      </c>
      <c r="D4" s="5" t="n">
        <v>2000000</v>
      </c>
    </row>
    <row r="5">
      <c r="A5" s="4" t="inlineStr">
        <is>
          <t>Goodwill impairment</t>
        </is>
      </c>
      <c r="B5" s="5" t="n">
        <v>0</v>
      </c>
      <c r="C5" s="5" t="n">
        <v>0</v>
      </c>
      <c r="D5"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Future Estimated Amortization of Intangible Assets) (Details) $ in Thousands</t>
        </is>
      </c>
      <c r="B1" s="2" t="inlineStr">
        <is>
          <t>Aug. 31, 2024 USD ($)</t>
        </is>
      </c>
    </row>
    <row r="2">
      <c r="A2" s="3" t="inlineStr">
        <is>
          <t>Goodwill and Intangible Assets Disclosure [Abstract]</t>
        </is>
      </c>
      <c r="B2" s="4" t="inlineStr">
        <is>
          <t xml:space="preserve"> </t>
        </is>
      </c>
    </row>
    <row r="3">
      <c r="A3" s="4" t="inlineStr">
        <is>
          <t>2025</t>
        </is>
      </c>
      <c r="B3" s="5" t="n">
        <v>2200</v>
      </c>
    </row>
    <row r="4">
      <c r="A4" s="4" t="inlineStr">
        <is>
          <t>2026</t>
        </is>
      </c>
      <c r="B4" s="6" t="n">
        <v>1564</v>
      </c>
    </row>
    <row r="5">
      <c r="A5" s="4" t="inlineStr">
        <is>
          <t>2027</t>
        </is>
      </c>
      <c r="B5" s="6" t="n">
        <v>1124</v>
      </c>
    </row>
    <row r="6">
      <c r="A6" s="4" t="inlineStr">
        <is>
          <t>2028</t>
        </is>
      </c>
      <c r="B6" s="6" t="n">
        <v>1564</v>
      </c>
    </row>
    <row r="7">
      <c r="A7" s="4" t="inlineStr">
        <is>
          <t>2029</t>
        </is>
      </c>
      <c r="B7" s="6" t="n">
        <v>1528</v>
      </c>
    </row>
    <row r="8">
      <c r="A8" s="4" t="inlineStr">
        <is>
          <t>Thereafter</t>
        </is>
      </c>
      <c r="B8" s="6" t="n">
        <v>5435</v>
      </c>
    </row>
    <row r="9">
      <c r="A9" s="4" t="inlineStr">
        <is>
          <t>Total</t>
        </is>
      </c>
      <c r="B9" s="5" t="n">
        <v>134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Schedule of Other Liabilities Current) (Details) - USD ($) $ in Thousands</t>
        </is>
      </c>
      <c r="B1" s="2" t="inlineStr">
        <is>
          <t>Aug. 31, 2024</t>
        </is>
      </c>
      <c r="C1" s="2" t="inlineStr">
        <is>
          <t>Aug. 31, 2023</t>
        </is>
      </c>
    </row>
    <row r="2">
      <c r="A2" s="3" t="inlineStr">
        <is>
          <t>Other Liabilities Disclosure [Abstract]</t>
        </is>
      </c>
      <c r="B2" s="4" t="inlineStr">
        <is>
          <t xml:space="preserve"> </t>
        </is>
      </c>
      <c r="C2" s="4" t="inlineStr">
        <is>
          <t xml:space="preserve"> </t>
        </is>
      </c>
    </row>
    <row r="3">
      <c r="A3" s="4" t="inlineStr">
        <is>
          <t>Compensation and benefits</t>
        </is>
      </c>
      <c r="B3" s="5" t="n">
        <v>21673</v>
      </c>
      <c r="C3" s="5" t="n">
        <v>24957</v>
      </c>
    </row>
    <row r="4">
      <c r="A4" s="4" t="inlineStr">
        <is>
          <t>Contract liabilities</t>
        </is>
      </c>
      <c r="B4" s="6" t="n">
        <v>20496</v>
      </c>
      <c r="C4" s="6" t="n">
        <v>18800</v>
      </c>
    </row>
    <row r="5">
      <c r="A5" s="4" t="inlineStr">
        <is>
          <t>Warranties</t>
        </is>
      </c>
      <c r="B5" s="6" t="n">
        <v>14180</v>
      </c>
      <c r="C5" s="6" t="n">
        <v>14535</v>
      </c>
    </row>
    <row r="6">
      <c r="A6" s="4" t="inlineStr">
        <is>
          <t>Dealer related liabilities</t>
        </is>
      </c>
      <c r="B6" s="6" t="n">
        <v>9072</v>
      </c>
      <c r="C6" s="6" t="n">
        <v>9629</v>
      </c>
    </row>
    <row r="7">
      <c r="A7" s="4" t="inlineStr">
        <is>
          <t>Tax related liabilities</t>
        </is>
      </c>
      <c r="B7" s="6" t="n">
        <v>6544</v>
      </c>
      <c r="C7" s="6" t="n">
        <v>9187</v>
      </c>
    </row>
    <row r="8">
      <c r="A8" s="4" t="inlineStr">
        <is>
          <t>Operating lease liabilities</t>
        </is>
      </c>
      <c r="B8" s="6" t="n">
        <v>3623</v>
      </c>
      <c r="C8" s="6" t="n">
        <v>3028</v>
      </c>
    </row>
    <row r="9">
      <c r="A9" s="4" t="inlineStr">
        <is>
          <t>Deferred revenue - lease</t>
        </is>
      </c>
      <c r="B9" s="6" t="n">
        <v>2740</v>
      </c>
      <c r="C9" s="6" t="n">
        <v>2830</v>
      </c>
    </row>
    <row r="10">
      <c r="A10" s="4" t="inlineStr">
        <is>
          <t>Accrued environmental liabilities</t>
        </is>
      </c>
      <c r="B10" s="6" t="n">
        <v>462</v>
      </c>
      <c r="C10" s="6" t="n">
        <v>1287</v>
      </c>
    </row>
    <row r="11">
      <c r="A11" s="4" t="inlineStr">
        <is>
          <t>Accrued insurance</t>
        </is>
      </c>
      <c r="B11" s="6" t="n">
        <v>1053</v>
      </c>
      <c r="C11" s="6" t="n">
        <v>1163</v>
      </c>
    </row>
    <row r="12">
      <c r="A12" s="4" t="inlineStr">
        <is>
          <t>Other</t>
        </is>
      </c>
      <c r="B12" s="6" t="n">
        <v>8328</v>
      </c>
      <c r="C12" s="6" t="n">
        <v>6188</v>
      </c>
    </row>
    <row r="13">
      <c r="A13" s="4" t="inlineStr">
        <is>
          <t>Total other current liabilities</t>
        </is>
      </c>
      <c r="B13" s="5" t="n">
        <v>88171</v>
      </c>
      <c r="C13" s="5" t="n">
        <v>916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70" customWidth="1" min="2" max="2"/>
    <col width="14" customWidth="1" min="3" max="3"/>
  </cols>
  <sheetData>
    <row r="1">
      <c r="A1" s="1" t="inlineStr">
        <is>
          <t>Credit Arrangements (Narrative) (Details) - USD ($)</t>
        </is>
      </c>
      <c r="B1" s="2" t="inlineStr">
        <is>
          <t>12 Months Ended</t>
        </is>
      </c>
    </row>
    <row r="2">
      <c r="B2" s="2" t="inlineStr">
        <is>
          <t>Aug. 31, 2024</t>
        </is>
      </c>
      <c r="C2" s="2" t="inlineStr">
        <is>
          <t>Aug. 31, 2023</t>
        </is>
      </c>
    </row>
    <row r="3">
      <c r="A3" s="3" t="inlineStr">
        <is>
          <t>Debt Instrument [Line Items]</t>
        </is>
      </c>
      <c r="B3" s="4" t="inlineStr">
        <is>
          <t xml:space="preserve"> </t>
        </is>
      </c>
      <c r="C3" s="4" t="inlineStr">
        <is>
          <t xml:space="preserve"> </t>
        </is>
      </c>
    </row>
    <row r="4">
      <c r="A4" s="4" t="inlineStr">
        <is>
          <t>Long-term Debt</t>
        </is>
      </c>
      <c r="B4" s="5" t="n">
        <v>115492000</v>
      </c>
      <c r="C4" s="5" t="n">
        <v>115710000</v>
      </c>
    </row>
    <row r="5">
      <c r="A5" s="4" t="inlineStr">
        <is>
          <t>Elecsys Series 2006A Bond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492000</v>
      </c>
      <c r="C7" s="6" t="n">
        <v>710000</v>
      </c>
    </row>
    <row r="8">
      <c r="A8" s="4" t="inlineStr">
        <is>
          <t>Maturity date</t>
        </is>
      </c>
      <c r="B8" s="4" t="inlineStr">
        <is>
          <t>Sep.  01,  2026</t>
        </is>
      </c>
      <c r="C8" s="4" t="inlineStr">
        <is>
          <t xml:space="preserve"> </t>
        </is>
      </c>
    </row>
    <row r="9">
      <c r="A9" s="4" t="inlineStr">
        <is>
          <t>Variable interest rate</t>
        </is>
      </c>
      <c r="B9" s="11" t="n">
        <v>0.0045</v>
      </c>
      <c r="C9" s="4" t="inlineStr">
        <is>
          <t xml:space="preserve"> </t>
        </is>
      </c>
    </row>
    <row r="10">
      <c r="A10" s="4" t="inlineStr">
        <is>
          <t>Effective interest rate</t>
        </is>
      </c>
      <c r="B10" s="11" t="n">
        <v>0.0206</v>
      </c>
      <c r="C10" s="4" t="inlineStr">
        <is>
          <t xml:space="preserve"> </t>
        </is>
      </c>
    </row>
    <row r="11">
      <c r="A11" s="4" t="inlineStr">
        <is>
          <t>Interest rate adjustment period</t>
        </is>
      </c>
      <c r="B11" s="4" t="inlineStr">
        <is>
          <t>5 years</t>
        </is>
      </c>
      <c r="C11" s="4" t="inlineStr">
        <is>
          <t xml:space="preserve"> </t>
        </is>
      </c>
    </row>
    <row r="12">
      <c r="A12" s="4" t="inlineStr">
        <is>
          <t>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Aug. 26,  2026</t>
        </is>
      </c>
      <c r="C14" s="4" t="inlineStr">
        <is>
          <t xml:space="preserve"> </t>
        </is>
      </c>
    </row>
    <row r="15">
      <c r="A15" s="4" t="inlineStr">
        <is>
          <t>Unsecured revolving line of credit, amount outstanding</t>
        </is>
      </c>
      <c r="B15" s="5" t="n">
        <v>0</v>
      </c>
      <c r="C15" s="6" t="n">
        <v>0</v>
      </c>
    </row>
    <row r="16">
      <c r="A16" s="4" t="inlineStr">
        <is>
          <t>Line of Credit Facility, Remaining Borrowing Capacity</t>
        </is>
      </c>
      <c r="B16" s="6" t="n">
        <v>50000000</v>
      </c>
      <c r="C16" s="4" t="inlineStr">
        <is>
          <t xml:space="preserve"> </t>
        </is>
      </c>
    </row>
    <row r="17">
      <c r="A17" s="4" t="inlineStr">
        <is>
          <t>Line of credit facility, additional borrowing capacity</t>
        </is>
      </c>
      <c r="B17" s="5" t="n">
        <v>50000000</v>
      </c>
      <c r="C17" s="4" t="inlineStr">
        <is>
          <t xml:space="preserve"> </t>
        </is>
      </c>
    </row>
    <row r="18">
      <c r="A18" s="4" t="inlineStr">
        <is>
          <t>Variable interest rate</t>
        </is>
      </c>
      <c r="B18" s="11" t="n">
        <v>0.0667</v>
      </c>
      <c r="C18" s="4" t="inlineStr">
        <is>
          <t xml:space="preserve"> </t>
        </is>
      </c>
    </row>
    <row r="19">
      <c r="A19" s="4" t="inlineStr">
        <is>
          <t>Debt Instrument, Variable Interest Rate, Type [Extensible Enumeration]</t>
        </is>
      </c>
      <c r="B19" s="4" t="inlineStr">
        <is>
          <t>us-gaap:SecuredOvernightFinancingRateSofrOvernightIndexSwapRateMember</t>
        </is>
      </c>
      <c r="C19" s="4" t="inlineStr">
        <is>
          <t xml:space="preserve"> </t>
        </is>
      </c>
    </row>
    <row r="20">
      <c r="A20" s="4" t="inlineStr">
        <is>
          <t>Annual commitment fee</t>
        </is>
      </c>
      <c r="B20" s="12" t="n">
        <v>0.00125</v>
      </c>
      <c r="C20" s="4" t="inlineStr">
        <is>
          <t xml:space="preserve"> </t>
        </is>
      </c>
    </row>
    <row r="21">
      <c r="A21" s="4" t="inlineStr">
        <is>
          <t>Revolving Credit Facility [Member] | Min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interest rate</t>
        </is>
      </c>
      <c r="B23" s="10" t="n">
        <v>1</v>
      </c>
      <c r="C23" s="4" t="inlineStr">
        <is>
          <t xml:space="preserve"> </t>
        </is>
      </c>
    </row>
    <row r="24">
      <c r="A24" s="4" t="inlineStr">
        <is>
          <t>Debt Instrument, Variable Interest Rate, Type [Extensible Enumeration]</t>
        </is>
      </c>
      <c r="B24" s="4" t="inlineStr">
        <is>
          <t>us-gaap:SecuredOvernightFinancingRateSofrOvernightIndexSwapRateMember</t>
        </is>
      </c>
      <c r="C24" s="4" t="inlineStr">
        <is>
          <t xml:space="preserve"> </t>
        </is>
      </c>
    </row>
    <row r="25">
      <c r="A25" s="4" t="inlineStr">
        <is>
          <t>Annual commitment fee</t>
        </is>
      </c>
      <c r="B25" s="12" t="n">
        <v>0.00125</v>
      </c>
      <c r="C25" s="4" t="inlineStr">
        <is>
          <t xml:space="preserve"> </t>
        </is>
      </c>
    </row>
    <row r="26">
      <c r="A26" s="4" t="inlineStr">
        <is>
          <t>Revolving Credit Facility [Member] | Maximum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Unsecured revolving line of credit, maximum borrowing capacity outstanding</t>
        </is>
      </c>
      <c r="B28" s="5" t="n">
        <v>50000000</v>
      </c>
      <c r="C28" s="4" t="inlineStr">
        <is>
          <t xml:space="preserve"> </t>
        </is>
      </c>
    </row>
    <row r="29">
      <c r="A29" s="4" t="inlineStr">
        <is>
          <t>Variable interest rate</t>
        </is>
      </c>
      <c r="B29" s="10" t="n">
        <v>2.1</v>
      </c>
      <c r="C29" s="4" t="inlineStr">
        <is>
          <t xml:space="preserve"> </t>
        </is>
      </c>
    </row>
    <row r="30">
      <c r="A30" s="4" t="inlineStr">
        <is>
          <t>Debt Instrument, Variable Interest Rate, Type [Extensible Enumeration]</t>
        </is>
      </c>
      <c r="B30" s="4" t="inlineStr">
        <is>
          <t>us-gaap:SecuredOvernightFinancingRateSofrOvernightIndexSwapRateMember</t>
        </is>
      </c>
      <c r="C30" s="4" t="inlineStr">
        <is>
          <t xml:space="preserve"> </t>
        </is>
      </c>
    </row>
    <row r="31">
      <c r="A31" s="4" t="inlineStr">
        <is>
          <t>Annual commitment fee</t>
        </is>
      </c>
      <c r="B31" s="11" t="n">
        <v>0.002</v>
      </c>
      <c r="C31" s="4" t="inlineStr">
        <is>
          <t xml:space="preserve"> </t>
        </is>
      </c>
    </row>
    <row r="32">
      <c r="A32" s="4" t="inlineStr">
        <is>
          <t>Unsecured Senior Notes, Series A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115000000</v>
      </c>
      <c r="C34" s="5" t="n">
        <v>115000000</v>
      </c>
    </row>
    <row r="35">
      <c r="A35" s="4" t="inlineStr">
        <is>
          <t>Face amount</t>
        </is>
      </c>
      <c r="B35" s="5" t="n">
        <v>115000000</v>
      </c>
      <c r="C35" s="4" t="inlineStr">
        <is>
          <t xml:space="preserve"> </t>
        </is>
      </c>
    </row>
    <row r="36">
      <c r="A36" s="4" t="inlineStr">
        <is>
          <t>Maturity date</t>
        </is>
      </c>
      <c r="B36" s="4" t="inlineStr">
        <is>
          <t>Feb. 19,  2030</t>
        </is>
      </c>
      <c r="C36" s="4" t="inlineStr">
        <is>
          <t xml:space="preserve"> </t>
        </is>
      </c>
    </row>
    <row r="37">
      <c r="A37" s="4" t="inlineStr">
        <is>
          <t>Interest rate</t>
        </is>
      </c>
      <c r="B37" s="11" t="n">
        <v>0.0382</v>
      </c>
      <c r="C3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Schedule of Long-Term Debt) (Details) - USD ($) $ in Thousands</t>
        </is>
      </c>
      <c r="B1" s="2" t="inlineStr">
        <is>
          <t>Aug. 31, 2024</t>
        </is>
      </c>
      <c r="C1" s="2" t="inlineStr">
        <is>
          <t>Aug. 31, 2023</t>
        </is>
      </c>
    </row>
    <row r="2">
      <c r="A2" s="3" t="inlineStr">
        <is>
          <t>Debt Instrument [Line Items]</t>
        </is>
      </c>
      <c r="B2" s="4" t="inlineStr">
        <is>
          <t xml:space="preserve"> </t>
        </is>
      </c>
      <c r="C2" s="4" t="inlineStr">
        <is>
          <t xml:space="preserve"> </t>
        </is>
      </c>
    </row>
    <row r="3">
      <c r="A3" s="4" t="inlineStr">
        <is>
          <t>Total debt</t>
        </is>
      </c>
      <c r="B3" s="5" t="n">
        <v>115492</v>
      </c>
      <c r="C3" s="5" t="n">
        <v>115710</v>
      </c>
    </row>
    <row r="4">
      <c r="A4" s="4" t="inlineStr">
        <is>
          <t>Less current portion</t>
        </is>
      </c>
      <c r="B4" s="6" t="n">
        <v>-228</v>
      </c>
      <c r="C4" s="6" t="n">
        <v>-226</v>
      </c>
    </row>
    <row r="5">
      <c r="A5" s="4" t="inlineStr">
        <is>
          <t>Less debt issuance costs</t>
        </is>
      </c>
      <c r="B5" s="6" t="n">
        <v>-270</v>
      </c>
      <c r="C5" s="6" t="n">
        <v>-320</v>
      </c>
    </row>
    <row r="6">
      <c r="A6" s="4" t="inlineStr">
        <is>
          <t>Total long-term debt</t>
        </is>
      </c>
      <c r="B6" s="6" t="n">
        <v>114994</v>
      </c>
      <c r="C6" s="6" t="n">
        <v>115164</v>
      </c>
    </row>
    <row r="7">
      <c r="A7" s="4" t="inlineStr">
        <is>
          <t>Elecsys Series 2006A Bond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492</v>
      </c>
      <c r="C9" s="6" t="n">
        <v>710</v>
      </c>
    </row>
    <row r="10">
      <c r="A10" s="4" t="inlineStr">
        <is>
          <t>Series A Senior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115000</v>
      </c>
      <c r="C12" s="5" t="n">
        <v>11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Schedule of Principal Payments Due on Long-Term Debt) (Details) - USD ($) $ in Thousands</t>
        </is>
      </c>
      <c r="B1" s="2" t="inlineStr">
        <is>
          <t>Aug. 31, 2024</t>
        </is>
      </c>
      <c r="C1" s="2" t="inlineStr">
        <is>
          <t>Aug. 31, 2023</t>
        </is>
      </c>
    </row>
    <row r="2">
      <c r="A2" s="3" t="inlineStr">
        <is>
          <t>Debt Disclosure [Abstract]</t>
        </is>
      </c>
      <c r="B2" s="4" t="inlineStr">
        <is>
          <t xml:space="preserve"> </t>
        </is>
      </c>
      <c r="C2" s="4" t="inlineStr">
        <is>
          <t xml:space="preserve"> </t>
        </is>
      </c>
    </row>
    <row r="3">
      <c r="A3" s="4" t="inlineStr">
        <is>
          <t>1 year</t>
        </is>
      </c>
      <c r="B3" s="5" t="n">
        <v>228</v>
      </c>
      <c r="C3" s="4" t="inlineStr">
        <is>
          <t xml:space="preserve"> </t>
        </is>
      </c>
    </row>
    <row r="4">
      <c r="A4" s="4" t="inlineStr">
        <is>
          <t>2 years</t>
        </is>
      </c>
      <c r="B4" s="6" t="n">
        <v>233</v>
      </c>
      <c r="C4" s="4" t="inlineStr">
        <is>
          <t xml:space="preserve"> </t>
        </is>
      </c>
    </row>
    <row r="5">
      <c r="A5" s="4" t="inlineStr">
        <is>
          <t>3 years</t>
        </is>
      </c>
      <c r="B5" s="6" t="n">
        <v>31</v>
      </c>
      <c r="C5" s="4" t="inlineStr">
        <is>
          <t xml:space="preserve"> </t>
        </is>
      </c>
    </row>
    <row r="6">
      <c r="A6" s="4" t="inlineStr">
        <is>
          <t>Thereafter</t>
        </is>
      </c>
      <c r="B6" s="6" t="n">
        <v>115000</v>
      </c>
      <c r="C6" s="4" t="inlineStr">
        <is>
          <t xml:space="preserve"> </t>
        </is>
      </c>
    </row>
    <row r="7">
      <c r="A7" s="4" t="inlineStr">
        <is>
          <t>Total debt</t>
        </is>
      </c>
      <c r="B7" s="5" t="n">
        <v>115492</v>
      </c>
      <c r="C7" s="5" t="n">
        <v>1157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s (Narrative) (Details) - USD ($)</t>
        </is>
      </c>
      <c r="B1" s="2" t="inlineStr">
        <is>
          <t>12 Months Ended</t>
        </is>
      </c>
    </row>
    <row r="2">
      <c r="B2" s="2" t="inlineStr">
        <is>
          <t>Aug. 31, 2024</t>
        </is>
      </c>
      <c r="C2" s="2" t="inlineStr">
        <is>
          <t>Aug. 31, 2023</t>
        </is>
      </c>
    </row>
    <row r="3">
      <c r="A3" s="3" t="inlineStr">
        <is>
          <t>Leases [Abstract]</t>
        </is>
      </c>
      <c r="B3" s="4" t="inlineStr">
        <is>
          <t xml:space="preserve"> </t>
        </is>
      </c>
      <c r="C3" s="4" t="inlineStr">
        <is>
          <t xml:space="preserve"> </t>
        </is>
      </c>
    </row>
    <row r="4">
      <c r="A4" s="4" t="inlineStr">
        <is>
          <t>Lease expense</t>
        </is>
      </c>
      <c r="B4" s="5" t="n">
        <v>0</v>
      </c>
      <c r="C4"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Lease Cost and Other Information Related to Company's Operating Leases) (Details) - USD ($) $ in Thousands</t>
        </is>
      </c>
      <c r="B1" s="2" t="inlineStr">
        <is>
          <t>12 Months Ended</t>
        </is>
      </c>
    </row>
    <row r="2">
      <c r="B2" s="2" t="inlineStr">
        <is>
          <t>Aug. 31, 2024</t>
        </is>
      </c>
      <c r="C2" s="2" t="inlineStr">
        <is>
          <t>Aug. 31, 2023</t>
        </is>
      </c>
    </row>
    <row r="3">
      <c r="A3" s="3" t="inlineStr">
        <is>
          <t>Lease, Cost [Abstract]</t>
        </is>
      </c>
      <c r="B3" s="4" t="inlineStr">
        <is>
          <t xml:space="preserve"> </t>
        </is>
      </c>
      <c r="C3" s="4" t="inlineStr">
        <is>
          <t xml:space="preserve"> </t>
        </is>
      </c>
    </row>
    <row r="4">
      <c r="A4" s="4" t="inlineStr">
        <is>
          <t>Operating lease cost (cost resulting from lease payments)</t>
        </is>
      </c>
      <c r="B4" s="5" t="n">
        <v>4386</v>
      </c>
      <c r="C4" s="5" t="n">
        <v>4114</v>
      </c>
    </row>
    <row r="5">
      <c r="A5" s="4" t="inlineStr">
        <is>
          <t>Variable lease cost (cost excluded from lease payments)</t>
        </is>
      </c>
      <c r="B5" s="6" t="n">
        <v>567</v>
      </c>
      <c r="C5" s="6" t="n">
        <v>536</v>
      </c>
    </row>
    <row r="6">
      <c r="A6" s="4" t="inlineStr">
        <is>
          <t>Total lease cost</t>
        </is>
      </c>
      <c r="B6" s="6" t="n">
        <v>4953</v>
      </c>
      <c r="C6" s="6" t="n">
        <v>4650</v>
      </c>
    </row>
    <row r="7">
      <c r="A7" s="4" t="inlineStr">
        <is>
          <t>Operating cash outflows from operating leases</t>
        </is>
      </c>
      <c r="B7" s="5" t="n">
        <v>4593</v>
      </c>
      <c r="C7" s="5" t="n">
        <v>4205</v>
      </c>
    </row>
    <row r="8">
      <c r="A8" s="4" t="inlineStr">
        <is>
          <t>Weighted average lease term - operating leases</t>
        </is>
      </c>
      <c r="B8" s="4" t="inlineStr">
        <is>
          <t>7 years 4 months 24 days</t>
        </is>
      </c>
      <c r="C8" s="4" t="inlineStr">
        <is>
          <t>8 years 3 months 18 days</t>
        </is>
      </c>
    </row>
    <row r="9">
      <c r="A9" s="4" t="inlineStr">
        <is>
          <t>Weighted average discount rate - operating leases</t>
        </is>
      </c>
      <c r="B9" s="11" t="n">
        <v>0.037</v>
      </c>
      <c r="C9" s="11" t="n">
        <v>0.0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Supplemental Balance Sheet Information Related to Operating Leases) (Details) - USD ($) $ in Thousands</t>
        </is>
      </c>
      <c r="B1" s="2" t="inlineStr">
        <is>
          <t>Aug. 31, 2024</t>
        </is>
      </c>
      <c r="C1" s="2" t="inlineStr">
        <is>
          <t>Aug. 31, 2023</t>
        </is>
      </c>
    </row>
    <row r="2">
      <c r="A2" s="3" t="inlineStr">
        <is>
          <t>Leases [Abstract]</t>
        </is>
      </c>
      <c r="B2" s="4" t="inlineStr">
        <is>
          <t xml:space="preserve"> </t>
        </is>
      </c>
      <c r="C2" s="4" t="inlineStr">
        <is>
          <t xml:space="preserve"> </t>
        </is>
      </c>
    </row>
    <row r="3">
      <c r="A3" s="4" t="inlineStr">
        <is>
          <t>Operating lease ROU assets</t>
        </is>
      </c>
      <c r="B3" s="5" t="n">
        <v>15693</v>
      </c>
      <c r="C3" s="5" t="n">
        <v>17036</v>
      </c>
    </row>
    <row r="4">
      <c r="A4" s="4" t="inlineStr">
        <is>
          <t>Operating lease short-term liabilities</t>
        </is>
      </c>
      <c r="B4" s="5" t="n">
        <v>3623</v>
      </c>
      <c r="C4" s="5" t="n">
        <v>3028</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ong-term liabilities</t>
        </is>
      </c>
      <c r="B6" s="5" t="n">
        <v>15541</v>
      </c>
      <c r="C6" s="5" t="n">
        <v>17689</v>
      </c>
    </row>
    <row r="7">
      <c r="A7" s="4" t="inlineStr">
        <is>
          <t>Operating Lease, Liability, Noncurrent, Statement of Financial Position [Extensible Enumeration]</t>
        </is>
      </c>
      <c r="B7" s="4" t="inlineStr">
        <is>
          <t>Operating lease long-term liabilities</t>
        </is>
      </c>
      <c r="C7" s="4" t="inlineStr">
        <is>
          <t>Operating lease long-term liabilities</t>
        </is>
      </c>
    </row>
    <row r="8">
      <c r="A8" s="4" t="inlineStr">
        <is>
          <t>Total lease liabilities</t>
        </is>
      </c>
      <c r="B8" s="5" t="n">
        <v>19164</v>
      </c>
      <c r="C8" s="5" t="n">
        <v>207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Aug. 31, 2024</t>
        </is>
      </c>
      <c r="C2" s="2" t="inlineStr">
        <is>
          <t>Aug. 31, 2023</t>
        </is>
      </c>
      <c r="D2" s="2" t="inlineStr">
        <is>
          <t>Aug.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7" t="n">
        <v>1.41</v>
      </c>
      <c r="C4" s="7" t="n">
        <v>1.37</v>
      </c>
      <c r="D4" s="7" t="n">
        <v>1.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Lease Payments Under Operating Leases) (Details) - USD ($) $ in Thousands</t>
        </is>
      </c>
      <c r="B1" s="2" t="inlineStr">
        <is>
          <t>Aug. 31, 2024</t>
        </is>
      </c>
      <c r="C1" s="2" t="inlineStr">
        <is>
          <t>Aug.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4486</v>
      </c>
      <c r="C3" s="4" t="inlineStr">
        <is>
          <t xml:space="preserve"> </t>
        </is>
      </c>
    </row>
    <row r="4">
      <c r="A4" s="4" t="inlineStr">
        <is>
          <t>2026</t>
        </is>
      </c>
      <c r="B4" s="6" t="n">
        <v>1704</v>
      </c>
      <c r="C4" s="4" t="inlineStr">
        <is>
          <t xml:space="preserve"> </t>
        </is>
      </c>
    </row>
    <row r="5">
      <c r="A5" s="4" t="inlineStr">
        <is>
          <t>2027</t>
        </is>
      </c>
      <c r="B5" s="6" t="n">
        <v>3640</v>
      </c>
      <c r="C5" s="4" t="inlineStr">
        <is>
          <t xml:space="preserve"> </t>
        </is>
      </c>
    </row>
    <row r="6">
      <c r="A6" s="4" t="inlineStr">
        <is>
          <t>2028</t>
        </is>
      </c>
      <c r="B6" s="6" t="n">
        <v>2841</v>
      </c>
      <c r="C6" s="4" t="inlineStr">
        <is>
          <t xml:space="preserve"> </t>
        </is>
      </c>
    </row>
    <row r="7">
      <c r="A7" s="4" t="inlineStr">
        <is>
          <t>2029</t>
        </is>
      </c>
      <c r="B7" s="6" t="n">
        <v>2028</v>
      </c>
      <c r="C7" s="4" t="inlineStr">
        <is>
          <t xml:space="preserve"> </t>
        </is>
      </c>
    </row>
    <row r="8">
      <c r="A8" s="4" t="inlineStr">
        <is>
          <t>Thereafter</t>
        </is>
      </c>
      <c r="B8" s="6" t="n">
        <v>7710</v>
      </c>
      <c r="C8" s="4" t="inlineStr">
        <is>
          <t xml:space="preserve"> </t>
        </is>
      </c>
    </row>
    <row r="9">
      <c r="A9" s="4" t="inlineStr">
        <is>
          <t>Total lease payments</t>
        </is>
      </c>
      <c r="B9" s="6" t="n">
        <v>22409</v>
      </c>
      <c r="C9" s="4" t="inlineStr">
        <is>
          <t xml:space="preserve"> </t>
        </is>
      </c>
    </row>
    <row r="10">
      <c r="A10" s="4" t="inlineStr">
        <is>
          <t>Less: interest</t>
        </is>
      </c>
      <c r="B10" s="6" t="n">
        <v>3245</v>
      </c>
      <c r="C10" s="4" t="inlineStr">
        <is>
          <t xml:space="preserve"> </t>
        </is>
      </c>
    </row>
    <row r="11">
      <c r="A11" s="4" t="inlineStr">
        <is>
          <t>Present value of lease liabilities</t>
        </is>
      </c>
      <c r="B11" s="5" t="n">
        <v>19164</v>
      </c>
      <c r="C11" s="5" t="n">
        <v>207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Details) - USD ($) $ in Thousands</t>
        </is>
      </c>
      <c r="B1" s="2" t="inlineStr">
        <is>
          <t>Aug. 31, 2024</t>
        </is>
      </c>
      <c r="C1" s="2" t="inlineStr">
        <is>
          <t>Aug.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190879</v>
      </c>
      <c r="C3" s="5" t="n">
        <v>160755</v>
      </c>
    </row>
    <row r="4">
      <c r="A4" s="3" t="inlineStr">
        <is>
          <t>Marketable securities:</t>
        </is>
      </c>
      <c r="B4" s="4" t="inlineStr">
        <is>
          <t xml:space="preserve"> </t>
        </is>
      </c>
      <c r="C4" s="4" t="inlineStr">
        <is>
          <t xml:space="preserve"> </t>
        </is>
      </c>
    </row>
    <row r="5">
      <c r="A5" s="4" t="inlineStr">
        <is>
          <t>Marketable securities</t>
        </is>
      </c>
      <c r="B5" s="4" t="inlineStr">
        <is>
          <t xml:space="preserve"> </t>
        </is>
      </c>
      <c r="C5" s="6" t="n">
        <v>4095</v>
      </c>
    </row>
    <row r="6">
      <c r="A6" s="4" t="inlineStr">
        <is>
          <t>Derivative assets</t>
        </is>
      </c>
      <c r="B6" s="6" t="n">
        <v>603</v>
      </c>
      <c r="C6" s="6" t="n">
        <v>1672</v>
      </c>
    </row>
    <row r="7">
      <c r="A7" s="4" t="inlineStr">
        <is>
          <t>Derivative liability</t>
        </is>
      </c>
      <c r="B7" s="6" t="n">
        <v>-777</v>
      </c>
      <c r="C7" s="6" t="n">
        <v>-457</v>
      </c>
    </row>
    <row r="8">
      <c r="A8" s="4" t="inlineStr">
        <is>
          <t>Corporate Bonds [Member]</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Marketable securities</t>
        </is>
      </c>
      <c r="B10" s="6" t="n">
        <v>0</v>
      </c>
      <c r="C10" s="4" t="inlineStr">
        <is>
          <t xml:space="preserve"> </t>
        </is>
      </c>
    </row>
    <row r="11">
      <c r="A11" s="4" t="inlineStr">
        <is>
          <t>U.S. Treasury Securities [Membe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Marketable securities</t>
        </is>
      </c>
      <c r="B13" s="6" t="n">
        <v>0</v>
      </c>
      <c r="C13" s="6" t="n">
        <v>1461</v>
      </c>
    </row>
    <row r="14">
      <c r="A14" s="4" t="inlineStr">
        <is>
          <t>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6" t="n">
        <v>190879</v>
      </c>
      <c r="C16" s="6" t="n">
        <v>160755</v>
      </c>
    </row>
    <row r="17">
      <c r="A17" s="3" t="inlineStr">
        <is>
          <t>Marketable securities:</t>
        </is>
      </c>
      <c r="B17" s="4" t="inlineStr">
        <is>
          <t xml:space="preserve"> </t>
        </is>
      </c>
      <c r="C17" s="4" t="inlineStr">
        <is>
          <t xml:space="preserve"> </t>
        </is>
      </c>
    </row>
    <row r="18">
      <c r="A18" s="4" t="inlineStr">
        <is>
          <t>Derivative assets</t>
        </is>
      </c>
      <c r="B18" s="6" t="n">
        <v>0</v>
      </c>
      <c r="C18" s="6" t="n">
        <v>0</v>
      </c>
    </row>
    <row r="19">
      <c r="A19" s="4" t="inlineStr">
        <is>
          <t>Derivative liability</t>
        </is>
      </c>
      <c r="B19" s="6" t="n">
        <v>0</v>
      </c>
      <c r="C19" s="6" t="n">
        <v>0</v>
      </c>
    </row>
    <row r="20">
      <c r="A20" s="4" t="inlineStr">
        <is>
          <t>Level 1 [Member] | Corporate Bonds [Member]</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Marketable securities</t>
        </is>
      </c>
      <c r="B22" s="6" t="n">
        <v>0</v>
      </c>
      <c r="C22" s="6" t="n">
        <v>0</v>
      </c>
    </row>
    <row r="23">
      <c r="A23" s="4" t="inlineStr">
        <is>
          <t>Level 1 [Member] | U.S. Treasury Securities [Member]</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Marketable securities</t>
        </is>
      </c>
      <c r="B25" s="6" t="n">
        <v>0</v>
      </c>
      <c r="C25" s="6" t="n">
        <v>0</v>
      </c>
    </row>
    <row r="26">
      <c r="A26" s="4" t="inlineStr">
        <is>
          <t>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6" t="n">
        <v>0</v>
      </c>
      <c r="C28" s="6" t="n">
        <v>0</v>
      </c>
    </row>
    <row r="29">
      <c r="A29" s="3" t="inlineStr">
        <is>
          <t>Marketable securities:</t>
        </is>
      </c>
      <c r="B29" s="4" t="inlineStr">
        <is>
          <t xml:space="preserve"> </t>
        </is>
      </c>
      <c r="C29" s="4" t="inlineStr">
        <is>
          <t xml:space="preserve"> </t>
        </is>
      </c>
    </row>
    <row r="30">
      <c r="A30" s="4" t="inlineStr">
        <is>
          <t>Derivative assets</t>
        </is>
      </c>
      <c r="B30" s="6" t="n">
        <v>603</v>
      </c>
      <c r="C30" s="6" t="n">
        <v>1672</v>
      </c>
    </row>
    <row r="31">
      <c r="A31" s="4" t="inlineStr">
        <is>
          <t>Derivative liability</t>
        </is>
      </c>
      <c r="B31" s="6" t="n">
        <v>-777</v>
      </c>
      <c r="C31" s="6" t="n">
        <v>-457</v>
      </c>
    </row>
    <row r="32">
      <c r="A32" s="4" t="inlineStr">
        <is>
          <t>Level 2 [Member] | Corporate Bonds [Member]</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Marketable securities</t>
        </is>
      </c>
      <c r="B34" s="6" t="n">
        <v>0</v>
      </c>
      <c r="C34" s="6" t="n">
        <v>4095</v>
      </c>
    </row>
    <row r="35">
      <c r="A35" s="4" t="inlineStr">
        <is>
          <t>Level 2 [Member] | U.S. Treasury Securities [Member]</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Marketable securities</t>
        </is>
      </c>
      <c r="B37" s="6" t="n">
        <v>0</v>
      </c>
      <c r="C37" s="6" t="n">
        <v>1461</v>
      </c>
    </row>
    <row r="38">
      <c r="A38" s="4" t="inlineStr">
        <is>
          <t>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t>
        </is>
      </c>
      <c r="B40" s="6" t="n">
        <v>0</v>
      </c>
      <c r="C40" s="6" t="n">
        <v>0</v>
      </c>
    </row>
    <row r="41">
      <c r="A41" s="3" t="inlineStr">
        <is>
          <t>Marketable securities:</t>
        </is>
      </c>
      <c r="B41" s="4" t="inlineStr">
        <is>
          <t xml:space="preserve"> </t>
        </is>
      </c>
      <c r="C41" s="4" t="inlineStr">
        <is>
          <t xml:space="preserve"> </t>
        </is>
      </c>
    </row>
    <row r="42">
      <c r="A42" s="4" t="inlineStr">
        <is>
          <t>Derivative assets</t>
        </is>
      </c>
      <c r="B42" s="6" t="n">
        <v>0</v>
      </c>
      <c r="C42" s="6" t="n">
        <v>0</v>
      </c>
    </row>
    <row r="43">
      <c r="A43" s="4" t="inlineStr">
        <is>
          <t>Derivative liability</t>
        </is>
      </c>
      <c r="B43" s="6" t="n">
        <v>0</v>
      </c>
      <c r="C43" s="6" t="n">
        <v>0</v>
      </c>
    </row>
    <row r="44">
      <c r="A44" s="4" t="inlineStr">
        <is>
          <t>Level 3 [Member] | Corporate Bonds [Member]</t>
        </is>
      </c>
      <c r="B44" s="4" t="inlineStr">
        <is>
          <t xml:space="preserve"> </t>
        </is>
      </c>
      <c r="C44" s="4" t="inlineStr">
        <is>
          <t xml:space="preserve"> </t>
        </is>
      </c>
    </row>
    <row r="45">
      <c r="A45" s="3" t="inlineStr">
        <is>
          <t>Marketable securities:</t>
        </is>
      </c>
      <c r="B45" s="4" t="inlineStr">
        <is>
          <t xml:space="preserve"> </t>
        </is>
      </c>
      <c r="C45" s="4" t="inlineStr">
        <is>
          <t xml:space="preserve"> </t>
        </is>
      </c>
    </row>
    <row r="46">
      <c r="A46" s="4" t="inlineStr">
        <is>
          <t>Marketable securities</t>
        </is>
      </c>
      <c r="B46" s="6" t="n">
        <v>0</v>
      </c>
      <c r="C46" s="6" t="n">
        <v>0</v>
      </c>
    </row>
    <row r="47">
      <c r="A47" s="4" t="inlineStr">
        <is>
          <t>Level 3 [Member] | U.S. Treasury Securities [Member]</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Marketable securities</t>
        </is>
      </c>
      <c r="B49" s="5" t="n">
        <v>0</v>
      </c>
      <c r="C4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Narrative) (Details) € in Millions, R in Millions, $ in Millions</t>
        </is>
      </c>
      <c r="B1" s="2" t="inlineStr">
        <is>
          <t>12 Months Ended</t>
        </is>
      </c>
    </row>
    <row r="2">
      <c r="B2" s="2" t="inlineStr">
        <is>
          <t>Aug. 31, 2024 USD ($)</t>
        </is>
      </c>
      <c r="C2" s="2" t="inlineStr">
        <is>
          <t>Aug. 31, 2024 EUR (€)</t>
        </is>
      </c>
      <c r="D2" s="2" t="inlineStr">
        <is>
          <t>Aug. 31, 2024 ZAR (R)</t>
        </is>
      </c>
      <c r="E2" s="2" t="inlineStr">
        <is>
          <t>Aug. 31, 2023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arrying amount, long-term debt (including current portion)</t>
        </is>
      </c>
      <c r="B4" s="8" t="n">
        <v>115.5</v>
      </c>
      <c r="C4" s="4" t="inlineStr">
        <is>
          <t xml:space="preserve"> </t>
        </is>
      </c>
      <c r="D4" s="4" t="inlineStr">
        <is>
          <t xml:space="preserve"> </t>
        </is>
      </c>
      <c r="E4" s="8" t="n">
        <v>115.7</v>
      </c>
    </row>
    <row r="5">
      <c r="A5" s="4" t="inlineStr">
        <is>
          <t>Fair value of the long-term debt</t>
        </is>
      </c>
      <c r="B5" s="9" t="n">
        <v>105.5</v>
      </c>
      <c r="C5" s="4" t="inlineStr">
        <is>
          <t xml:space="preserve"> </t>
        </is>
      </c>
      <c r="D5" s="4" t="inlineStr">
        <is>
          <t xml:space="preserve"> </t>
        </is>
      </c>
      <c r="E5" s="5" t="n">
        <v>102</v>
      </c>
    </row>
    <row r="6">
      <c r="A6" s="4" t="inlineStr">
        <is>
          <t>Notional amount</t>
        </is>
      </c>
      <c r="B6" s="6" t="n">
        <v>100</v>
      </c>
      <c r="C6" s="13" t="n">
        <v>91.7</v>
      </c>
      <c r="D6" s="14" t="n">
        <v>144.8</v>
      </c>
      <c r="E6" s="4" t="inlineStr">
        <is>
          <t xml:space="preserve"> </t>
        </is>
      </c>
    </row>
    <row r="7">
      <c r="A7" s="4" t="inlineStr">
        <is>
          <t>Foreign currency forward contracts resulting in a net loss</t>
        </is>
      </c>
      <c r="B7" s="8" t="n">
        <v>0.1</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3" customWidth="1" min="4" max="4"/>
  </cols>
  <sheetData>
    <row r="1">
      <c r="A1" s="1" t="inlineStr">
        <is>
          <t>Commitments and Contingencies (Narrative) (Details) - USD ($) $ in Thousands</t>
        </is>
      </c>
      <c r="B1" s="2" t="inlineStr">
        <is>
          <t>12 Months Ended</t>
        </is>
      </c>
    </row>
    <row r="2">
      <c r="B2" s="2" t="inlineStr">
        <is>
          <t>Aug. 31, 2024</t>
        </is>
      </c>
      <c r="C2" s="2" t="inlineStr">
        <is>
          <t>Aug. 31, 2023</t>
        </is>
      </c>
      <c r="D2" s="2" t="inlineStr">
        <is>
          <t>May 31, 2023</t>
        </is>
      </c>
    </row>
    <row r="3">
      <c r="A3" s="3" t="inlineStr">
        <is>
          <t>Commitments And Contingencies [Line Items]</t>
        </is>
      </c>
      <c r="B3" s="4" t="inlineStr">
        <is>
          <t xml:space="preserve"> </t>
        </is>
      </c>
      <c r="C3" s="4" t="inlineStr">
        <is>
          <t xml:space="preserve"> </t>
        </is>
      </c>
      <c r="D3" s="4" t="inlineStr">
        <is>
          <t xml:space="preserve"> </t>
        </is>
      </c>
    </row>
    <row r="4">
      <c r="A4" s="4" t="inlineStr">
        <is>
          <t>Liabilities</t>
        </is>
      </c>
      <c r="B4" s="5" t="n">
        <v>279339</v>
      </c>
      <c r="C4" s="5" t="n">
        <v>290009</v>
      </c>
      <c r="D4" s="4" t="inlineStr">
        <is>
          <t xml:space="preserve"> </t>
        </is>
      </c>
    </row>
    <row r="5">
      <c r="A5" s="4" t="inlineStr">
        <is>
          <t>Lindsay, Nebraska Facility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Current environmental remediation accrual</t>
        </is>
      </c>
      <c r="B7" s="4" t="inlineStr">
        <is>
          <t xml:space="preserve"> </t>
        </is>
      </c>
      <c r="C7" s="4" t="inlineStr">
        <is>
          <t xml:space="preserve"> </t>
        </is>
      </c>
      <c r="D7" s="5" t="n">
        <v>10600</v>
      </c>
    </row>
    <row r="8">
      <c r="A8" s="4" t="inlineStr">
        <is>
          <t>Liabilities</t>
        </is>
      </c>
      <c r="B8" s="5" t="n">
        <v>8000</v>
      </c>
      <c r="C8" s="5" t="n">
        <v>8000</v>
      </c>
      <c r="D8" s="4" t="inlineStr">
        <is>
          <t xml:space="preserve"> </t>
        </is>
      </c>
    </row>
    <row r="9">
      <c r="A9" s="4" t="inlineStr">
        <is>
          <t>Liabilities discounted risk Free interest rate</t>
        </is>
      </c>
      <c r="B9" s="11" t="n">
        <v>0.012</v>
      </c>
      <c r="C9" s="11" t="n">
        <v>0.012</v>
      </c>
      <c r="D9" s="4" t="inlineStr">
        <is>
          <t xml:space="preserve"> </t>
        </is>
      </c>
    </row>
    <row r="10">
      <c r="A10" s="4" t="inlineStr">
        <is>
          <t>Discounted portion of liabilities</t>
        </is>
      </c>
      <c r="B10" s="5" t="n">
        <v>9100</v>
      </c>
      <c r="C10" s="5" t="n">
        <v>9100</v>
      </c>
      <c r="D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Summary of Environmental Remediation Liability Classifications) (Details) - USD ($) $ in Thousands</t>
        </is>
      </c>
      <c r="B1" s="2" t="inlineStr">
        <is>
          <t>Aug. 31, 2024</t>
        </is>
      </c>
      <c r="C1" s="2" t="inlineStr">
        <is>
          <t>Aug. 31, 2023</t>
        </is>
      </c>
    </row>
    <row r="2">
      <c r="A2" s="3" t="inlineStr">
        <is>
          <t>Commitments and Contingencies Disclosure [Abstract]</t>
        </is>
      </c>
      <c r="B2" s="4" t="inlineStr">
        <is>
          <t xml:space="preserve"> </t>
        </is>
      </c>
      <c r="C2" s="4" t="inlineStr">
        <is>
          <t xml:space="preserve"> </t>
        </is>
      </c>
    </row>
    <row r="3">
      <c r="A3" s="4" t="inlineStr">
        <is>
          <t>Other current liabilities</t>
        </is>
      </c>
      <c r="B3" s="5" t="n">
        <v>462</v>
      </c>
      <c r="C3" s="5" t="n">
        <v>1287</v>
      </c>
    </row>
    <row r="4">
      <c r="A4" s="4" t="inlineStr">
        <is>
          <t>Environmental Loss Contingency, Statement of Financial Position [Extensible Enumeration]</t>
        </is>
      </c>
      <c r="B4" s="4" t="inlineStr">
        <is>
          <t>Other Liabilities, Current</t>
        </is>
      </c>
      <c r="C4" s="4" t="inlineStr">
        <is>
          <t>Other Liabilities, Current</t>
        </is>
      </c>
    </row>
    <row r="5">
      <c r="A5" s="4" t="inlineStr">
        <is>
          <t>Other noncurrent liabilities</t>
        </is>
      </c>
      <c r="B5" s="5" t="n">
        <v>10167</v>
      </c>
      <c r="C5" s="5" t="n">
        <v>10175</v>
      </c>
    </row>
    <row r="6">
      <c r="A6" s="4" t="inlineStr">
        <is>
          <t>Environmental Loss Contingency, Noncurrent, Statement of Financial Position [Extensible Enumeration]</t>
        </is>
      </c>
      <c r="B6" s="4" t="inlineStr">
        <is>
          <t>Other Liabilities, Noncurrent</t>
        </is>
      </c>
      <c r="C6" s="4" t="inlineStr">
        <is>
          <t>Other Liabilities, Noncurrent</t>
        </is>
      </c>
    </row>
    <row r="7">
      <c r="A7" s="4" t="inlineStr">
        <is>
          <t>Total environmental remediation liabilities</t>
        </is>
      </c>
      <c r="B7" s="5" t="n">
        <v>10629</v>
      </c>
      <c r="C7" s="5" t="n">
        <v>114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50" customWidth="1" min="2" max="2"/>
    <col width="22" customWidth="1" min="3" max="3"/>
    <col width="22" customWidth="1" min="4" max="4"/>
  </cols>
  <sheetData>
    <row r="1">
      <c r="A1" s="1" t="inlineStr">
        <is>
          <t>Retirement Plans (Narrative) (Details) $ in Thousands</t>
        </is>
      </c>
      <c r="B1" s="2" t="inlineStr">
        <is>
          <t>12 Months Ended</t>
        </is>
      </c>
    </row>
    <row r="2">
      <c r="B2" s="2" t="inlineStr">
        <is>
          <t>Aug. 31, 2024 USD ($) CompensationYears Executive</t>
        </is>
      </c>
      <c r="C2" s="2" t="inlineStr">
        <is>
          <t>Aug. 31, 2023 USD ($)</t>
        </is>
      </c>
      <c r="D2" s="2" t="inlineStr">
        <is>
          <t>Aug.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1400</v>
      </c>
      <c r="C4" s="5" t="n">
        <v>1300</v>
      </c>
      <c r="D4" s="5" t="n">
        <v>1200</v>
      </c>
    </row>
    <row r="5">
      <c r="A5" s="4" t="inlineStr">
        <is>
          <t>Number of former executives | Executive</t>
        </is>
      </c>
      <c r="B5" s="6" t="n">
        <v>5</v>
      </c>
      <c r="C5" s="4" t="inlineStr">
        <is>
          <t xml:space="preserve"> </t>
        </is>
      </c>
      <c r="D5" s="4" t="inlineStr">
        <is>
          <t xml:space="preserve"> </t>
        </is>
      </c>
    </row>
    <row r="6">
      <c r="A6" s="4" t="inlineStr">
        <is>
          <t>Number of highest compensation years | CompensationYears</t>
        </is>
      </c>
      <c r="B6" s="6" t="n">
        <v>3</v>
      </c>
      <c r="C6" s="4" t="inlineStr">
        <is>
          <t xml:space="preserve"> </t>
        </is>
      </c>
      <c r="D6" s="4" t="inlineStr">
        <is>
          <t xml:space="preserve"> </t>
        </is>
      </c>
    </row>
    <row r="7">
      <c r="A7" s="4" t="inlineStr">
        <is>
          <t>Discount rate, liability</t>
        </is>
      </c>
      <c r="B7" s="11" t="n">
        <v>0.051</v>
      </c>
      <c r="C7" s="10" t="n">
        <v>0.05</v>
      </c>
      <c r="D7" s="4" t="inlineStr">
        <is>
          <t xml:space="preserve"> </t>
        </is>
      </c>
    </row>
    <row r="8">
      <c r="A8" s="4" t="inlineStr">
        <is>
          <t>Discount Rate, net periodic benefit cost</t>
        </is>
      </c>
      <c r="B8" s="10" t="n">
        <v>0.05</v>
      </c>
      <c r="C8" s="11" t="n">
        <v>0.041</v>
      </c>
      <c r="D8" s="11" t="n">
        <v>0.026</v>
      </c>
    </row>
    <row r="9">
      <c r="A9" s="4" t="inlineStr">
        <is>
          <t>Actuarial loss</t>
        </is>
      </c>
      <c r="B9" s="5" t="n">
        <v>83</v>
      </c>
      <c r="C9" s="5" t="n">
        <v>-191</v>
      </c>
      <c r="D9" s="4" t="inlineStr">
        <is>
          <t xml:space="preserve"> </t>
        </is>
      </c>
    </row>
    <row r="10">
      <c r="A10" s="4" t="inlineStr">
        <is>
          <t>Supplemental Employee Retirement Plans, Defined Benefit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ctuarial loss</t>
        </is>
      </c>
      <c r="B12" s="5" t="n">
        <v>2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Retirement Plans (Schedule of Amounts Recognized in Balance Sheet) (Details) - USD ($) $ in Thousands</t>
        </is>
      </c>
      <c r="B1" s="2" t="inlineStr">
        <is>
          <t>12 Months Ended</t>
        </is>
      </c>
    </row>
    <row r="2">
      <c r="B2" s="2" t="inlineStr">
        <is>
          <t>Aug. 31, 2024</t>
        </is>
      </c>
      <c r="C2" s="2" t="inlineStr">
        <is>
          <t>Aug. 31, 2023</t>
        </is>
      </c>
      <c r="D2" s="2" t="inlineStr">
        <is>
          <t>Aug. 31, 2022</t>
        </is>
      </c>
    </row>
    <row r="3">
      <c r="A3" s="3" t="inlineStr">
        <is>
          <t>Retirement Benefits [Abstract]</t>
        </is>
      </c>
      <c r="B3" s="4" t="inlineStr">
        <is>
          <t xml:space="preserve"> </t>
        </is>
      </c>
      <c r="C3" s="4" t="inlineStr">
        <is>
          <t xml:space="preserve"> </t>
        </is>
      </c>
      <c r="D3" s="4" t="inlineStr">
        <is>
          <t xml:space="preserve"> </t>
        </is>
      </c>
    </row>
    <row r="4">
      <c r="A4" s="4" t="inlineStr">
        <is>
          <t>Benefit obligation at beginning of year</t>
        </is>
      </c>
      <c r="B4" s="5" t="n">
        <v>4912</v>
      </c>
      <c r="C4" s="5" t="n">
        <v>5422</v>
      </c>
      <c r="D4" s="4" t="inlineStr">
        <is>
          <t xml:space="preserve"> </t>
        </is>
      </c>
    </row>
    <row r="5">
      <c r="A5" s="4" t="inlineStr">
        <is>
          <t>Interest cost</t>
        </is>
      </c>
      <c r="B5" s="5" t="n">
        <v>232</v>
      </c>
      <c r="C5" s="5" t="n">
        <v>211</v>
      </c>
      <c r="D5" s="5" t="n">
        <v>156</v>
      </c>
    </row>
    <row r="6">
      <c r="A6" s="4" t="inlineStr">
        <is>
          <t>Defined Benefit Plan, Net Periodic Benefit Cost (Credit), Interest Cost, Statement of Income or Comprehensive Income [Extensible Enumeration]</t>
        </is>
      </c>
      <c r="B6" s="4" t="inlineStr">
        <is>
          <t>Nonoperating Income (Expense)</t>
        </is>
      </c>
      <c r="C6" s="4" t="inlineStr">
        <is>
          <t>Nonoperating Income (Expense)</t>
        </is>
      </c>
      <c r="D6" s="4" t="inlineStr">
        <is>
          <t xml:space="preserve"> </t>
        </is>
      </c>
    </row>
    <row r="7">
      <c r="A7" s="4" t="inlineStr">
        <is>
          <t>Actuarial loss (gain)</t>
        </is>
      </c>
      <c r="B7" s="5" t="n">
        <v>83</v>
      </c>
      <c r="C7" s="5" t="n">
        <v>-191</v>
      </c>
      <c r="D7" s="4" t="inlineStr">
        <is>
          <t xml:space="preserve"> </t>
        </is>
      </c>
    </row>
    <row r="8">
      <c r="A8" s="4" t="inlineStr">
        <is>
          <t>Benefits paid</t>
        </is>
      </c>
      <c r="B8" s="6" t="n">
        <v>-530</v>
      </c>
      <c r="C8" s="6" t="n">
        <v>-530</v>
      </c>
      <c r="D8" s="4" t="inlineStr">
        <is>
          <t xml:space="preserve"> </t>
        </is>
      </c>
    </row>
    <row r="9">
      <c r="A9" s="4" t="inlineStr">
        <is>
          <t>Benefit obligation at end of year</t>
        </is>
      </c>
      <c r="B9" s="5" t="n">
        <v>4697</v>
      </c>
      <c r="C9" s="5" t="n">
        <v>4912</v>
      </c>
      <c r="D9" s="5" t="n">
        <v>54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Schedule of Amounts Recognized in Statement of Financial Position) (Details) - USD ($) $ in Thousands</t>
        </is>
      </c>
      <c r="B1" s="2" t="inlineStr">
        <is>
          <t>Aug. 31, 2024</t>
        </is>
      </c>
      <c r="C1" s="2" t="inlineStr">
        <is>
          <t>Aug. 31, 2023</t>
        </is>
      </c>
      <c r="D1" s="2" t="inlineStr">
        <is>
          <t>Aug. 31, 2022</t>
        </is>
      </c>
    </row>
    <row r="2">
      <c r="A2" s="3" t="inlineStr">
        <is>
          <t>Retirement Benefits [Abstract]</t>
        </is>
      </c>
      <c r="B2" s="4" t="inlineStr">
        <is>
          <t xml:space="preserve"> </t>
        </is>
      </c>
      <c r="C2" s="4" t="inlineStr">
        <is>
          <t xml:space="preserve"> </t>
        </is>
      </c>
      <c r="D2" s="4" t="inlineStr">
        <is>
          <t xml:space="preserve"> </t>
        </is>
      </c>
    </row>
    <row r="3">
      <c r="A3" s="4" t="inlineStr">
        <is>
          <t>Other current liabilities</t>
        </is>
      </c>
      <c r="B3" s="5" t="n">
        <v>530</v>
      </c>
      <c r="C3" s="5" t="n">
        <v>530</v>
      </c>
      <c r="D3" s="4" t="inlineStr">
        <is>
          <t xml:space="preserve"> </t>
        </is>
      </c>
    </row>
    <row r="4">
      <c r="A4" s="4" t="inlineStr">
        <is>
          <t>Other non-current liabilities</t>
        </is>
      </c>
      <c r="B4" s="6" t="n">
        <v>4167</v>
      </c>
      <c r="C4" s="6" t="n">
        <v>4382</v>
      </c>
      <c r="D4" s="4" t="inlineStr">
        <is>
          <t xml:space="preserve"> </t>
        </is>
      </c>
    </row>
    <row r="5">
      <c r="A5" s="4" t="inlineStr">
        <is>
          <t>Net amount recognized</t>
        </is>
      </c>
      <c r="B5" s="5" t="n">
        <v>4697</v>
      </c>
      <c r="C5" s="5" t="n">
        <v>4912</v>
      </c>
      <c r="D5" s="5" t="n">
        <v>54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Before-tax Amounts Recognized in Accumulated Other Comprehensive Loss) (Details) - USD ($) $ in Thousands</t>
        </is>
      </c>
      <c r="B1" s="2" t="inlineStr">
        <is>
          <t>Aug. 31, 2024</t>
        </is>
      </c>
      <c r="C1" s="2" t="inlineStr">
        <is>
          <t>Aug. 31, 2023</t>
        </is>
      </c>
    </row>
    <row r="2">
      <c r="A2" s="3" t="inlineStr">
        <is>
          <t>Retirement Benefits [Abstract]</t>
        </is>
      </c>
      <c r="B2" s="4" t="inlineStr">
        <is>
          <t xml:space="preserve"> </t>
        </is>
      </c>
      <c r="C2" s="4" t="inlineStr">
        <is>
          <t xml:space="preserve"> </t>
        </is>
      </c>
    </row>
    <row r="3">
      <c r="A3" s="4" t="inlineStr">
        <is>
          <t>Net actuarial loss</t>
        </is>
      </c>
      <c r="B3" s="5" t="n">
        <v>-2482</v>
      </c>
      <c r="C3" s="5" t="n">
        <v>-25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s of Net Benefit Costs) (Details) - USD ($) $ in Thousands</t>
        </is>
      </c>
      <c r="B1" s="2" t="inlineStr">
        <is>
          <t>12 Months Ended</t>
        </is>
      </c>
    </row>
    <row r="2">
      <c r="B2" s="2" t="inlineStr">
        <is>
          <t>Aug. 31, 2024</t>
        </is>
      </c>
      <c r="C2" s="2" t="inlineStr">
        <is>
          <t>Aug. 31, 2023</t>
        </is>
      </c>
      <c r="D2" s="2" t="inlineStr">
        <is>
          <t>Aug.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232</v>
      </c>
      <c r="C4" s="5" t="n">
        <v>211</v>
      </c>
      <c r="D4" s="5" t="n">
        <v>156</v>
      </c>
    </row>
    <row r="5">
      <c r="A5" s="4" t="inlineStr">
        <is>
          <t>Net amortization and deferral</t>
        </is>
      </c>
      <c r="B5" s="6" t="n">
        <v>191</v>
      </c>
      <c r="C5" s="6" t="n">
        <v>211</v>
      </c>
      <c r="D5" s="6" t="n">
        <v>255</v>
      </c>
    </row>
    <row r="6">
      <c r="A6" s="4" t="inlineStr">
        <is>
          <t>Total</t>
        </is>
      </c>
      <c r="B6" s="5" t="n">
        <v>423</v>
      </c>
      <c r="C6" s="5" t="n">
        <v>422</v>
      </c>
      <c r="D6" s="5" t="n">
        <v>4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4</t>
        </is>
      </c>
      <c r="C2" s="2" t="inlineStr">
        <is>
          <t>Aug. 31, 2023</t>
        </is>
      </c>
      <c r="D2" s="2" t="inlineStr">
        <is>
          <t>Aug.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66257</v>
      </c>
      <c r="C4" s="5" t="n">
        <v>72379</v>
      </c>
      <c r="D4" s="5" t="n">
        <v>65469</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200</v>
      </c>
      <c r="C6" s="6" t="n">
        <v>19282</v>
      </c>
      <c r="D6" s="6" t="n">
        <v>20178</v>
      </c>
    </row>
    <row r="7">
      <c r="A7" s="4" t="inlineStr">
        <is>
          <t>Provision for uncollectible accounts receivable</t>
        </is>
      </c>
      <c r="B7" s="6" t="n">
        <v>694</v>
      </c>
      <c r="C7" s="6" t="n">
        <v>881</v>
      </c>
      <c r="D7" s="6" t="n">
        <v>903</v>
      </c>
    </row>
    <row r="8">
      <c r="A8" s="4" t="inlineStr">
        <is>
          <t>Deferred income taxes</t>
        </is>
      </c>
      <c r="B8" s="6" t="n">
        <v>-3895</v>
      </c>
      <c r="C8" s="6" t="n">
        <v>0</v>
      </c>
      <c r="D8" s="6" t="n">
        <v>-2063</v>
      </c>
    </row>
    <row r="9">
      <c r="A9" s="4" t="inlineStr">
        <is>
          <t>Share-based compensation expense</t>
        </is>
      </c>
      <c r="B9" s="6" t="n">
        <v>6392</v>
      </c>
      <c r="C9" s="6" t="n">
        <v>6529</v>
      </c>
      <c r="D9" s="6" t="n">
        <v>5458</v>
      </c>
    </row>
    <row r="10">
      <c r="A10" s="4" t="inlineStr">
        <is>
          <t>Foreign currency transaction (gain) loss</t>
        </is>
      </c>
      <c r="B10" s="6" t="n">
        <v>-971</v>
      </c>
      <c r="C10" s="6" t="n">
        <v>1126</v>
      </c>
      <c r="D10" s="6" t="n">
        <v>2274</v>
      </c>
    </row>
    <row r="11">
      <c r="A11" s="4" t="inlineStr">
        <is>
          <t>Other, net</t>
        </is>
      </c>
      <c r="B11" s="6" t="n">
        <v>450</v>
      </c>
      <c r="C11" s="6" t="n">
        <v>1569</v>
      </c>
      <c r="D11" s="6" t="n">
        <v>695</v>
      </c>
    </row>
    <row r="12">
      <c r="A12" s="3" t="inlineStr">
        <is>
          <t>Changes in assets and liabilities:</t>
        </is>
      </c>
      <c r="B12" s="4" t="inlineStr">
        <is>
          <t xml:space="preserve"> </t>
        </is>
      </c>
      <c r="C12" s="4" t="inlineStr">
        <is>
          <t xml:space="preserve"> </t>
        </is>
      </c>
      <c r="D12" s="4" t="inlineStr">
        <is>
          <t xml:space="preserve"> </t>
        </is>
      </c>
    </row>
    <row r="13">
      <c r="A13" s="4" t="inlineStr">
        <is>
          <t>Receivables</t>
        </is>
      </c>
      <c r="B13" s="6" t="n">
        <v>23478</v>
      </c>
      <c r="C13" s="6" t="n">
        <v>-4926</v>
      </c>
      <c r="D13" s="6" t="n">
        <v>-47514</v>
      </c>
    </row>
    <row r="14">
      <c r="A14" s="4" t="inlineStr">
        <is>
          <t>Inventories</t>
        </is>
      </c>
      <c r="B14" s="6" t="n">
        <v>-765</v>
      </c>
      <c r="C14" s="6" t="n">
        <v>40954</v>
      </c>
      <c r="D14" s="6" t="n">
        <v>-53803</v>
      </c>
    </row>
    <row r="15">
      <c r="A15" s="4" t="inlineStr">
        <is>
          <t>Other current assets</t>
        </is>
      </c>
      <c r="B15" s="6" t="n">
        <v>-9543</v>
      </c>
      <c r="C15" s="6" t="n">
        <v>4693</v>
      </c>
      <c r="D15" s="6" t="n">
        <v>1220</v>
      </c>
    </row>
    <row r="16">
      <c r="A16" s="4" t="inlineStr">
        <is>
          <t>Accounts payable</t>
        </is>
      </c>
      <c r="B16" s="6" t="n">
        <v>-5958</v>
      </c>
      <c r="C16" s="6" t="n">
        <v>-15274</v>
      </c>
      <c r="D16" s="6" t="n">
        <v>13832</v>
      </c>
    </row>
    <row r="17">
      <c r="A17" s="4" t="inlineStr">
        <is>
          <t>Other current liabilities</t>
        </is>
      </c>
      <c r="B17" s="6" t="n">
        <v>-8200</v>
      </c>
      <c r="C17" s="6" t="n">
        <v>-9135</v>
      </c>
      <c r="D17" s="6" t="n">
        <v>186</v>
      </c>
    </row>
    <row r="18">
      <c r="A18" s="4" t="inlineStr">
        <is>
          <t>Other noncurrent assets and liabilities</t>
        </is>
      </c>
      <c r="B18" s="6" t="n">
        <v>6622</v>
      </c>
      <c r="C18" s="6" t="n">
        <v>1629</v>
      </c>
      <c r="D18" s="6" t="n">
        <v>-3787</v>
      </c>
    </row>
    <row r="19">
      <c r="A19" s="4" t="inlineStr">
        <is>
          <t>Net cash provided by operating activities</t>
        </is>
      </c>
      <c r="B19" s="6" t="n">
        <v>95761</v>
      </c>
      <c r="C19" s="6" t="n">
        <v>119707</v>
      </c>
      <c r="D19" s="6" t="n">
        <v>3048</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plant and equipment</t>
        </is>
      </c>
      <c r="B21" s="6" t="n">
        <v>-28979</v>
      </c>
      <c r="C21" s="6" t="n">
        <v>-18775</v>
      </c>
      <c r="D21" s="6" t="n">
        <v>-15595</v>
      </c>
    </row>
    <row r="22">
      <c r="A22" s="4" t="inlineStr">
        <is>
          <t>Purchases of marketable securities available-for-sale</t>
        </is>
      </c>
      <c r="B22" s="6" t="n">
        <v>-18831</v>
      </c>
      <c r="C22" s="6" t="n">
        <v>-4932</v>
      </c>
      <c r="D22" s="6" t="n">
        <v>-18468</v>
      </c>
    </row>
    <row r="23">
      <c r="A23" s="4" t="inlineStr">
        <is>
          <t>Proceeds from maturities of marketable securities available-for-sale</t>
        </is>
      </c>
      <c r="B23" s="6" t="n">
        <v>24633</v>
      </c>
      <c r="C23" s="6" t="n">
        <v>10982</v>
      </c>
      <c r="D23" s="6" t="n">
        <v>25968</v>
      </c>
    </row>
    <row r="24">
      <c r="A24" s="4" t="inlineStr">
        <is>
          <t>Acquisition of business, net of cash acquired</t>
        </is>
      </c>
      <c r="B24" s="6" t="n">
        <v>0</v>
      </c>
      <c r="C24" s="6" t="n">
        <v>-30842</v>
      </c>
      <c r="D24" s="6" t="n">
        <v>0</v>
      </c>
    </row>
    <row r="25">
      <c r="A25" s="4" t="inlineStr">
        <is>
          <t>Other investing activities, net</t>
        </is>
      </c>
      <c r="B25" s="6" t="n">
        <v>-2764</v>
      </c>
      <c r="C25" s="6" t="n">
        <v>-3850</v>
      </c>
      <c r="D25" s="6" t="n">
        <v>-855</v>
      </c>
    </row>
    <row r="26">
      <c r="A26" s="4" t="inlineStr">
        <is>
          <t>Net cash used in investing activities</t>
        </is>
      </c>
      <c r="B26" s="6" t="n">
        <v>-25941</v>
      </c>
      <c r="C26" s="6" t="n">
        <v>-47417</v>
      </c>
      <c r="D26" s="6" t="n">
        <v>-8950</v>
      </c>
    </row>
    <row r="27">
      <c r="A27" s="3" t="inlineStr">
        <is>
          <t>CASH FLOWS FROM FINANCING ACTIVITIES:</t>
        </is>
      </c>
      <c r="B27" s="4" t="inlineStr">
        <is>
          <t xml:space="preserve"> </t>
        </is>
      </c>
      <c r="C27" s="4" t="inlineStr">
        <is>
          <t xml:space="preserve"> </t>
        </is>
      </c>
      <c r="D27" s="4" t="inlineStr">
        <is>
          <t xml:space="preserve"> </t>
        </is>
      </c>
    </row>
    <row r="28">
      <c r="A28" s="4" t="inlineStr">
        <is>
          <t>Repurchase of common stock</t>
        </is>
      </c>
      <c r="B28" s="6" t="n">
        <v>-22454</v>
      </c>
      <c r="C28" s="6" t="n">
        <v>0</v>
      </c>
      <c r="D28" s="6" t="n">
        <v>0</v>
      </c>
    </row>
    <row r="29">
      <c r="A29" s="4" t="inlineStr">
        <is>
          <t>Dividends paid</t>
        </is>
      </c>
      <c r="B29" s="6" t="n">
        <v>-15461</v>
      </c>
      <c r="C29" s="6" t="n">
        <v>-15082</v>
      </c>
      <c r="D29" s="6" t="n">
        <v>-14599</v>
      </c>
    </row>
    <row r="30">
      <c r="A30" s="4" t="inlineStr">
        <is>
          <t>Common stock withheld for payroll tax obligations</t>
        </is>
      </c>
      <c r="B30" s="6" t="n">
        <v>-1575</v>
      </c>
      <c r="C30" s="6" t="n">
        <v>-2471</v>
      </c>
      <c r="D30" s="6" t="n">
        <v>-1181</v>
      </c>
    </row>
    <row r="31">
      <c r="A31" s="4" t="inlineStr">
        <is>
          <t>Proceeds from exercise of stock options</t>
        </is>
      </c>
      <c r="B31" s="6" t="n">
        <v>479</v>
      </c>
      <c r="C31" s="6" t="n">
        <v>32</v>
      </c>
      <c r="D31" s="6" t="n">
        <v>2894</v>
      </c>
    </row>
    <row r="32">
      <c r="A32" s="4" t="inlineStr">
        <is>
          <t>Other financing activities, net</t>
        </is>
      </c>
      <c r="B32" s="6" t="n">
        <v>370</v>
      </c>
      <c r="C32" s="6" t="n">
        <v>222</v>
      </c>
      <c r="D32" s="6" t="n">
        <v>194</v>
      </c>
    </row>
    <row r="33">
      <c r="A33" s="4" t="inlineStr">
        <is>
          <t>Net cash used in financing activities</t>
        </is>
      </c>
      <c r="B33" s="6" t="n">
        <v>-38641</v>
      </c>
      <c r="C33" s="6" t="n">
        <v>-17299</v>
      </c>
      <c r="D33" s="6" t="n">
        <v>-12692</v>
      </c>
    </row>
    <row r="34">
      <c r="A34" s="4" t="inlineStr">
        <is>
          <t>Effect of exchange rate changes on cash and cash equivalents</t>
        </is>
      </c>
      <c r="B34" s="6" t="n">
        <v>-1055</v>
      </c>
      <c r="C34" s="6" t="n">
        <v>716</v>
      </c>
      <c r="D34" s="6" t="n">
        <v>-3465</v>
      </c>
    </row>
    <row r="35">
      <c r="A35" s="4" t="inlineStr">
        <is>
          <t>Net change in cash and cash equivalents</t>
        </is>
      </c>
      <c r="B35" s="6" t="n">
        <v>30124</v>
      </c>
      <c r="C35" s="6" t="n">
        <v>55707</v>
      </c>
      <c r="D35" s="6" t="n">
        <v>-22059</v>
      </c>
    </row>
    <row r="36">
      <c r="A36" s="4" t="inlineStr">
        <is>
          <t>Cash and cash equivalents, beginning of period</t>
        </is>
      </c>
      <c r="B36" s="6" t="n">
        <v>160755</v>
      </c>
      <c r="C36" s="6" t="n">
        <v>105048</v>
      </c>
      <c r="D36" s="6" t="n">
        <v>127107</v>
      </c>
    </row>
    <row r="37">
      <c r="A37" s="4" t="inlineStr">
        <is>
          <t>Cash and cash equivalents, end of period</t>
        </is>
      </c>
      <c r="B37" s="6" t="n">
        <v>190879</v>
      </c>
      <c r="C37" s="6" t="n">
        <v>160755</v>
      </c>
      <c r="D37" s="6" t="n">
        <v>105048</v>
      </c>
    </row>
    <row r="38">
      <c r="A38" s="3" t="inlineStr">
        <is>
          <t>SUPPLEMENTAL CASH FLOW INFORMATION</t>
        </is>
      </c>
      <c r="B38" s="4" t="inlineStr">
        <is>
          <t xml:space="preserve"> </t>
        </is>
      </c>
      <c r="C38" s="4" t="inlineStr">
        <is>
          <t xml:space="preserve"> </t>
        </is>
      </c>
      <c r="D38" s="4" t="inlineStr">
        <is>
          <t xml:space="preserve"> </t>
        </is>
      </c>
    </row>
    <row r="39">
      <c r="A39" s="4" t="inlineStr">
        <is>
          <t>Income taxes paid</t>
        </is>
      </c>
      <c r="B39" s="6" t="n">
        <v>22285</v>
      </c>
      <c r="C39" s="6" t="n">
        <v>20305</v>
      </c>
      <c r="D39" s="6" t="n">
        <v>15738</v>
      </c>
    </row>
    <row r="40">
      <c r="A40" s="4" t="inlineStr">
        <is>
          <t>Interest paid</t>
        </is>
      </c>
      <c r="B40" s="5" t="n">
        <v>3315</v>
      </c>
      <c r="C40" s="5" t="n">
        <v>3907</v>
      </c>
      <c r="D40" s="5" t="n">
        <v>38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Schedule of Expected Benefit Payments) (Details) - USD ($) $ in Thousands</t>
        </is>
      </c>
      <c r="B1" s="2" t="inlineStr">
        <is>
          <t>Aug. 31, 2024</t>
        </is>
      </c>
      <c r="C1" s="2" t="inlineStr">
        <is>
          <t>Aug. 31, 2023</t>
        </is>
      </c>
      <c r="D1" s="2" t="inlineStr">
        <is>
          <t>Aug. 31, 2022</t>
        </is>
      </c>
    </row>
    <row r="2">
      <c r="A2" s="3" t="inlineStr">
        <is>
          <t>Retirement Benefits [Abstract]</t>
        </is>
      </c>
      <c r="B2" s="4" t="inlineStr">
        <is>
          <t xml:space="preserve"> </t>
        </is>
      </c>
      <c r="C2" s="4" t="inlineStr">
        <is>
          <t xml:space="preserve"> </t>
        </is>
      </c>
      <c r="D2" s="4" t="inlineStr">
        <is>
          <t xml:space="preserve"> </t>
        </is>
      </c>
    </row>
    <row r="3">
      <c r="A3" s="4" t="inlineStr">
        <is>
          <t>2025</t>
        </is>
      </c>
      <c r="B3" s="5" t="n">
        <v>513</v>
      </c>
      <c r="C3" s="4" t="inlineStr">
        <is>
          <t xml:space="preserve"> </t>
        </is>
      </c>
      <c r="D3" s="4" t="inlineStr">
        <is>
          <t xml:space="preserve"> </t>
        </is>
      </c>
    </row>
    <row r="4">
      <c r="A4" s="4" t="inlineStr">
        <is>
          <t>2026</t>
        </is>
      </c>
      <c r="B4" s="6" t="n">
        <v>501</v>
      </c>
      <c r="C4" s="4" t="inlineStr">
        <is>
          <t xml:space="preserve"> </t>
        </is>
      </c>
      <c r="D4" s="4" t="inlineStr">
        <is>
          <t xml:space="preserve"> </t>
        </is>
      </c>
    </row>
    <row r="5">
      <c r="A5" s="4" t="inlineStr">
        <is>
          <t>2027</t>
        </is>
      </c>
      <c r="B5" s="6" t="n">
        <v>487</v>
      </c>
      <c r="C5" s="4" t="inlineStr">
        <is>
          <t xml:space="preserve"> </t>
        </is>
      </c>
      <c r="D5" s="4" t="inlineStr">
        <is>
          <t xml:space="preserve"> </t>
        </is>
      </c>
    </row>
    <row r="6">
      <c r="A6" s="4" t="inlineStr">
        <is>
          <t>2028</t>
        </is>
      </c>
      <c r="B6" s="6" t="n">
        <v>472</v>
      </c>
      <c r="C6" s="4" t="inlineStr">
        <is>
          <t xml:space="preserve"> </t>
        </is>
      </c>
      <c r="D6" s="4" t="inlineStr">
        <is>
          <t xml:space="preserve"> </t>
        </is>
      </c>
    </row>
    <row r="7">
      <c r="A7" s="4" t="inlineStr">
        <is>
          <t>2029</t>
        </is>
      </c>
      <c r="B7" s="6" t="n">
        <v>455</v>
      </c>
      <c r="C7" s="4" t="inlineStr">
        <is>
          <t xml:space="preserve"> </t>
        </is>
      </c>
      <c r="D7" s="4" t="inlineStr">
        <is>
          <t xml:space="preserve"> </t>
        </is>
      </c>
    </row>
    <row r="8">
      <c r="A8" s="4" t="inlineStr">
        <is>
          <t>Thereafter</t>
        </is>
      </c>
      <c r="B8" s="6" t="n">
        <v>2269</v>
      </c>
      <c r="C8" s="4" t="inlineStr">
        <is>
          <t xml:space="preserve"> </t>
        </is>
      </c>
      <c r="D8" s="4" t="inlineStr">
        <is>
          <t xml:space="preserve"> </t>
        </is>
      </c>
    </row>
    <row r="9">
      <c r="A9" s="4" t="inlineStr">
        <is>
          <t>Net amount recognized</t>
        </is>
      </c>
      <c r="B9" s="5" t="n">
        <v>4697</v>
      </c>
      <c r="C9" s="5" t="n">
        <v>4912</v>
      </c>
      <c r="D9" s="5" t="n">
        <v>54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Schedule of Product Warranty Liability) (Details) - USD ($) $ in Thousands</t>
        </is>
      </c>
      <c r="B1" s="2" t="inlineStr">
        <is>
          <t>12 Months Ended</t>
        </is>
      </c>
    </row>
    <row r="2">
      <c r="B2" s="2" t="inlineStr">
        <is>
          <t>Aug. 31, 2024</t>
        </is>
      </c>
      <c r="C2" s="2" t="inlineStr">
        <is>
          <t>Aug. 31, 2023</t>
        </is>
      </c>
    </row>
    <row r="3">
      <c r="A3" s="3" t="inlineStr">
        <is>
          <t>Product Warranties Disclosures [Abstract]</t>
        </is>
      </c>
      <c r="B3" s="4" t="inlineStr">
        <is>
          <t xml:space="preserve"> </t>
        </is>
      </c>
      <c r="C3" s="4" t="inlineStr">
        <is>
          <t xml:space="preserve"> </t>
        </is>
      </c>
    </row>
    <row r="4">
      <c r="A4" s="4" t="inlineStr">
        <is>
          <t>Product warranty accrual balance, beginning of period</t>
        </is>
      </c>
      <c r="B4" s="5" t="n">
        <v>14535</v>
      </c>
      <c r="C4" s="5" t="n">
        <v>14080</v>
      </c>
    </row>
    <row r="5">
      <c r="A5" s="4" t="inlineStr">
        <is>
          <t>Liabilities accrued for warranties during the period</t>
        </is>
      </c>
      <c r="B5" s="6" t="n">
        <v>7951</v>
      </c>
      <c r="C5" s="6" t="n">
        <v>10911</v>
      </c>
    </row>
    <row r="6">
      <c r="A6" s="4" t="inlineStr">
        <is>
          <t>Warranty claims paid during the period</t>
        </is>
      </c>
      <c r="B6" s="6" t="n">
        <v>-8306</v>
      </c>
      <c r="C6" s="6" t="n">
        <v>-10456</v>
      </c>
    </row>
    <row r="7">
      <c r="A7" s="4" t="inlineStr">
        <is>
          <t>Changes in estimates</t>
        </is>
      </c>
      <c r="B7" s="6" t="n">
        <v>0</v>
      </c>
      <c r="C7" s="6" t="n">
        <v>0</v>
      </c>
    </row>
    <row r="8">
      <c r="A8" s="4" t="inlineStr">
        <is>
          <t>Product warranty accrual balance, end of period</t>
        </is>
      </c>
      <c r="B8" s="5" t="n">
        <v>14180</v>
      </c>
      <c r="C8" s="5" t="n">
        <v>1453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Warranties (Narrative) (Details) - USD ($) $ in Millions</t>
        </is>
      </c>
      <c r="B1" s="2" t="inlineStr">
        <is>
          <t>12 Months Ended</t>
        </is>
      </c>
    </row>
    <row r="2">
      <c r="B2" s="2" t="inlineStr">
        <is>
          <t>Aug. 31, 2024</t>
        </is>
      </c>
      <c r="C2" s="2" t="inlineStr">
        <is>
          <t>Aug. 31, 2023</t>
        </is>
      </c>
      <c r="D2" s="2" t="inlineStr">
        <is>
          <t>Aug. 31, 2022</t>
        </is>
      </c>
    </row>
    <row r="3">
      <c r="A3" s="3" t="inlineStr">
        <is>
          <t>Product Warranties Disclosures [Abstract]</t>
        </is>
      </c>
      <c r="B3" s="4" t="inlineStr">
        <is>
          <t xml:space="preserve"> </t>
        </is>
      </c>
      <c r="C3" s="4" t="inlineStr">
        <is>
          <t xml:space="preserve"> </t>
        </is>
      </c>
      <c r="D3" s="4" t="inlineStr">
        <is>
          <t xml:space="preserve"> </t>
        </is>
      </c>
    </row>
    <row r="4">
      <c r="A4" s="4" t="inlineStr">
        <is>
          <t>Warranty costs</t>
        </is>
      </c>
      <c r="B4" s="5" t="n">
        <v>8</v>
      </c>
      <c r="C4" s="8" t="n">
        <v>10.9</v>
      </c>
      <c r="D4" s="8" t="n">
        <v>1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Industry Segment Information (Narrative) (Details)</t>
        </is>
      </c>
      <c r="B1" s="2" t="inlineStr">
        <is>
          <t>12 Months Ended</t>
        </is>
      </c>
    </row>
    <row r="2">
      <c r="B2" s="2" t="inlineStr">
        <is>
          <t>Aug. 31, 2024 Customer Segment</t>
        </is>
      </c>
      <c r="C2" s="2" t="inlineStr">
        <is>
          <t>Aug. 31, 2023 Customer</t>
        </is>
      </c>
      <c r="D2" s="2" t="inlineStr">
        <is>
          <t>Aug. 31, 2022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Customer Concentration Risk [Member] | Sales Revenue, Ne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major customers | Customer</t>
        </is>
      </c>
      <c r="B7" s="6" t="n">
        <v>0</v>
      </c>
      <c r="C7" s="6" t="n">
        <v>0</v>
      </c>
      <c r="D7" s="6" t="n">
        <v>0</v>
      </c>
    </row>
    <row r="8">
      <c r="A8" s="4" t="inlineStr">
        <is>
          <t>Customer Concentration Risk [Member] | Sales Revenue, Net [Member] | Minimum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0" t="n">
        <v>0.1</v>
      </c>
      <c r="C10" s="10" t="n">
        <v>0.1</v>
      </c>
      <c r="D10" s="10" t="n">
        <v>0.1</v>
      </c>
    </row>
    <row r="11">
      <c r="A11" s="4" t="inlineStr">
        <is>
          <t>Irrigation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operating segments</t>
        </is>
      </c>
      <c r="B13" s="6" t="n">
        <v>1</v>
      </c>
      <c r="C13" s="4" t="inlineStr">
        <is>
          <t xml:space="preserve"> </t>
        </is>
      </c>
      <c r="D13" s="4" t="inlineStr">
        <is>
          <t xml:space="preserve"> </t>
        </is>
      </c>
    </row>
    <row r="14">
      <c r="A14" s="4" t="inlineStr">
        <is>
          <t>Infrastructur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operating segments</t>
        </is>
      </c>
      <c r="B16" s="6" t="n">
        <v>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Information (Schedule of Segment Reporting Information, by Segment) (Details) - USD ($) $ in Thousands</t>
        </is>
      </c>
      <c r="B1" s="2" t="inlineStr">
        <is>
          <t>12 Months Ended</t>
        </is>
      </c>
    </row>
    <row r="2">
      <c r="B2" s="2" t="inlineStr">
        <is>
          <t>Aug. 31, 2024</t>
        </is>
      </c>
      <c r="C2" s="2" t="inlineStr">
        <is>
          <t>Aug. 31, 2023</t>
        </is>
      </c>
      <c r="D2" s="2" t="inlineStr">
        <is>
          <t>Aug.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revenues</t>
        </is>
      </c>
      <c r="B4" s="5" t="n">
        <v>607074</v>
      </c>
      <c r="C4" s="5" t="n">
        <v>674084</v>
      </c>
      <c r="D4" s="5" t="n">
        <v>770743</v>
      </c>
    </row>
    <row r="5">
      <c r="A5" s="4" t="inlineStr">
        <is>
          <t>Total operating income</t>
        </is>
      </c>
      <c r="B5" s="6" t="n">
        <v>76608</v>
      </c>
      <c r="C5" s="6" t="n">
        <v>102184</v>
      </c>
      <c r="D5" s="6" t="n">
        <v>94643</v>
      </c>
    </row>
    <row r="6">
      <c r="A6" s="4" t="inlineStr">
        <is>
          <t>Total other income (expense)</t>
        </is>
      </c>
      <c r="B6" s="6" t="n">
        <v>2442</v>
      </c>
      <c r="C6" s="6" t="n">
        <v>-1809</v>
      </c>
      <c r="D6" s="6" t="n">
        <v>-6775</v>
      </c>
    </row>
    <row r="7">
      <c r="A7" s="4" t="inlineStr">
        <is>
          <t>Earnings before income taxes</t>
        </is>
      </c>
      <c r="B7" s="6" t="n">
        <v>79050</v>
      </c>
      <c r="C7" s="6" t="n">
        <v>100375</v>
      </c>
      <c r="D7" s="6" t="n">
        <v>87868</v>
      </c>
    </row>
    <row r="8">
      <c r="A8" s="4" t="inlineStr">
        <is>
          <t>Capital expenditures</t>
        </is>
      </c>
      <c r="B8" s="6" t="n">
        <v>28979</v>
      </c>
      <c r="C8" s="6" t="n">
        <v>18775</v>
      </c>
      <c r="D8" s="6" t="n">
        <v>15595</v>
      </c>
    </row>
    <row r="9">
      <c r="A9" s="4" t="inlineStr">
        <is>
          <t>Capital expenditures</t>
        </is>
      </c>
      <c r="B9" s="6" t="n">
        <v>28979</v>
      </c>
      <c r="C9" s="6" t="n">
        <v>18775</v>
      </c>
      <c r="D9" s="6" t="n">
        <v>15595</v>
      </c>
    </row>
    <row r="10">
      <c r="A10" s="4" t="inlineStr">
        <is>
          <t>Depreciation and amortization</t>
        </is>
      </c>
      <c r="B10" s="6" t="n">
        <v>21200</v>
      </c>
      <c r="C10" s="6" t="n">
        <v>19282</v>
      </c>
      <c r="D10" s="6" t="n">
        <v>20178</v>
      </c>
    </row>
    <row r="11">
      <c r="A11" s="4" t="inlineStr">
        <is>
          <t>Irrigation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operating revenues</t>
        </is>
      </c>
      <c r="B13" s="6" t="n">
        <v>513896</v>
      </c>
      <c r="C13" s="6" t="n">
        <v>586031</v>
      </c>
      <c r="D13" s="6" t="n">
        <v>665829</v>
      </c>
    </row>
    <row r="14">
      <c r="A14" s="4" t="inlineStr">
        <is>
          <t>Total operating income</t>
        </is>
      </c>
      <c r="B14" s="6" t="n">
        <v>87547</v>
      </c>
      <c r="C14" s="6" t="n">
        <v>121969</v>
      </c>
      <c r="D14" s="6" t="n">
        <v>105763</v>
      </c>
    </row>
    <row r="15">
      <c r="A15" s="4" t="inlineStr">
        <is>
          <t>Capital expenditures</t>
        </is>
      </c>
      <c r="B15" s="6" t="n">
        <v>24720</v>
      </c>
      <c r="C15" s="6" t="n">
        <v>13043</v>
      </c>
      <c r="D15" s="6" t="n">
        <v>10679</v>
      </c>
    </row>
    <row r="16">
      <c r="A16" s="4" t="inlineStr">
        <is>
          <t>Depreciation and amortization</t>
        </is>
      </c>
      <c r="B16" s="6" t="n">
        <v>14480</v>
      </c>
      <c r="C16" s="6" t="n">
        <v>12834</v>
      </c>
      <c r="D16" s="6" t="n">
        <v>13011</v>
      </c>
    </row>
    <row r="17">
      <c r="A17" s="4" t="inlineStr">
        <is>
          <t>Irrigation [Member] | North America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operating revenues</t>
        </is>
      </c>
      <c r="B19" s="6" t="n">
        <v>302148</v>
      </c>
      <c r="C19" s="6" t="n">
        <v>309538</v>
      </c>
      <c r="D19" s="6" t="n">
        <v>355683</v>
      </c>
    </row>
    <row r="20">
      <c r="A20" s="4" t="inlineStr">
        <is>
          <t>Irrigation [Member] | International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operating revenues</t>
        </is>
      </c>
      <c r="B22" s="6" t="n">
        <v>211748</v>
      </c>
      <c r="C22" s="6" t="n">
        <v>276493</v>
      </c>
      <c r="D22" s="6" t="n">
        <v>310146</v>
      </c>
    </row>
    <row r="23">
      <c r="A23" s="4" t="inlineStr">
        <is>
          <t>Infrastructure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operating revenues</t>
        </is>
      </c>
      <c r="B25" s="6" t="n">
        <v>93178</v>
      </c>
      <c r="C25" s="6" t="n">
        <v>88053</v>
      </c>
      <c r="D25" s="6" t="n">
        <v>104914</v>
      </c>
    </row>
    <row r="26">
      <c r="A26" s="4" t="inlineStr">
        <is>
          <t>Total operating income</t>
        </is>
      </c>
      <c r="B26" s="6" t="n">
        <v>18995</v>
      </c>
      <c r="C26" s="6" t="n">
        <v>12067</v>
      </c>
      <c r="D26" s="6" t="n">
        <v>18328</v>
      </c>
    </row>
    <row r="27">
      <c r="A27" s="4" t="inlineStr">
        <is>
          <t>Capital expenditures</t>
        </is>
      </c>
      <c r="B27" s="6" t="n">
        <v>4207</v>
      </c>
      <c r="C27" s="6" t="n">
        <v>5287</v>
      </c>
      <c r="D27" s="6" t="n">
        <v>3798</v>
      </c>
    </row>
    <row r="28">
      <c r="A28" s="4" t="inlineStr">
        <is>
          <t>Depreciation and amortization</t>
        </is>
      </c>
      <c r="B28" s="6" t="n">
        <v>4396</v>
      </c>
      <c r="C28" s="6" t="n">
        <v>4023</v>
      </c>
      <c r="D28" s="6" t="n">
        <v>3781</v>
      </c>
    </row>
    <row r="29">
      <c r="A29" s="4" t="inlineStr">
        <is>
          <t>Corporate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operating income</t>
        </is>
      </c>
      <c r="B31" s="6" t="n">
        <v>-29934</v>
      </c>
      <c r="C31" s="6" t="n">
        <v>-31852</v>
      </c>
      <c r="D31" s="6" t="n">
        <v>-29448</v>
      </c>
    </row>
    <row r="32">
      <c r="A32" s="4" t="inlineStr">
        <is>
          <t>Capital expenditures</t>
        </is>
      </c>
      <c r="B32" s="6" t="n">
        <v>52</v>
      </c>
      <c r="C32" s="6" t="n">
        <v>445</v>
      </c>
      <c r="D32" s="6" t="n">
        <v>1118</v>
      </c>
    </row>
    <row r="33">
      <c r="A33" s="4" t="inlineStr">
        <is>
          <t>Depreciation and amortization</t>
        </is>
      </c>
      <c r="B33" s="5" t="n">
        <v>2324</v>
      </c>
      <c r="C33" s="5" t="n">
        <v>2425</v>
      </c>
      <c r="D33" s="5" t="n">
        <v>33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Information (Schedule of Revenue by Geographical Areas) (Details) - USD ($) $ in Thousands</t>
        </is>
      </c>
      <c r="B1" s="2" t="inlineStr">
        <is>
          <t>12 Months Ended</t>
        </is>
      </c>
    </row>
    <row r="2">
      <c r="B2" s="2" t="inlineStr">
        <is>
          <t>Aug. 31, 2024</t>
        </is>
      </c>
      <c r="C2" s="2" t="inlineStr">
        <is>
          <t>Aug. 31, 2023</t>
        </is>
      </c>
      <c r="D2" s="2" t="inlineStr">
        <is>
          <t>Aug.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607074</v>
      </c>
      <c r="C4" s="5" t="n">
        <v>674084</v>
      </c>
      <c r="D4" s="5" t="n">
        <v>770743</v>
      </c>
    </row>
    <row r="5">
      <c r="A5" s="4" t="inlineStr">
        <is>
          <t>Geographic Concentration [Member] | Revenu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607074</v>
      </c>
      <c r="C7" s="5" t="n">
        <v>674084</v>
      </c>
      <c r="D7" s="5" t="n">
        <v>770743</v>
      </c>
    </row>
    <row r="8">
      <c r="A8" s="4" t="inlineStr">
        <is>
          <t>Percentage</t>
        </is>
      </c>
      <c r="B8" s="10" t="n">
        <v>1</v>
      </c>
      <c r="C8" s="10" t="n">
        <v>1</v>
      </c>
      <c r="D8" s="10" t="n">
        <v>1</v>
      </c>
    </row>
    <row r="9">
      <c r="A9" s="4" t="inlineStr">
        <is>
          <t>Geographic Concentration [Member] | Long-Lived Tangible Assets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Percentage</t>
        </is>
      </c>
      <c r="B11" s="10" t="n">
        <v>1</v>
      </c>
      <c r="C11" s="10" t="n">
        <v>1</v>
      </c>
      <c r="D11" s="10" t="n">
        <v>1</v>
      </c>
    </row>
    <row r="12">
      <c r="A12" s="4" t="inlineStr">
        <is>
          <t>Long-lived tangible assets</t>
        </is>
      </c>
      <c r="B12" s="5" t="n">
        <v>112815</v>
      </c>
      <c r="C12" s="5" t="n">
        <v>99681</v>
      </c>
      <c r="D12" s="5" t="n">
        <v>94472</v>
      </c>
    </row>
    <row r="13">
      <c r="A13" s="4" t="inlineStr">
        <is>
          <t>Geographic Concentration [Member] | United States [Member] | Revenues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5" t="n">
        <v>338429</v>
      </c>
      <c r="C15" s="5" t="n">
        <v>347238</v>
      </c>
      <c r="D15" s="5" t="n">
        <v>394080</v>
      </c>
    </row>
    <row r="16">
      <c r="A16" s="4" t="inlineStr">
        <is>
          <t>Percentage</t>
        </is>
      </c>
      <c r="B16" s="10" t="n">
        <v>0.5600000000000001</v>
      </c>
      <c r="C16" s="10" t="n">
        <v>0.52</v>
      </c>
      <c r="D16" s="10" t="n">
        <v>0.51</v>
      </c>
    </row>
    <row r="17">
      <c r="A17" s="4" t="inlineStr">
        <is>
          <t>Geographic Concentration [Member] | United States [Member] | Long-Lived Tangible Assets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Percentage</t>
        </is>
      </c>
      <c r="B19" s="10" t="n">
        <v>0.79</v>
      </c>
      <c r="C19" s="10" t="n">
        <v>0.77</v>
      </c>
      <c r="D19" s="10" t="n">
        <v>0.75</v>
      </c>
    </row>
    <row r="20">
      <c r="A20" s="4" t="inlineStr">
        <is>
          <t>Long-lived tangible assets</t>
        </is>
      </c>
      <c r="B20" s="5" t="n">
        <v>89175</v>
      </c>
      <c r="C20" s="5" t="n">
        <v>76428</v>
      </c>
      <c r="D20" s="5" t="n">
        <v>70643</v>
      </c>
    </row>
    <row r="21">
      <c r="A21" s="4" t="inlineStr">
        <is>
          <t>Geographic Concentration [Member] | International [Member] | Revenues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Revenues</t>
        </is>
      </c>
      <c r="B23" s="5" t="n">
        <v>268645</v>
      </c>
      <c r="C23" s="5" t="n">
        <v>326846</v>
      </c>
      <c r="D23" s="5" t="n">
        <v>376663</v>
      </c>
    </row>
    <row r="24">
      <c r="A24" s="4" t="inlineStr">
        <is>
          <t>Percentage</t>
        </is>
      </c>
      <c r="B24" s="10" t="n">
        <v>0.44</v>
      </c>
      <c r="C24" s="10" t="n">
        <v>0.48</v>
      </c>
      <c r="D24" s="10" t="n">
        <v>0.49</v>
      </c>
    </row>
    <row r="25">
      <c r="A25" s="4" t="inlineStr">
        <is>
          <t>Geographic Concentration [Member] | International [Member] | Long-Lived Tangible Assets [Memb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Percentage</t>
        </is>
      </c>
      <c r="B27" s="10" t="n">
        <v>0.21</v>
      </c>
      <c r="C27" s="10" t="n">
        <v>0.23</v>
      </c>
      <c r="D27" s="10" t="n">
        <v>0.25</v>
      </c>
    </row>
    <row r="28">
      <c r="A28" s="4" t="inlineStr">
        <is>
          <t>Long-lived tangible assets</t>
        </is>
      </c>
      <c r="B28" s="5" t="n">
        <v>23640</v>
      </c>
      <c r="C28" s="5" t="n">
        <v>23253</v>
      </c>
      <c r="D28" s="5" t="n">
        <v>238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Share-Based Compensation (Narrative) (Details) $ in Thousands</t>
        </is>
      </c>
      <c r="B1" s="2" t="inlineStr">
        <is>
          <t>12 Months Ended</t>
        </is>
      </c>
    </row>
    <row r="2">
      <c r="B2" s="2" t="inlineStr">
        <is>
          <t>Aug. 31, 2024 USD ($) Item shares</t>
        </is>
      </c>
      <c r="C2" s="2" t="inlineStr">
        <is>
          <t>Aug. 31, 2023 USD ($) shares</t>
        </is>
      </c>
      <c r="D2" s="2" t="inlineStr">
        <is>
          <t>Aug.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total unrecognized compensation cost related to nonvested share-based compensation | $</t>
        </is>
      </c>
      <c r="B4" s="5" t="n">
        <v>7700</v>
      </c>
      <c r="C4" s="4" t="inlineStr">
        <is>
          <t xml:space="preserve"> </t>
        </is>
      </c>
      <c r="D4" s="4" t="inlineStr">
        <is>
          <t xml:space="preserve"> </t>
        </is>
      </c>
    </row>
    <row r="5">
      <c r="A5" s="4" t="inlineStr">
        <is>
          <t>Weighted average period to be recognized</t>
        </is>
      </c>
      <c r="B5" s="4" t="inlineStr">
        <is>
          <t>1 year 8 months 12 days</t>
        </is>
      </c>
      <c r="C5" s="4" t="inlineStr">
        <is>
          <t xml:space="preserve"> </t>
        </is>
      </c>
      <c r="D5" s="4" t="inlineStr">
        <is>
          <t xml:space="preserve"> </t>
        </is>
      </c>
    </row>
    <row r="6">
      <c r="A6" s="4" t="inlineStr">
        <is>
          <t>Outstanding stock options vested</t>
        </is>
      </c>
      <c r="B6" s="6" t="n">
        <v>19995</v>
      </c>
      <c r="C6" s="6" t="n">
        <v>19617</v>
      </c>
      <c r="D6" s="6" t="n">
        <v>47222</v>
      </c>
    </row>
    <row r="7">
      <c r="A7" s="4" t="inlineStr">
        <is>
          <t>Shares outstanding</t>
        </is>
      </c>
      <c r="B7" s="6" t="n">
        <v>142176</v>
      </c>
      <c r="C7" s="6" t="n">
        <v>118470</v>
      </c>
      <c r="D7" s="4" t="inlineStr">
        <is>
          <t xml:space="preserve"> </t>
        </is>
      </c>
    </row>
    <row r="8">
      <c r="A8" s="4" t="inlineStr">
        <is>
          <t>Share withheld for payroll tax obligations | $</t>
        </is>
      </c>
      <c r="B8" s="5" t="n">
        <v>1575</v>
      </c>
      <c r="C8" s="5" t="n">
        <v>2471</v>
      </c>
      <c r="D8" s="5" t="n">
        <v>1181</v>
      </c>
    </row>
    <row r="9">
      <c r="A9" s="4" t="inlineStr">
        <is>
          <t>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Fair value vested | $</t>
        </is>
      </c>
      <c r="B12" s="5" t="n">
        <v>2300</v>
      </c>
      <c r="C12" s="5" t="n">
        <v>3700</v>
      </c>
      <c r="D12" s="4" t="inlineStr">
        <is>
          <t xml:space="preserve"> </t>
        </is>
      </c>
    </row>
    <row r="13">
      <c r="A13" s="4" t="inlineStr">
        <is>
          <t>Number of shares vested</t>
        </is>
      </c>
      <c r="B13" s="6" t="n">
        <v>20072</v>
      </c>
      <c r="C13" s="4" t="inlineStr">
        <is>
          <t xml:space="preserve"> </t>
        </is>
      </c>
      <c r="D13" s="4" t="inlineStr">
        <is>
          <t xml:space="preserve"> </t>
        </is>
      </c>
    </row>
    <row r="14">
      <c r="A14" s="4" t="inlineStr">
        <is>
          <t>Restricted Stock Units Settled In Cash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outstanding</t>
        </is>
      </c>
      <c r="B16" s="6" t="n">
        <v>4742</v>
      </c>
      <c r="C16" s="6" t="n">
        <v>4039</v>
      </c>
      <c r="D16" s="6" t="n">
        <v>4412</v>
      </c>
    </row>
    <row r="17">
      <c r="A17" s="4" t="inlineStr">
        <is>
          <t>Performance Stock Unit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Number of shares vested</t>
        </is>
      </c>
      <c r="B20" s="6" t="n">
        <v>10892</v>
      </c>
      <c r="C20" s="4" t="inlineStr">
        <is>
          <t xml:space="preserve"> </t>
        </is>
      </c>
      <c r="D20" s="4" t="inlineStr">
        <is>
          <t xml:space="preserve"> </t>
        </is>
      </c>
    </row>
    <row r="21">
      <c r="A21" s="4" t="inlineStr">
        <is>
          <t>Performance Stock Units [Member] | Common Stock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vested</t>
        </is>
      </c>
      <c r="B23" s="6" t="n">
        <v>13893</v>
      </c>
      <c r="C23" s="6" t="n">
        <v>18688</v>
      </c>
      <c r="D23" s="6" t="n">
        <v>18998</v>
      </c>
    </row>
    <row r="24">
      <c r="A24" s="4" t="inlineStr">
        <is>
          <t>Performance Stock Units [Member] | Minimum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age of awards actually earned</t>
        </is>
      </c>
      <c r="B26" s="10" t="n">
        <v>0</v>
      </c>
      <c r="C26" s="4" t="inlineStr">
        <is>
          <t xml:space="preserve"> </t>
        </is>
      </c>
      <c r="D26" s="4" t="inlineStr">
        <is>
          <t xml:space="preserve"> </t>
        </is>
      </c>
    </row>
    <row r="27">
      <c r="A27" s="4" t="inlineStr">
        <is>
          <t>Performance Stock Units [Member] | Maximum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age of awards actually earned</t>
        </is>
      </c>
      <c r="B29" s="10" t="n">
        <v>0.02</v>
      </c>
      <c r="C29" s="4" t="inlineStr">
        <is>
          <t xml:space="preserve"> </t>
        </is>
      </c>
      <c r="D29" s="4" t="inlineStr">
        <is>
          <t xml:space="preserve"> </t>
        </is>
      </c>
    </row>
    <row r="30">
      <c r="A30" s="4" t="inlineStr">
        <is>
          <t>2015 Long-Term Incentive Plan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lan effective date</t>
        </is>
      </c>
      <c r="B32" s="4" t="inlineStr">
        <is>
          <t>Jan. 26,  2015</t>
        </is>
      </c>
      <c r="C32" s="4" t="inlineStr">
        <is>
          <t xml:space="preserve"> </t>
        </is>
      </c>
      <c r="D32" s="4" t="inlineStr">
        <is>
          <t xml:space="preserve"> </t>
        </is>
      </c>
    </row>
    <row r="33">
      <c r="A33" s="4" t="inlineStr">
        <is>
          <t>Maximum number of shares authorized</t>
        </is>
      </c>
      <c r="B33" s="6" t="n">
        <v>626968</v>
      </c>
      <c r="C33" s="4" t="inlineStr">
        <is>
          <t xml:space="preserve"> </t>
        </is>
      </c>
      <c r="D33" s="4" t="inlineStr">
        <is>
          <t xml:space="preserve"> </t>
        </is>
      </c>
    </row>
    <row r="34">
      <c r="A34" s="4" t="inlineStr">
        <is>
          <t>Number of shares available</t>
        </is>
      </c>
      <c r="B34" s="6" t="n">
        <v>152646</v>
      </c>
      <c r="C34" s="4" t="inlineStr">
        <is>
          <t xml:space="preserve"> </t>
        </is>
      </c>
      <c r="D34" s="4" t="inlineStr">
        <is>
          <t xml:space="preserve"> </t>
        </is>
      </c>
    </row>
    <row r="35">
      <c r="A35" s="4" t="inlineStr">
        <is>
          <t>Stock award ratio | Item</t>
        </is>
      </c>
      <c r="B35" s="6" t="n">
        <v>1</v>
      </c>
      <c r="C35" s="4" t="inlineStr">
        <is>
          <t xml:space="preserve"> </t>
        </is>
      </c>
      <c r="D35" s="4" t="inlineStr">
        <is>
          <t xml:space="preserve"> </t>
        </is>
      </c>
    </row>
    <row r="36">
      <c r="A36" s="4" t="inlineStr">
        <is>
          <t>2015 Long-Term Incentive Plan [Member] | Employee Stock Optio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tock option expire, years</t>
        </is>
      </c>
      <c r="B38" s="4" t="inlineStr">
        <is>
          <t>10 years</t>
        </is>
      </c>
      <c r="C38" s="4" t="inlineStr">
        <is>
          <t xml:space="preserve"> </t>
        </is>
      </c>
      <c r="D38" s="4" t="inlineStr">
        <is>
          <t xml:space="preserve"> </t>
        </is>
      </c>
    </row>
    <row r="39">
      <c r="A39" s="4" t="inlineStr">
        <is>
          <t>Vesting period</t>
        </is>
      </c>
      <c r="B39" s="4" t="inlineStr">
        <is>
          <t>3 years</t>
        </is>
      </c>
      <c r="C39" s="4" t="inlineStr">
        <is>
          <t xml:space="preserve"> </t>
        </is>
      </c>
      <c r="D39" s="4" t="inlineStr">
        <is>
          <t xml:space="preserve"> </t>
        </is>
      </c>
    </row>
    <row r="40">
      <c r="A40" s="4" t="inlineStr">
        <is>
          <t>Non Employee Directors [Member] | Restricted Stock Units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9 month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Expense) (Details) - USD ($) $ in Thousands</t>
        </is>
      </c>
      <c r="B1" s="2" t="inlineStr">
        <is>
          <t>12 Months Ended</t>
        </is>
      </c>
    </row>
    <row r="2">
      <c r="B2" s="2" t="inlineStr">
        <is>
          <t>Aug. 31, 2024</t>
        </is>
      </c>
      <c r="C2" s="2" t="inlineStr">
        <is>
          <t>Aug. 31, 2023</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6496</v>
      </c>
      <c r="C4" s="5" t="n">
        <v>6698</v>
      </c>
      <c r="D4" s="5" t="n">
        <v>5681</v>
      </c>
    </row>
    <row r="5">
      <c r="A5" s="4" t="inlineStr">
        <is>
          <t>Tax benefit</t>
        </is>
      </c>
      <c r="B5" s="6" t="n">
        <v>-1527</v>
      </c>
      <c r="C5" s="6" t="n">
        <v>-1574</v>
      </c>
      <c r="D5" s="6" t="n">
        <v>-1335</v>
      </c>
    </row>
    <row r="6">
      <c r="A6" s="4" t="inlineStr">
        <is>
          <t>Share-based compensation expense, net of tax</t>
        </is>
      </c>
      <c r="B6" s="6" t="n">
        <v>4969</v>
      </c>
      <c r="C6" s="6" t="n">
        <v>5124</v>
      </c>
      <c r="D6" s="6" t="n">
        <v>4346</v>
      </c>
    </row>
    <row r="7">
      <c r="A7" s="4" t="inlineStr">
        <is>
          <t>Cost Of Operating Revenue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hare-based compensation expense</t>
        </is>
      </c>
      <c r="B9" s="6" t="n">
        <v>183</v>
      </c>
      <c r="C9" s="6" t="n">
        <v>183</v>
      </c>
      <c r="D9" s="6" t="n">
        <v>257</v>
      </c>
    </row>
    <row r="10">
      <c r="A10" s="4" t="inlineStr">
        <is>
          <t>Engineering and Research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hare-based compensation expense</t>
        </is>
      </c>
      <c r="B12" s="6" t="n">
        <v>190</v>
      </c>
      <c r="C12" s="6" t="n">
        <v>232</v>
      </c>
      <c r="D12" s="6" t="n">
        <v>210</v>
      </c>
    </row>
    <row r="13">
      <c r="A13" s="4" t="inlineStr">
        <is>
          <t>Selling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hare-based compensation expense</t>
        </is>
      </c>
      <c r="B15" s="6" t="n">
        <v>650</v>
      </c>
      <c r="C15" s="6" t="n">
        <v>632</v>
      </c>
      <c r="D15" s="6" t="n">
        <v>577</v>
      </c>
    </row>
    <row r="16">
      <c r="A16" s="4" t="inlineStr">
        <is>
          <t>General and Administrative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hare-based compensation expense</t>
        </is>
      </c>
      <c r="B18" s="6" t="n">
        <v>5473</v>
      </c>
      <c r="C18" s="6" t="n">
        <v>5651</v>
      </c>
      <c r="D18" s="6" t="n">
        <v>4637</v>
      </c>
    </row>
    <row r="19">
      <c r="A19" s="4" t="inlineStr">
        <is>
          <t>Operating Expense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share-based compensation expense</t>
        </is>
      </c>
      <c r="B21" s="5" t="n">
        <v>6313</v>
      </c>
      <c r="C21" s="5" t="n">
        <v>6515</v>
      </c>
      <c r="D21" s="5" t="n">
        <v>54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Schedule of Assumptions Used) (Details) - $ / shares</t>
        </is>
      </c>
      <c r="B1" s="2" t="inlineStr">
        <is>
          <t>12 Months Ended</t>
        </is>
      </c>
    </row>
    <row r="2">
      <c r="B2" s="2" t="inlineStr">
        <is>
          <t>Aug. 31, 2024</t>
        </is>
      </c>
      <c r="C2" s="2" t="inlineStr">
        <is>
          <t>Aug. 31, 2023</t>
        </is>
      </c>
      <c r="D2" s="2" t="inlineStr">
        <is>
          <t>Aug.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1" t="n">
        <v>0.048</v>
      </c>
      <c r="C4" s="11" t="n">
        <v>0.044</v>
      </c>
      <c r="D4" s="11" t="n">
        <v>0.012</v>
      </c>
    </row>
    <row r="5">
      <c r="A5" s="4" t="inlineStr">
        <is>
          <t>Dividend yield</t>
        </is>
      </c>
      <c r="B5" s="11" t="n">
        <v>0.012</v>
      </c>
      <c r="C5" s="11" t="n">
        <v>0.008999999999999999</v>
      </c>
      <c r="D5" s="11" t="n">
        <v>0.008999999999999999</v>
      </c>
    </row>
    <row r="6">
      <c r="A6" s="4" t="inlineStr">
        <is>
          <t>Expected life (years)</t>
        </is>
      </c>
      <c r="B6" s="4" t="inlineStr">
        <is>
          <t>5 years</t>
        </is>
      </c>
      <c r="C6" s="4" t="inlineStr">
        <is>
          <t>5 years</t>
        </is>
      </c>
      <c r="D6" s="4" t="inlineStr">
        <is>
          <t>5 years</t>
        </is>
      </c>
    </row>
    <row r="7">
      <c r="A7" s="4" t="inlineStr">
        <is>
          <t>Volatility</t>
        </is>
      </c>
      <c r="B7" s="11" t="n">
        <v>0.378</v>
      </c>
      <c r="C7" s="11" t="n">
        <v>0.357</v>
      </c>
      <c r="D7" s="11" t="n">
        <v>0.338</v>
      </c>
    </row>
    <row r="8">
      <c r="A8" s="4" t="inlineStr">
        <is>
          <t>Weighted average grant-date fair value of options granted</t>
        </is>
      </c>
      <c r="B8" s="7" t="n">
        <v>44.22</v>
      </c>
      <c r="C8" s="7" t="n">
        <v>55.53</v>
      </c>
      <c r="D8" s="7" t="n">
        <v>41.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Summary of Stock Option Activity) (Details) - USD ($) $ / shares in Units, $ in Thousands</t>
        </is>
      </c>
      <c r="B1" s="2" t="inlineStr">
        <is>
          <t>12 Months Ended</t>
        </is>
      </c>
    </row>
    <row r="2">
      <c r="B2" s="2" t="inlineStr">
        <is>
          <t>Aug. 31, 2024</t>
        </is>
      </c>
      <c r="C2" s="2" t="inlineStr">
        <is>
          <t>Aug. 31, 2023</t>
        </is>
      </c>
    </row>
    <row r="3">
      <c r="A3" s="3" t="inlineStr">
        <is>
          <t>Share-Based Payment Arrangement [Abstract]</t>
        </is>
      </c>
      <c r="B3" s="4" t="inlineStr">
        <is>
          <t xml:space="preserve"> </t>
        </is>
      </c>
      <c r="C3" s="4" t="inlineStr">
        <is>
          <t xml:space="preserve"> </t>
        </is>
      </c>
    </row>
    <row r="4">
      <c r="A4" s="4" t="inlineStr">
        <is>
          <t>Stock options outstanding, number of stock options</t>
        </is>
      </c>
      <c r="B4" s="6" t="n">
        <v>118470</v>
      </c>
      <c r="C4" s="4" t="inlineStr">
        <is>
          <t xml:space="preserve"> </t>
        </is>
      </c>
    </row>
    <row r="5">
      <c r="A5" s="4" t="inlineStr">
        <is>
          <t>Granted, number of stock options</t>
        </is>
      </c>
      <c r="B5" s="6" t="n">
        <v>31199</v>
      </c>
      <c r="C5" s="4" t="inlineStr">
        <is>
          <t xml:space="preserve"> </t>
        </is>
      </c>
    </row>
    <row r="6">
      <c r="A6" s="4" t="inlineStr">
        <is>
          <t>Exercised, number of stock options</t>
        </is>
      </c>
      <c r="B6" s="6" t="n">
        <v>-5217</v>
      </c>
      <c r="C6" s="4" t="inlineStr">
        <is>
          <t xml:space="preserve"> </t>
        </is>
      </c>
    </row>
    <row r="7">
      <c r="A7" s="4" t="inlineStr">
        <is>
          <t>Forfeited/cancelled, number of stock options</t>
        </is>
      </c>
      <c r="B7" s="6" t="n">
        <v>-2276</v>
      </c>
      <c r="C7" s="4" t="inlineStr">
        <is>
          <t xml:space="preserve"> </t>
        </is>
      </c>
    </row>
    <row r="8">
      <c r="A8" s="4" t="inlineStr">
        <is>
          <t>Stock options outstanding, number of stock options</t>
        </is>
      </c>
      <c r="B8" s="6" t="n">
        <v>142176</v>
      </c>
      <c r="C8" s="6" t="n">
        <v>118470</v>
      </c>
    </row>
    <row r="9">
      <c r="A9" s="4" t="inlineStr">
        <is>
          <t>Exercisable number of stock options</t>
        </is>
      </c>
      <c r="B9" s="6" t="n">
        <v>90964</v>
      </c>
      <c r="C9" s="4" t="inlineStr">
        <is>
          <t xml:space="preserve"> </t>
        </is>
      </c>
    </row>
    <row r="10">
      <c r="A10" s="4" t="inlineStr">
        <is>
          <t>Stock options outstanding, average exercise price</t>
        </is>
      </c>
      <c r="B10" s="7" t="n">
        <v>115.96</v>
      </c>
      <c r="C10" s="4" t="inlineStr">
        <is>
          <t xml:space="preserve"> </t>
        </is>
      </c>
    </row>
    <row r="11">
      <c r="A11" s="4" t="inlineStr">
        <is>
          <t>Granted, average exercise price</t>
        </is>
      </c>
      <c r="B11" s="15" t="n">
        <v>120.54</v>
      </c>
      <c r="C11" s="4" t="inlineStr">
        <is>
          <t xml:space="preserve"> </t>
        </is>
      </c>
    </row>
    <row r="12">
      <c r="A12" s="4" t="inlineStr">
        <is>
          <t>Exercised, average exercise price</t>
        </is>
      </c>
      <c r="B12" s="15" t="n">
        <v>91.87</v>
      </c>
      <c r="C12" s="4" t="inlineStr">
        <is>
          <t xml:space="preserve"> </t>
        </is>
      </c>
    </row>
    <row r="13">
      <c r="A13" s="4" t="inlineStr">
        <is>
          <t>Forfeited/cancelled, average exercise price</t>
        </is>
      </c>
      <c r="B13" s="15" t="n">
        <v>141.58</v>
      </c>
      <c r="C13" s="4" t="inlineStr">
        <is>
          <t xml:space="preserve"> </t>
        </is>
      </c>
    </row>
    <row r="14">
      <c r="A14" s="4" t="inlineStr">
        <is>
          <t>Stock options outstanding, average exercise price</t>
        </is>
      </c>
      <c r="B14" s="15" t="n">
        <v>117.44</v>
      </c>
      <c r="C14" s="7" t="n">
        <v>115.96</v>
      </c>
    </row>
    <row r="15">
      <c r="A15" s="4" t="inlineStr">
        <is>
          <t>Exercisable average exercise price</t>
        </is>
      </c>
      <c r="B15" s="7" t="n">
        <v>108.34</v>
      </c>
      <c r="C15" s="4" t="inlineStr">
        <is>
          <t xml:space="preserve"> </t>
        </is>
      </c>
    </row>
    <row r="16">
      <c r="A16" s="4" t="inlineStr">
        <is>
          <t>Aggregate intrinsic value outstanding</t>
        </is>
      </c>
      <c r="B16" s="5" t="n">
        <v>2139</v>
      </c>
      <c r="C16" s="4" t="inlineStr">
        <is>
          <t xml:space="preserve"> </t>
        </is>
      </c>
    </row>
    <row r="17">
      <c r="A17" s="4" t="inlineStr">
        <is>
          <t>Exercised aggregate intrinsic value</t>
        </is>
      </c>
      <c r="B17" s="6" t="n">
        <v>217</v>
      </c>
      <c r="C17" s="4" t="inlineStr">
        <is>
          <t xml:space="preserve"> </t>
        </is>
      </c>
    </row>
    <row r="18">
      <c r="A18" s="4" t="inlineStr">
        <is>
          <t>Forfeited/cancelled aggregate intrinsic value</t>
        </is>
      </c>
      <c r="B18" s="6" t="n">
        <v>6</v>
      </c>
      <c r="C18" s="4" t="inlineStr">
        <is>
          <t xml:space="preserve"> </t>
        </is>
      </c>
    </row>
    <row r="19">
      <c r="A19" s="4" t="inlineStr">
        <is>
          <t>Aggregate intrinsic value outstanding</t>
        </is>
      </c>
      <c r="B19" s="6" t="n">
        <v>2075</v>
      </c>
      <c r="C19" s="5" t="n">
        <v>2139</v>
      </c>
    </row>
    <row r="20">
      <c r="A20" s="4" t="inlineStr">
        <is>
          <t>Exercisable aggregate intrinsic value</t>
        </is>
      </c>
      <c r="B20" s="5" t="n">
        <v>1968</v>
      </c>
      <c r="C20" s="4" t="inlineStr">
        <is>
          <t xml:space="preserve"> </t>
        </is>
      </c>
    </row>
    <row r="21">
      <c r="A21" s="4" t="inlineStr">
        <is>
          <t>Average remaining contractual term (years)</t>
        </is>
      </c>
      <c r="B21" s="4" t="inlineStr">
        <is>
          <t>6 years 4 months 24 days</t>
        </is>
      </c>
      <c r="C21" s="4" t="inlineStr">
        <is>
          <t>6 years 7 months 6 days</t>
        </is>
      </c>
    </row>
    <row r="22">
      <c r="A22" s="4" t="inlineStr">
        <is>
          <t>Exercisable average remaining contractual term (years)</t>
        </is>
      </c>
      <c r="B22" s="4" t="inlineStr">
        <is>
          <t>5 years 1 month 6 days</t>
        </is>
      </c>
      <c r="C2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10:06Z</dcterms:created>
  <dcterms:modified xmlns:dcterms="http://purl.org/dc/terms/" xmlns:xsi="http://www.w3.org/2001/XMLSchema-instance" xsi:type="dcterms:W3CDTF">2024-10-24T20:10:06Z</dcterms:modified>
</cp:coreProperties>
</file>